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FINANCIAL STATEMENT POLICIES (P" sheetId="23" state="visible" r:id="rId23"/>
    <sheet xmlns:r="http://schemas.openxmlformats.org/officeDocument/2006/relationships" name="FINANCIAL STATEMENT POLICIES (T"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WARRANTY LIABILITIES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DERIVATIVES AND RISK MANAGEME_2" sheetId="32" state="visible" r:id="rId32"/>
    <sheet xmlns:r="http://schemas.openxmlformats.org/officeDocument/2006/relationships" name="FAIR VALUE MEASUREMENTS (Tables" sheetId="33" state="visible" r:id="rId33"/>
    <sheet xmlns:r="http://schemas.openxmlformats.org/officeDocument/2006/relationships" name="INTANGIBLE AND OTHER ASSETS (Ta" sheetId="34" state="visible" r:id="rId34"/>
    <sheet xmlns:r="http://schemas.openxmlformats.org/officeDocument/2006/relationships" name="LEASES (Tables)" sheetId="35" state="visible" r:id="rId35"/>
    <sheet xmlns:r="http://schemas.openxmlformats.org/officeDocument/2006/relationships" name="RESTRUCTURING (Tables)" sheetId="36" state="visible" r:id="rId36"/>
    <sheet xmlns:r="http://schemas.openxmlformats.org/officeDocument/2006/relationships" name="FINANCIAL STATEMENT POLICIES (O" sheetId="37" state="visible" r:id="rId37"/>
    <sheet xmlns:r="http://schemas.openxmlformats.org/officeDocument/2006/relationships" name="FINANCIAL STATEMENT POLICIES (E" sheetId="38" state="visible" r:id="rId38"/>
    <sheet xmlns:r="http://schemas.openxmlformats.org/officeDocument/2006/relationships" name="FINANCIAL STATEMENT POLICIES (S" sheetId="39" state="visible" r:id="rId39"/>
    <sheet xmlns:r="http://schemas.openxmlformats.org/officeDocument/2006/relationships" name="FINANCIAL STATEMENT POLICIES (R" sheetId="40" state="visible" r:id="rId40"/>
    <sheet xmlns:r="http://schemas.openxmlformats.org/officeDocument/2006/relationships" name="REVENUE (Disaggregation Of Reve" sheetId="41" state="visible" r:id="rId41"/>
    <sheet xmlns:r="http://schemas.openxmlformats.org/officeDocument/2006/relationships" name="REVENUE (Contract Balances) (De" sheetId="42" state="visible" r:id="rId42"/>
    <sheet xmlns:r="http://schemas.openxmlformats.org/officeDocument/2006/relationships" name="INVENTORIES (Details)" sheetId="43" state="visible" r:id="rId43"/>
    <sheet xmlns:r="http://schemas.openxmlformats.org/officeDocument/2006/relationships" name="WARRANTY LIABILITIES (Details)" sheetId="44" state="visible" r:id="rId44"/>
    <sheet xmlns:r="http://schemas.openxmlformats.org/officeDocument/2006/relationships" name="INCOME TAXES (Schedule of Incom" sheetId="45" state="visible" r:id="rId45"/>
    <sheet xmlns:r="http://schemas.openxmlformats.org/officeDocument/2006/relationships" name="INCOME TAXES (Narrative) (Detai" sheetId="46" state="visible" r:id="rId46"/>
    <sheet xmlns:r="http://schemas.openxmlformats.org/officeDocument/2006/relationships" name="STOCKHOLDERS' EQUITY (Details)" sheetId="47" state="visible" r:id="rId47"/>
    <sheet xmlns:r="http://schemas.openxmlformats.org/officeDocument/2006/relationships" name="EMPLOYEE BENEFIT PLANS (Summary" sheetId="48" state="visible" r:id="rId48"/>
    <sheet xmlns:r="http://schemas.openxmlformats.org/officeDocument/2006/relationships" name="EMPLOYEE BENEFIT PLANS (Summa_2" sheetId="49" state="visible" r:id="rId49"/>
    <sheet xmlns:r="http://schemas.openxmlformats.org/officeDocument/2006/relationships" name="EMPLOYEE BENEFIT PLANS (Summa_3" sheetId="50" state="visible" r:id="rId50"/>
    <sheet xmlns:r="http://schemas.openxmlformats.org/officeDocument/2006/relationships" name="ACCUMULATED OTHER COMPREHENSI_3" sheetId="51" state="visible" r:id="rId51"/>
    <sheet xmlns:r="http://schemas.openxmlformats.org/officeDocument/2006/relationships" name="SEGMENT INFORMATION (Summary In" sheetId="52" state="visible" r:id="rId52"/>
    <sheet xmlns:r="http://schemas.openxmlformats.org/officeDocument/2006/relationships" name="SEGMENT INFORMATION (Schedule o" sheetId="53" state="visible" r:id="rId53"/>
    <sheet xmlns:r="http://schemas.openxmlformats.org/officeDocument/2006/relationships" name="DERIVATIVES AND RISK MANAGEME_3" sheetId="54" state="visible" r:id="rId54"/>
    <sheet xmlns:r="http://schemas.openxmlformats.org/officeDocument/2006/relationships" name="DERIVATIVES AND RISK MANAGEME_4" sheetId="55" state="visible" r:id="rId55"/>
    <sheet xmlns:r="http://schemas.openxmlformats.org/officeDocument/2006/relationships" name="DERIVATIVES AND RISK MANAGEME_5" sheetId="56" state="visible" r:id="rId56"/>
    <sheet xmlns:r="http://schemas.openxmlformats.org/officeDocument/2006/relationships" name="DERIVATIVES AND RISK MANAGEME_6" sheetId="57" state="visible" r:id="rId57"/>
    <sheet xmlns:r="http://schemas.openxmlformats.org/officeDocument/2006/relationships" name="DERIVATIVES AND RISK MANAGEME_7" sheetId="58" state="visible" r:id="rId58"/>
    <sheet xmlns:r="http://schemas.openxmlformats.org/officeDocument/2006/relationships" name="DERIVATIVES AND RISK MANAGEME_8" sheetId="59" state="visible" r:id="rId59"/>
    <sheet xmlns:r="http://schemas.openxmlformats.org/officeDocument/2006/relationships" name="FAIR VALUE MEASUREMENTS (Fair V" sheetId="60" state="visible" r:id="rId60"/>
    <sheet xmlns:r="http://schemas.openxmlformats.org/officeDocument/2006/relationships" name="FAIR VALUE MEASUREMENTS (Narrat" sheetId="61" state="visible" r:id="rId61"/>
    <sheet xmlns:r="http://schemas.openxmlformats.org/officeDocument/2006/relationships" name="INTANGIBLE AND OTHER ASSETS (In" sheetId="62" state="visible" r:id="rId62"/>
    <sheet xmlns:r="http://schemas.openxmlformats.org/officeDocument/2006/relationships" name="INTANGIBLE AND OTHER ASSETS (Am" sheetId="63" state="visible" r:id="rId63"/>
    <sheet xmlns:r="http://schemas.openxmlformats.org/officeDocument/2006/relationships" name="INTANGIBLE AND OTHER ASSETS (Na" sheetId="64" state="visible" r:id="rId64"/>
    <sheet xmlns:r="http://schemas.openxmlformats.org/officeDocument/2006/relationships" name="LEASES (Components of Lease Exp" sheetId="65" state="visible" r:id="rId65"/>
    <sheet xmlns:r="http://schemas.openxmlformats.org/officeDocument/2006/relationships" name="LEASES (Supplemental Balance Sh" sheetId="66" state="visible" r:id="rId66"/>
    <sheet xmlns:r="http://schemas.openxmlformats.org/officeDocument/2006/relationships" name="LEASES (Weighted-Average Remain" sheetId="67" state="visible" r:id="rId67"/>
    <sheet xmlns:r="http://schemas.openxmlformats.org/officeDocument/2006/relationships" name="LEASES (Maturity of Lease Liabi" sheetId="68" state="visible" r:id="rId68"/>
    <sheet xmlns:r="http://schemas.openxmlformats.org/officeDocument/2006/relationships" name="LEASES (Maturity of Lease Lia_2" sheetId="69" state="visible" r:id="rId69"/>
    <sheet xmlns:r="http://schemas.openxmlformats.org/officeDocument/2006/relationships" name="LEASES (Supplemental Cash Flow " sheetId="70" state="visible" r:id="rId70"/>
    <sheet xmlns:r="http://schemas.openxmlformats.org/officeDocument/2006/relationships" name="DEBT ACTIVITY (Details)" sheetId="71" state="visible" r:id="rId71"/>
    <sheet xmlns:r="http://schemas.openxmlformats.org/officeDocument/2006/relationships" name="RESTRUCTURING (Narrative) (Deta" sheetId="72" state="visible" r:id="rId72"/>
    <sheet xmlns:r="http://schemas.openxmlformats.org/officeDocument/2006/relationships" name="RESTRUCTURING (Liability Incurr" sheetId="73" state="visible" r:id="rId73"/>
    <sheet xmlns:r="http://schemas.openxmlformats.org/officeDocument/2006/relationships" name="RESTRUCTURING (Restructuring Ch" sheetId="74" state="visible" r:id="rId74"/>
    <sheet xmlns:r="http://schemas.openxmlformats.org/officeDocument/2006/relationships" name="Uncategorized Items - fosl-q392" sheetId="75" state="visible" r:id="rId75"/>
  </sheets>
  <definedNames/>
  <calcPr calcId="124519" fullCalcOnLoad="1"/>
</workbook>
</file>

<file path=xl/sharedStrings.xml><?xml version="1.0" encoding="utf-8"?>
<sst xmlns="http://schemas.openxmlformats.org/spreadsheetml/2006/main" uniqueCount="819">
  <si>
    <t>Cover Page - shares</t>
  </si>
  <si>
    <t>9 Months Ended</t>
  </si>
  <si>
    <t>Sep. 28, 2019</t>
  </si>
  <si>
    <t>Oct. 31, 2019</t>
  </si>
  <si>
    <t>Cover page.</t>
  </si>
  <si>
    <t>Document Type</t>
  </si>
  <si>
    <t>10-Q</t>
  </si>
  <si>
    <t>Document Quarterly Report</t>
  </si>
  <si>
    <t>true</t>
  </si>
  <si>
    <t>Document Period End Date</t>
  </si>
  <si>
    <t>Sep. 28,
		2019</t>
  </si>
  <si>
    <t>Document Transition Report</t>
  </si>
  <si>
    <t>false</t>
  </si>
  <si>
    <t>Entity File Number</t>
  </si>
  <si>
    <t>000-19848</t>
  </si>
  <si>
    <t>Entity Registrant Name</t>
  </si>
  <si>
    <t>FOSSIL GROUP, INC.</t>
  </si>
  <si>
    <t>Entity Incorporation, State or Country Code</t>
  </si>
  <si>
    <t>DE</t>
  </si>
  <si>
    <t>Entity Tax Identification Number</t>
  </si>
  <si>
    <t>75-2018505</t>
  </si>
  <si>
    <t>Entity Address, Address Line One</t>
  </si>
  <si>
    <t>901 S. Central Expressway,</t>
  </si>
  <si>
    <t>Entity Address, City or Town</t>
  </si>
  <si>
    <t>Richardson,</t>
  </si>
  <si>
    <t>Entity Address, State or Province</t>
  </si>
  <si>
    <t>TX</t>
  </si>
  <si>
    <t>Entity Address, Postal Zip Code</t>
  </si>
  <si>
    <t>75080</t>
  </si>
  <si>
    <t>City Area Code</t>
  </si>
  <si>
    <t>972</t>
  </si>
  <si>
    <t>Local Phone Number</t>
  </si>
  <si>
    <t>234-2525</t>
  </si>
  <si>
    <t>Title of 12(b) Security</t>
  </si>
  <si>
    <t>Common Stock, par value $0.01 per share</t>
  </si>
  <si>
    <t>Trading Symbol</t>
  </si>
  <si>
    <t>FOS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83569</t>
  </si>
  <si>
    <t>Entity Common Stock, Shares Outstanding (in shares)</t>
  </si>
  <si>
    <t>Amendment Flag</t>
  </si>
  <si>
    <t>Current Fiscal Year End Date</t>
  </si>
  <si>
    <t>--12-28</t>
  </si>
  <si>
    <t>Document Fiscal Year Focus</t>
  </si>
  <si>
    <t>2019</t>
  </si>
  <si>
    <t>Document Fiscal Period Focus</t>
  </si>
  <si>
    <t>Q3</t>
  </si>
  <si>
    <t>CONDENSED CONSOLIDATED BALANCE SHEETS (UNAUDITED) - USD ($) $ in Thousands</t>
  </si>
  <si>
    <t>Dec. 29, 2018</t>
  </si>
  <si>
    <t>Current assets:</t>
  </si>
  <si>
    <t>Cash and cash equivalents</t>
  </si>
  <si>
    <t>Accounts receivable - net of allowances for doubtful accounts of $12,096 and $14,001, respectively</t>
  </si>
  <si>
    <t>Inventories</t>
  </si>
  <si>
    <t>Prepaid expenses and other current assets</t>
  </si>
  <si>
    <t>Total current assets</t>
  </si>
  <si>
    <t>Property, plant and equipment - net of accumulated depreciation of $468,237 and $453,319, respectively</t>
  </si>
  <si>
    <t>Operating lease right-of-use assets</t>
  </si>
  <si>
    <t>Intangible and other assets-net</t>
  </si>
  <si>
    <t>Total long-term assets</t>
  </si>
  <si>
    <t>Total assets</t>
  </si>
  <si>
    <t>Current liabilities:</t>
  </si>
  <si>
    <t>Accounts payable</t>
  </si>
  <si>
    <t>Short-term and current portion of long-term debt</t>
  </si>
  <si>
    <t>Accrued expenses:</t>
  </si>
  <si>
    <t>Current operating lease liabilities</t>
  </si>
  <si>
    <t>Compensation</t>
  </si>
  <si>
    <t>Royalties</t>
  </si>
  <si>
    <t>Customer liabilities</t>
  </si>
  <si>
    <t>Transaction taxes</t>
  </si>
  <si>
    <t>Other</t>
  </si>
  <si>
    <t>Income taxes payable</t>
  </si>
  <si>
    <t>Total current liabilities</t>
  </si>
  <si>
    <t>Long-term income taxes payable</t>
  </si>
  <si>
    <t>Deferred income tax liabilities</t>
  </si>
  <si>
    <t>Long-term debt</t>
  </si>
  <si>
    <t>Long-term operating lease liabilities</t>
  </si>
  <si>
    <t>Other long-term liabilities</t>
  </si>
  <si>
    <t>Total long-term liabilities</t>
  </si>
  <si>
    <t>Commitments and contingencies (Note 13)</t>
  </si>
  <si>
    <t xml:space="preserve"> </t>
  </si>
  <si>
    <t>Stockholders’ equity:</t>
  </si>
  <si>
    <t>Common stock, 50,474 and 49,518 shares issued and outstanding at September 28, 2019 and December 29, 2018, respectively</t>
  </si>
  <si>
    <t>Additional paid-in capital</t>
  </si>
  <si>
    <t>Retained earnings</t>
  </si>
  <si>
    <t>Accumulated other comprehensive income (loss)</t>
  </si>
  <si>
    <t>Total Fossil Group, Inc. stockholders’ equity</t>
  </si>
  <si>
    <t>Noncontrolling interests</t>
  </si>
  <si>
    <t>Total stockholders’ equity</t>
  </si>
  <si>
    <t>Total liabilities and stockholders’ equity</t>
  </si>
  <si>
    <t>CONDENSED CONSOLIDATED BALANCE SHEETS (UNAUDITED) (Parenthetical) - USD ($) $ in Thousands</t>
  </si>
  <si>
    <t>Dec. 30, 2017</t>
  </si>
  <si>
    <t>Statement of Financial Position [Abstract]</t>
  </si>
  <si>
    <t>Accounts receivable - allowances</t>
  </si>
  <si>
    <t>Property, plant and equipment, accumulated depreciation</t>
  </si>
  <si>
    <t>Common stock, shares issued (in shares)</t>
  </si>
  <si>
    <t>Common stock, shares outstanding (in shares)</t>
  </si>
  <si>
    <t>CONDENSED CONSOLIDATED STATEMENTS OF INCOME (LOSS) AND COMPREHENSIVE INCOME (LOSS) (UNAUDITED) - USD ($) shares in Thousands, $ in Thousands</t>
  </si>
  <si>
    <t>3 Months Ended</t>
  </si>
  <si>
    <t>Sep. 29, 2018</t>
  </si>
  <si>
    <t>Income Statement [Abstract]</t>
  </si>
  <si>
    <t>Net sales</t>
  </si>
  <si>
    <t>Cost of sales</t>
  </si>
  <si>
    <t>Gross profit</t>
  </si>
  <si>
    <t>Operating expenses:</t>
  </si>
  <si>
    <t>Selling, general and administrative expenses</t>
  </si>
  <si>
    <t>Trade name impairment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s</t>
  </si>
  <si>
    <t>Net income (loss) attributable to Fossil Group, Inc.</t>
  </si>
  <si>
    <t>Other comprehensive income (loss), net of taxes:</t>
  </si>
  <si>
    <t>Currency translation adjustment</t>
  </si>
  <si>
    <t>Cash flow hedges - net change</t>
  </si>
  <si>
    <t>Total other comprehensive income (loss)</t>
  </si>
  <si>
    <t>Total comprehensive income (loss)</t>
  </si>
  <si>
    <t>Less: Comprehensive income attributable to noncontrolling interests</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SOLIDATED STATEMENTS OF STOCKHOLDERS' EQUITY - USD ($) $ in Thousands</t>
  </si>
  <si>
    <t>Total</t>
  </si>
  <si>
    <t>Stockholders' equity attributable to Fossil Group, Inc.</t>
  </si>
  <si>
    <t>Common stock</t>
  </si>
  <si>
    <t>Treasury stock</t>
  </si>
  <si>
    <t>Noncontrolling interest</t>
  </si>
  <si>
    <t>Balance at beginning of period (in shares) at Dec. 30, 2017</t>
  </si>
  <si>
    <t>Beginning balance at Dec. 30, 2017</t>
  </si>
  <si>
    <t>Increase (Decrease) in Shareholders' Equity</t>
  </si>
  <si>
    <t>Common stock issued upon exercise of stock options, stock appreciation rights and restricted stock units (in shares)</t>
  </si>
  <si>
    <t>Common stock issued upon exercise of stock options, stock appreciation rights and restricted stock units</t>
  </si>
  <si>
    <t>Acquisition of common stock for employee tax withholding</t>
  </si>
  <si>
    <t>Retirement of common stock (in shares)</t>
  </si>
  <si>
    <t>Retirement of common stock</t>
  </si>
  <si>
    <t>Stock-based compensation</t>
  </si>
  <si>
    <t>Net Income (loss)</t>
  </si>
  <si>
    <t>Other comprehensive income (loss)</t>
  </si>
  <si>
    <t>Distribution of noncontrolling interest earnings</t>
  </si>
  <si>
    <t>Balance at end of period (in shares) at Sep. 29, 2018</t>
  </si>
  <si>
    <t>Ending balance at Sep. 29, 2018</t>
  </si>
  <si>
    <t>Balance at beginning of period (in shares) at Jun. 30, 2018</t>
  </si>
  <si>
    <t>Beginning balance at Jun. 30, 2018</t>
  </si>
  <si>
    <t>Balance at beginning of period (in shares) at Dec. 29, 2018</t>
  </si>
  <si>
    <t>Beginning balance at Dec. 29, 2018</t>
  </si>
  <si>
    <t>Purchase of noncontrolling interest shares</t>
  </si>
  <si>
    <t>Balance at end of period (in shares) at Sep. 28, 2019</t>
  </si>
  <si>
    <t>Ending balance at Sep. 28, 2019</t>
  </si>
  <si>
    <t>Balance at beginning of period (in shares) at Jun. 29, 2019</t>
  </si>
  <si>
    <t>Beginning balance at Jun. 29, 2019</t>
  </si>
  <si>
    <t>CONDENSED CONSOLIDATED STATEMENTS OF CASH FLOWS (UNAUDITED) - USD ($) $ in Thousands</t>
  </si>
  <si>
    <t>Operating Activities:</t>
  </si>
  <si>
    <t>Adjustments to reconcile net loss to net cash provided by operating activities:</t>
  </si>
  <si>
    <t>Depreciation, amortization and accretion</t>
  </si>
  <si>
    <t>Non-cash lease expense</t>
  </si>
  <si>
    <t>Decrease in allowance for returns and markdowns</t>
  </si>
  <si>
    <t>(Gain) loss on disposal of assets</t>
  </si>
  <si>
    <t>Property, plant and equipment and other long-lived asset impairment losses</t>
  </si>
  <si>
    <t>Non-cash restructuring charges</t>
  </si>
  <si>
    <t>Bad debt expense</t>
  </si>
  <si>
    <t>Loss on extinguishment of debt</t>
  </si>
  <si>
    <t>Other non-cash items</t>
  </si>
  <si>
    <t>Contingent consideration remeasurement</t>
  </si>
  <si>
    <t>Gain on asset divestitures</t>
  </si>
  <si>
    <t>Changes in operating assets and liabilities:</t>
  </si>
  <si>
    <t>Accounts receivable</t>
  </si>
  <si>
    <t>Accrued expenses</t>
  </si>
  <si>
    <t>Net cash (used in) provided by operating activities</t>
  </si>
  <si>
    <t>Investing Activities:</t>
  </si>
  <si>
    <t>Additions to property, plant and equipment</t>
  </si>
  <si>
    <t>Increase in intangible and other assets</t>
  </si>
  <si>
    <t>Proceeds from the sale of property, plant and equipment</t>
  </si>
  <si>
    <t>Proceeds from asset divestitures</t>
  </si>
  <si>
    <t>Net cash provided by (used in) investing activities</t>
  </si>
  <si>
    <t>Financing Activities:</t>
  </si>
  <si>
    <t>Acquisition of common stock for employee tax withholdings</t>
  </si>
  <si>
    <t>Debt borrowings</t>
  </si>
  <si>
    <t>Debt payments</t>
  </si>
  <si>
    <t>Payment for shares of Fossil Accessories South Africa Pty. Ltd.</t>
  </si>
  <si>
    <t>Debt issuance costs and other</t>
  </si>
  <si>
    <t>Net cash used in financing activities</t>
  </si>
  <si>
    <t>Effect of exchange rate changes on cash, cash equivalents, and restricted cash</t>
  </si>
  <si>
    <t>Net (decrease) increase in cash, cash equivalents, and restricted cash</t>
  </si>
  <si>
    <t>Cash, cash equivalents, and restricted cash:</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September 28, 2019 , and the results of operations for the thirteen-week periods ended September 28, 2019 (“ Third Quarter”) and September 29, 2018 (“Prior Year Quarter”), respectively, and the 39 week periods ended September 28, 2019 (“Year To Date Period”) and September 29, 2018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9, 2018 (the “ 2018 Form 10-K”). Operating results for the Thir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8 Form 10-K, other than the adoption of ASU 2016-02, Leases (Topic 842): Amendments to the FASB Accounting Standards Codification ® ("ASU 2016-02") and ASU 2017-12, Derivatives and Hedging (Topic 815): Targeted Improvements to Accounting for Hedging Activities ("ASU 2017-12").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expenses (“SG&amp;A”), trade name impairment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During the Third Quarter, the SKAGEN ® trade name with a carrying amount of $21.1 million was written down to its implied fair value of $4.5 million , resulting in a pre-tax impairment charge of $16.6 million . During the second quarter of fiscal 2018, the Company recognized a pre-tax impairment charge of $6.2 million related to the SKAGEN trade name.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September 28, 2019 For the 13 Weeks Ended September 29, 2018 For the 39 Weeks Ended September 28, 2019 For the 39 Weeks Ended September 29, 2018 Numerator: Net income (loss) attributable to Fossil Group, Inc. $ (25,935 ) $ 5,006 $ (45,488 ) $ (51,067 ) Denominator: Basic EPS computation: Basic weighted average common shares outstanding 50,469 49,381 50,137 49,107 Basic EPS $ (0.51 ) $ 0.10 $ (0.91 ) $ (1.04 ) Diluted EPS computation: Basic weighted average common shares outstanding 50,469 49,381 50,137 49,107 Effect of stock options, stock appreciation rights, restricted stock units and performance restricted stock units — 1,278 — — Diluted weighted average common shares outstanding 50,469 50,659 50,137 49,107 Diluted EPS $ (0.51 ) $ 0.10 $ (0.91 ) $ (1.04 ) At the end of the Third Quarter and Year To Date Period, approximately 3.0 million and 3.6 million weighted average shares issuable under stock-based awards, respectively, were not included in the diluted EPS calculation because they were antidilutive. The total antidilutive weighted average shares included approximately 0.4 million and 0.7 million weighted average performance-based shares at the end of the Third Quarter and Year To Date Period, respectively. At the end of the Prior Year Quarter and Prior Year YTD Period, approximately 1.9 million and 5.1 million weighted average shares issuable under stock-based awards, respectively, were not included in the diluted EPS calculation because they were antidilutive. The total antidilutive weighted average shares included 0.7 million and 1.2 million weighted average performance-based shares at the end of the Prior Year Quarter and Prior Year YTD Period, respectively. Additionally, 0.5 million weighted average performance-based shares were not included in the diluted EPS calculation at the end of the Prior Year Quarter because the performance targets were not met. Cash, Cash Equivalents and Restricted Cash. The following table provides a reconciliation of the cash, cash equivalents, and restricted cash balances as of September 28, 2019 and September 29, 2018 that are presented in the condensed consolidated statement of cash flows (in thousands): September 28, 2019 September 29, 2018 Cash and cash equivalents $ 147,482 $ 236,103 Restricted cash included in prepaid expenses and other current assets 30 31 Restricted cash included in intangible and other assets-net 7,541 1,668 Cash, cash equivalents and restricted cash $ 155,053 $ 237,802 Leases.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Recently Issued Accounting Standards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ASU 2016-13 is effective for annual reporting periods and interim periods within those annual periods beginning after December 15, 2019. The Company is still evaluating the effect of adopting ASU 2016-13. Recently Adopted Accounting Standards The Company adopted ASU 2016-02 on December 30, 2018, the first day of fiscal 2019, using the modified retrospective approach, and accordingly, information for periods prior to December 30, 2018 are presented under ASC 840, Leases ("ASC 840"), the predecessor to ASC 842. The Company has elected to use the transition practical expedient. The transition practical expedient allows companies to recognize a cumulative-effect adjustment to the opening balance of retained earnings in the period of adoption rather than the earliest period presented. The Company used the package of practical expedients that allows companies to not reassess: (1) whether any expired or existing contracts are or contain leases, (2) lease classification for any expired or existing leases and (3) initial direct costs for any expired or existing leases. The Company did not elect to adopt the hindsight practical expedient and therefore maintained the lease terms previously determined under ASC 840. Adoption of ASU 2016-02 resulted in recording right-of-use ("ROU") lease assets of $370.3 million which were written down to $327.3 million as a result of $43.0 million of previous store impairment, excluding taxes, and lease liabilities of $390.6 million as of December 30, 2018. The Company recognized a cumulative-effect adjustment to the opening balance of retained earnings of approximately $29.5 million as of December 30, 2018 as a result of previous store impairment and a previous sale leaseback transaction, net of tax effects. Under ASC 840, the gain on the sale leaseback transaction was deferred over the lease term; however under ASC 842, the gain is recognized at the time of sale. Accordingly, a retained earnings adjustment to recognize the remaining gain was recorded upon the adoption of ASC 842. The standard did not have a material impact on the Company's consolidated results of operations or cash flows. See "Note 14—Leases" for additional lease disclosures. In August 2017, the FASB issued ASU 2017-12. ASU 2017-12 amends and simplifies hedge accounting guidance in order to enable entities to better portray the economics of their risk management activities. The Company adopted ASU 2017-12 on the first day of fiscal year 2019. Adoption resulted in $2.5 million and $7.3 million of net gains being recorded in cost of sales for the Third</t>
  </si>
  <si>
    <t>REVENUE</t>
  </si>
  <si>
    <t>Revenue from Contract with Customer [Abstract]</t>
  </si>
  <si>
    <t>REVENUE Disaggregation of Revenue. The Company's revenue disaggregated by major product category and timing of revenue recognition was as follows (in thousands): For the 13 Weeks Ended September 28, 2019 Americas Europe Asia Corporate Total Product type Watches $ 179,369 $ 137,222 $ 128,897 $ 2 $ 445,490 Leathers 33,274 10,848 10,367 — 54,489 Jewelry 4,852 21,530 1,802 — 28,184 Other 2,539 4,268 2,183 2,335 11,325 Consolidated $ 220,034 $ 173,868 $ 143,249 $ 2,337 $ 539,488 Timing of revenue recognition Revenue recognized at a point in time $ 219,379 $ 173,508 $ 143,069 $ 79 $ 536,035 Revenue recognized over time 655 360 180 2,258 3,453 Consolidated $ 220,034 $ 173,868 $ 143,249 $ 2,337 $ 539,488 For the 13 Weeks Ended September 29, 2018 Americas Europe Asia Corporate Total Product type Watches $ 213,365 $ 157,878 $ 115,270 $ 25 $ 486,538 Leathers 38,645 15,452 11,939 — 66,036 Jewelry 11,495 28,494 1,811 — 41,800 Other 5,558 5,215 2,486 1,194 14,453 Consolidated $ 269,063 $ 207,039 $ 131,506 $ 1,219 $ 608,827 Timing of revenue recognition Revenue recognized at a point in time $ 268,484 $ 206,753 $ 131,374 $ 1,219 $ 607,830 Revenue recognized over time 579 286 132 — 997 Consolidated $ 269,063 $ 207,039 $ 131,506 $ 1,219 $ 608,827 For the 39 Weeks Ended September 28, 2019 Americas Europe Asia Corporate Total Product Type Watches $ 512,816 $ 367,946 $ 344,127 $ 64 $ 1,224,953 Leathers 97,663 31,435 31,925 — 161,023 Jewelry 15,669 60,705 3,757 — 80,131 Other 7,362 14,141 6,615 11,924 40,042 Consolidated $ 633,510 $ 474,227 $ 386,424 $ 11,988 $ 1,506,149 Timing of revenue recognition Revenue recognized at a point in time $ 631,445 $ 473,152 $ 385,859 $ 3,678 $ 1,494,134 Revenue recognized over time 2,065 1,075 565 8,310 12,015 Consolidated $ 633,510 $ 474,227 $ 386,424 $ 11,988 $ 1,506,149 For the 39 Weeks Ended September 29, 2018 Americas Europe Asia Corporate Total Product Type Watches $ 630,677 $ 445,433 $ 321,006 $ 27 $ 1,397,143 Leathers 119,733 46,404 37,078 — 203,215 Jewelry 33,974 78,152 4,583 — 116,709 Other 12,638 14,647 7,611 2,603 37,499 Consolidated $ 797,022 $ 584,636 $ 370,278 $ 2,630 $ 1,754,566 Timing of revenue recognition Revenue recognized at a point in time $ 795,450 $ 583,878 $ 369,922 $ 2,630 $ 1,751,880 Revenue recognized over time 1,572 758 356 — 2,686 Consolidated $ 797,022 $ 584,636 $ 370,278 $ 2,630 $ 1,754,566 Contract Balances. As of September 28, 2019 , the Company had no material contract assets on the Company's condensed consolidated balance sheets and no deferred contract costs. The Company had contract liabilities of (i) $15.4 million and $21.8 million as of September 28, 2019 and December 29, 2018 , respectively, related to remaining performance obligations on licensing income, (ii) $4.8 million and $6.2 million as of September 28, 2019 and December 29, 2018 , respectively, primarily related to remaining performance obligations on wearable technology products and (iii) $2.9 million and $3.8 million as of September 28, 2019 and December 29, 2018 , respectively, related to gift cards issued.</t>
  </si>
  <si>
    <t>INVENTORIES</t>
  </si>
  <si>
    <t>Inventory Disclosure [Abstract]</t>
  </si>
  <si>
    <t>INVENTORIES Inventories consisted of the following (in thousands): September 28, 2019 December 29, 2018 Components and parts $ 34,165 $ 28,183 Work-in-process 8,370 9,458 Finished goods 527,796 339,981 Inventories $ 570,331 $ 377,622</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39 Weeks Ended September 28, 2019 For the 39 Weeks Ended September 29, 2018 Beginning balance $ 22,807 $ 19,405 Settlements in cash or kind (12,957 ) (11,963 ) Warranties issued and adjustments to preexisting warranties (1) 11,336 13,837 Ending balance $ 21,186 $ 21,279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benefit) expense and related effective rates were as follows (in thousands, except percentage data): For the 13 Weeks Ended September 28, 2019 For the 13 Weeks Ended September 29, 2018 For the 39 Weeks Ended September 28, 2019 For the 39 Weeks Ended September 29, 2018 Income tax expense $ 6,939 $ 3,937 $ 17,991 $ 7,209 Effective tax rate (38.6 )% 39.9 % (71.1 )% (17.3 )% The tax rate in the Third Quarter is unfavorable as compared to the Prior Year Quarter and the Year To Date Period tax rate is unfavorable to the Prior YTD Period primarily due to a larger amount of favorable discrete items recorded in the Prior Year Quarter and the Prior YTD Period over those recorded in the Third Quarter and in the Year To Date Period. An increase in U.S. losses in the Third Quarter and Year To Date Period also unfavorably impacted the tax rate since no tax benefit can be recognized on these losses. This is due to the Global Intangible Low-Taxed Income (“GILTI”) provision of the Tax Cuts and Jobs Act signed into law in 2017, whereby certain foreign income inclusions absorb the U.S. net operating losses, eliminating the availability of any future tax benefit. The Third Quarter and Year To Date Period tax rates are negative due to accrual of income tax expense on entities with positive taxable income against a consolidated net loss. As of September 28, 2019 , the Company's total amount of unrecognized tax benefits, excluding interest and penalties, was $39.1 million , of which $32.6 million would favorably impact the effective tax rate in future periods, if recognized. The Company is subject to examinations in various state and foreign jurisdictions for its 2011-2018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settled within twelve months of the condensed consolidated balance sheet date. As of September 28, 2019 , the Company had recorded $13.6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September 28, 2019 , the total amount of accrued income tax-related interest and penalties included in the condensed consolidated balance sheets was $4.8 million and $1.0 million , respectively. For the Third Quarter and Year To Date Period, the Company accrued income tax related interest expense of $(0.4) million and $1.1 million , respectively.</t>
  </si>
  <si>
    <t>STOCKHOLDERS' EQUITY</t>
  </si>
  <si>
    <t>Stockholders' Equity Note [Abstract]</t>
  </si>
  <si>
    <t>STOCKHOLDERS’ EQUITY Common and Preferred Stock. The Company has 100,000,000 shares of common stock, par value $0.01 per share, authorized, with 50,473,848 and 49,517,817 shares issued and outstanding at September 28, 2019 and December 29, 2018 , respectively. The Company has 1,000,000 shares of preferred stock, par value $0.01 per share, authorized, with none issued or outstanding at September 28, 2019 or December 29, 2018 .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Exchange Act. At September 28, 2019 and December 29, 2018 , all treasury stock had been effectively retired. As of September 28, 2019 , the Company had $30.0 million of repurchase authorizations remaining under its repurchase program. The Company did not repurchase any common stock under its authorized stock repurchase plans during the Third Quarter, Prior Year Quarter, Year To Date Period or Prior Year YTD Period. Controlling and Noncontrolling Interests. The Company has entered into an agreement to purchase the outstanding minority interest shares in Fossil Accessories South Africa Pty. Ltd. (‘‘Fossil South Africa’’), representing the entire noncontrolling interest in the subsidiary. The purchase price is based on variable payments through fiscal year 2021, assuming the put option is exercised by the seller each year. During the Year To Date Period, the Company made payments of $1.0 million towards the purchase price. The present value of the remaining purchase price is $1.2 million as of September 28, 2019 . The transaction was accounted for as an equity transaction. The Company recorded $0.6 million of the variable consideration in accrued expenses-other and $0.6 million in other long-term liabilities in the consolidated balance sheets at September 28, 2019 .</t>
  </si>
  <si>
    <t>EMPLOYEE BENEFIT PLANS</t>
  </si>
  <si>
    <t>Share-based Payment Arrangement [Abstract]</t>
  </si>
  <si>
    <t>EMPLOYEE BENEFIT PLANS Stock-Based Compensation Plans. The following table summarizes stock options and stock appreciation rights activity during the Third Quarter: Stock Options and Stock Appreciation Rights Shares Weighted- Average Exercise Price Weighted- Average Remaining Contractual Term Aggregate Intrinsic Value (in Thousands) (in Years) (in Thousands) Outstanding at June 29, 2019 574 $ 75.87 3.0 $ — Granted — — Exercised — — — Forfeited or expired (57 ) 75.87 Outstanding at September 28, 2019 517 75.87 2.8 — Exercisable at September 28, 2019 517 $ 75.87 2.8 $ — The aggregate intrinsic value shown in the table above is before income taxes and is based on (i) the exercise price for outstanding and exercisable options/rights at September 28, 2019 and (ii) the fair market value of the Company’s common stock on the exercise date for options/rights that were exercised during the Third Quarter. Stock Options and Stock Appreciation Rights Outstanding and Exercisable. The following tables summarize information with respect to stock options and stock appreciation rights outstanding and exercisable at September 28, 2019 : Stock Options Outstanding Stock Options Exercisable Range of Exercise Prices Number of Shares Weighted- Average Exercise Price Weighted- Average Remaining Contractual Term Number of Shares Weighted- (in Thousands) (in Years) (in Thousands) $29.49 - $47.99 33 $ 38.40 0.5 33 $ 38.40 $55.04 - $83.83 64 81.40 1.6 64 81.40 $95.91 - $131.46 87 128.04 2.5 87 128.04 Total 184 $ 95.63 1.8 184 $ 95.63 Stock Appreciation Rights Outstanding Stock Appreciation Rights Exercisable Range of Number of Weighted- Weighted- Number of Weighted- (in Thousands) (in Years) (in Thousands) $29.49 - $47.99 187 $ 42.46 4.1 187 $ 42.46 $55.04 - $83.83 80 78.96 2.8 80 78.96 $95.91 - $131.46 66 111.90 1.9 66 111.90 Total 333 $ 64.93 3.4 333 $ 64.93 Restricted Stock Units and Performance Restricted Stock Units. The following table summarizes restricted stock unit and performance restricted stock unit activity during the Third Quarter: Restricted Stock Units and Performance Restricted Stock Units Number of Shares Weighted-Average Grant Date Fair Value Per Share (in Thousands) Nonvested at June 29, 2019 2,508 $ 15.37 Granted — — Vested (29 ) 17.99 Forfeited (29 ) 14.56 Nonvested at September 28, 2019 2,450 $ 15.35 The total fair value of restricted stock units vested during the Third Quarter was approximately $0.3 million . Vesting of performance restricted stock units is based on achievement of operating margin growth and achievement of sales growth and operating margin targets in relation to the performance of a certain identified peer group.</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September 28, 2019 Currency Translation Adjustments Cash Flow Hedges Forward Contracts Pension Plan Total Beginning balance $ (77,662 ) $ 5,728 $ 1,595 $ (70,339 ) Other comprehensive income (loss) before reclassifications (10,790 ) 7,058 — (3,732 ) Tax (expense) benefit — (996 ) — (996 ) Amounts reclassed from accumulated other comprehensive income (loss) — 3,948 — 3,948 Tax (expense) benefit — (310 ) — (310 ) Total other comprehensive income (loss) (10,790 ) 2,424 — (8,366 ) Ending balance $ (88,452 ) $ 8,152 $ 1,595 $ (78,705 ) For the 13 Weeks Ended September 29, 2018 Currency Translation Adjustments Cash Flow Hedges Forward Contracts Pension Plan Total Beginning balance $ (71,255 ) $ 3,095 $ (1,672 ) $ (69,832 ) Other comprehensive income (loss) before reclassifications (1,380 ) 2,885 — 1,505 Tax (expense) benefit — 212 — 212 Amounts reclassed from accumulated other comprehensive income (loss) — (33 ) — (33 ) Tax (expense) benefit — 426 — 426 Total other comprehensive income (loss) (1,380 ) 2,704 — 1,324 Ending balance $ (72,635 ) $ 5,799 $ (1,672 ) $ (68,508 ) For the 39 Weeks Ended September 28, 2019 Currency Cash Flow Hedges Forward Pension Total Beginning balance $ (74,868 ) $ 8,582 $ 1,595 $ (64,691 ) Other comprehensive income (loss) before reclassifications (13,584 ) 9,260 — (4,324 ) Tax (expense) benefit — (1,034 ) — (1,034 ) Amounts reclassed from accumulated other comprehensive income — 9,372 — 9,372 Tax (expense) benefit — (716 ) — (716 ) Total other comprehensive income (loss) (13,584 ) (430 ) — (14,014 ) Ending balance $ (88,452 ) $ 8,152 $ 1,595 $ (78,705 ) For the 39 Weeks Ended September 29, 2018 Currency Cash Flow Hedges Forward Pension Total Beginning balance $ (64,499 ) $ (10,098 ) $ (1,672 ) $ (76,269 ) Other comprehensive income (loss) before reclassifications (8,136 ) 10,116 — 1,980 Tax (expense) benefit — 490 — 490 Amounts reclassed from accumulated other comprehensive income (loss) — (6,979 ) — (6,979 ) Tax (expense) benefit — 1,688 — 1,688 Total other comprehensive income (loss) (8,136 ) 15,897 — 7,761 Ending balance $ (72,635 ) $ 5,799 $ (1,672 ) $ (68,508 )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or the 13 Weeks Ended September 28, 2019 For the 13 Weeks Ended September 29, 2018 Net Sales Operating Income (Loss) Net Sales Operating Income (Loss) Americas $ 220,034 $ 18,928 $ 269,063 $ 36,060 Europe 173,868 26,396 207,039 33,886 Asia 143,249 32,721 131,506 31,352 Corporate 2,337 (87,198 ) 1,219 (78,645 ) Consolidated $ 539,488 $ (9,153 ) $ 608,827 $ 22,653 For the 39 Weeks Ended September 28, 2019 For the 39 Weeks Ended September 29, 2018 Net Sales Operating Income (Loss) Net Sales Operating Income (Loss) Americas $ 633,510 $ 59,385 $ 797,022 $ 102,924 Europe 474,227 53,139 584,636 76,088 Asia 386,424 80,722 370,278 64,770 Corporate 11,988 (220,662 ) 2,630 (248,397 ) Consolidated $ 1,506,149 $ (27,416 ) $ 1,754,566 $ (4,615 ) September 28, 2019 December 29, 2018 Long-Term Assets Total Assets Long-Term Assets Total Assets Americas $ 174,986 $ 549,451 $ 61,914 $ 393,273 Europe 169,003 406,817 99,253 353,797 Asia 78,296 292,283 29,990 173,666 Corporate 126,642 392,092 125,472 654,462 Total $ 548,927 $ 1,640,643 $ 316,629 $ 1,575,198 The following tables reflect net sales for each class of similar products in the periods presented (in thousands, except percentage data): For the 13 Weeks Ended September 28, 2019 For the 13 Weeks Ended September 29, 2018 Net Sales Percentage of Total Net Sales Percentage of Total Watches $ 445,490 82.6 % $ 486,538 79.9 % Leathers 54,489 10.1 66,036 10.8 Jewelry 28,184 5.2 41,800 6.9 Other 11,325 2.1 14,453 2.4 Total $ 539,488 100.0 % $ 608,827 100.0 % For the 39 Weeks Ended September 28, 2019 For the 39 Weeks Ended September 29, 2018 Net Sales Percentage of Total Net Sales Percentage of Total Watches $ 1,224,953 81.3 % $ 1,397,143 79.6 % Leathers 161,023 10.7 203,215 11.6 Jewelry 80,131 5.3 116,709 6.7 Other 40,042 2.7 37,499 2.1 Total $ 1,506,149 100.0 % $ 1,754,566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ll derivative instruments are recognized as either assets or liabilities at fair value in the condensed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densed consolidated balance sheets until such derivative’s gains or losses become realized or the cash flow hedge relationship is terminated. If the cash flow hedge relationship is terminated, the derivative’s gains or losses that are recorded in accumulated other comprehensive income (loss) are immediately recognized in earnings. There were no gains or losses reclassified into earnings as a result of the discontinuance of cash flow hedges in the Third Quarter, Prior Year Quarter, Year To Date Period or Prior Year YTD Period. As of September 28, 2019 , the Company had the following outstanding forward contracts designated as cash flow hedges that were entered into to hedge the future payments of inventory transactions (in millions): Functional Currency Contract Currency Type Amount Type Amount Euro 111.5 U.S. dollar 131.2 Canadian dollar 43.4 U.S. dollar 32.9 British pound 16.1 U.S. dollar 21.1 Japanese yen 1,446.7 U.S. dollar 13.5 Mexican peso 187.8 U.S. dollar 9.4 Australian dollar 7.8 U.S. dollar 5.5 U.S. dollar 19.8 Japanese yen 2,120.0 Non-designated Hedges. The Company also periodically enters into forward contracts to manage exchange rate risks associated with certain intercompany transactions and for which the Company does not elect hedge accounting treatment. As of September 28, 2019 , the Company had non-designated forward contracts of approximately $0.6 million on 9.0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during the Third Quarter, Prior Year Quarter, Year To Date Period and Prior Year YTD Period are set forth below (in thousands): For the 13 Weeks Ended September 28, 2019 For the 13 Weeks Ended September 29, 2018 Cash flow hedges: Forward contracts $ 6,062 $ 3,097 Total gain (loss) recognized in other comprehensive income (loss), net of taxes $ 6,062 $ 3,097 For the 39 Weeks Ended September 28, 2019 For the 39 Weeks Ended September 29, 2018 Cash flow hedges: Forward contracts $ 8,226 $ 10,606 Total gain (loss) recognized in other comprehensive income (loss), net of taxes $ 8,226 $ 10,606 The following table illustrates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 Derivative Instruments Condensed Consolidated Statements of Income (Loss) and Comprehensive Income (Loss) Location Effect of Derivative Instruments For the 13 Weeks Ended September 28, 2019 For the 13 Weeks Ended September 29, 2018 Forward contracts designated as cash flow hedging instruments Cost of sales Total gain (loss) reclassified from accumulated other comprehensive income (loss) $ 2,518 $ — Forward contracts designated as cash flow hedging instruments Other income (expense)-net Total gain (loss) reclassified from accumulated other comprehensive income (loss) $ 1,120 $ 393 Forward contracts not designated as hedging instruments Other income (expense)-net Total gain (loss) recognized in income $ 27 $ (11 ) Derivative Instruments Condensed Consolidated Statements of Income (Loss) and Comprehensive Income (Loss) Location Effect of Derivative Instruments For the 39 Weeks Ended September 28, 2019 For the 39 Weeks Ended September 29, 2018 Forward contracts designated as cash flow hedging instruments Cost of sales Total gain (loss) reclassified from accumulated other comprehensive income (loss) $ 7,309 $ — Forward contracts designated as cash flow hedging instruments Other income (expense)-net Total gain (loss) reclassified from accumulated other comprehensive income (loss) $ 1,347 $ (5,291 ) Forward contracts not designated as hedging instruments Other income (expense)-net Total gain (loss) recognized in income $ (6 ) $ (113 ) Interest rate swap not designated as a cash flow hedging instrument Other income (expense)-net Total gain (loss) recognized in income $ — $ 67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September 28, 2019 December 29, 2018 September 28, 2019 December 29, 2018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9,204 Prepaid expenses and other current assets $ 9,217 Accrued expenses- other $ 349 Accrued expenses- other $ 660 Forward contracts not designated as cash flow hedging instruments Prepaid expenses and other current assets 11 Prepaid expenses and other current assets 15 Accrued expenses- other — Accrued expenses- other — Forward contracts designated as cash flow hedging instruments Intangible and other assets-net 541 Intangible and other assets-net 453 Other long-term liabilities 28 Other long-term liabilities 70 Total $ 9,756 $ 9,685 $ 377 $ 730 The following table summarizes the effects of the Company's derivative instruments on earnings (in thousands): Effect of Derivative Instruments For the 13 Weeks Ended September 28, 2019 For the 13 Weeks Ended September 29, 2018 Cost of Sales Other Income (Expense)-net Cost of Sales Other Income (Expense)-net Total amounts of income and expense line items presented in the condensed consolidated statements of income (loss) and comprehensive income (loss) in which the effects of cash flow hedges are recorded $ 260,946 $ (1,424 ) $ 282,295 $ (2,895 ) Gain (loss) on cash flow hedging relationships: Forward contracts designated as cash flow hedging instruments: Total gain (loss) reclassified from other comprehensive income (loss) 2,518 1,120 — 393 Effect of Derivative Instruments For the 39 Weeks Ended September 28, 2019 For the 39 Weeks Ended September 29, 2018 Cost of Sales Other Income (Expense)-net Cost of Sales Other Income (Expense)-net Total amounts of income and expense line items presented in the condensed consolidated statements of income (loss) and comprehensive income (loss) in which the effects of cash flow hedges are recorded $ 714,573 $ 24,995 $ 831,333 $ (5,338 ) Gain (loss) on cash flow hedging relationships: Forward contracts designated as cash flow hedging instruments: Total gain (loss) reclassified from other comprehensive income (loss) 7,309 1,347 — (5,291 ) At the end of the Third Quarter, the Company had forward contracts designated as cash flow hedges with maturities extending through December 2020 . As of September 28, 2019 , an estimated net gain of $7.8 million is expected to be reclassified into earnings within the next twelve months at prevailing foreign currency exchange rates.</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September 28, 2019 (in thousands): Fair Value at September 28, 2019 Level 1 Level 2 Level 3 Total Assets: Forward contracts $ — $ 9,756 $ — $ 9,756 Deferred compensation plan assets: Investment in publicly traded mutual funds 4,975 — — 4,975 Total $ 4,975 $ 9,756 $ — $ 14,731 Liabilities: Contingent consideration $ — $ — $ 1,185 $ 1,185 Forward contracts — 377 — 377 Total $ — $ 377 $ 1,185 $ 1,562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 The fair value of the Company's debt approximated its carrying amount as of September 28, 2019 and as of December 29, 2018 . The fair value of debt was based on observable market inputs. The fair value of trade names are measured on a non-recurring basis using Level 3 inputs, including forecasted cash flows, discount rates and implied royalty rates. During the Third Quarter, the SKAGEN trade name with a carrying amount of $21.1 million was written down to its implied fair value of $4.5 million , resulting in a pre-tax impairment charge of $16.6 million . The trade name impairment charge was recorded in the Corporate cost area. During the Year to Date Period, operating lease assets with a carrying amount of $10.0 million and property, plant and equipment-net with a carrying amount of $1.4 million related to retail store leasehold improvements, fixturing and shop-in-shops were written down to a fair value of $5.3 million and $0.5 million , respectively, resulting in impairment charges of $5.6 million . The fair values of fixed assets related to Company-owned retail stores and operating lease assets were determined using Level 3 inputs, including forecasted cash flows and discount rates. Of the $5.6 million impairment expense, $3.2 million , $0.6 million and $0.2 million was recorded in SG&amp;A in the Europe, Americas and Asia segment, respectively, and $1.3 million and $0.3 million was recorded in restructuring charges in the Americas and Europe segment, respectively. The fair value of the contingent consideration liability related to Fossil South Africa was determined using Level 3 inputs. See "Note 6—Stockholders' Equity" for additional disclosures about the equity transaction. The contingent consideration is based on Fossil South Africa's projected earnings and dividends through fiscal year 2020 with the final payments expected the following year. A discount rate of 14% was used to calculate the present value of the contingent consideration. The present value of the contingent consideration liability was valued at $1.2 million as of September 28, 2019</t>
  </si>
  <si>
    <t>INTANGIBLE AND OTHER ASSETS</t>
  </si>
  <si>
    <t>INTANGIBLE AND OTHER ASSETS The following table summarizes intangible and other assets (in thousands): September 28, 2019 December 29, 2018 Useful Gross Accumulated Gross Accumulated Lives Amount Amortization Amount Amortization Intangibles-subject to amortization: Trademarks 10 yrs. $ 4,293 $ 3,987 $ 4,293 $ 3,859 Customer lists 5-10 yrs. 52,097 42,168 52,635 38,028 Patents 3-20 yrs. 2,310 2,176 2,310 2,154 Developed technology 7 yrs. 2,193 411 36,100 15,471 Trade name 6 yrs. 4,502 — — — Other 7-20 yrs. 257 253 261 247 Total intangibles-subject to amortization 65,652 48,995 95,599 59,759 Intangibles-not subject to amortization: Trade names 11,309 32,427 Other assets: Other deposits 18,825 19,641 Deferred compensation plan assets 4,975 4,442 Deferred tax asset-net 32,869 23,695 Restricted cash 7,541 7,479 Tax receivable 6,507 7,060 Forward contracts 541 453 Investments 500 500 Other 2,081 1,889 Total other assets 73,839 65,159 Total intangible and other assets $ 150,800 $ 48,995 $ 193,185 $ 59,759 Total intangible and other assets-net $ 101,805 $ 133,426 During the Third Quarter, the Company impaired the SKAGEN trade name down to the implied fair value of $4.5 million , as a result of a continued decline in performance throughout fiscal year 2019 and a challenging market dynamic that is not expected to improve in the near-term. Concurrent with the impairment testing, the Company determined the trade name would no longer have an indefinite useful life. As a result of the change in estimate, the useful life of the trade name changed from indefinite to definite, and the trade name will be fully amortized on a straight-line basis over the estimated useful life of 6 years . Amortization expense for intangible assets was approximately $1.7 million and $2.9 million for the Third Quarter and Prior Year Quarter, respectively, and $5.1 million and $8.9 million for the Year To Date Period and Prior Year YTD Period, respectively. Estimated aggregate future amortization expense by fiscal year for intangible assets is as follows (in thousands): Fiscal Year Amortization Expense 2019 (remaining) $ 1,880 2020 $ 7,029 2021 $ 3,207 2022 $ 2,367 2023 $ 809 Thereafter $ 1,365 On January 16, 2019, the Company sold intellectual property related to a smartwatch technology under development by the Company to Google, Inc. for a cash purchase price of $40.0 million . As a result of the sale, the Company reduced intangible assets by $18.4 million and recorded a gain of $21.6 million in other income (expense) - net in the Company's condensed consolidated statements of income (loss) and comprehensive income (loss).</t>
  </si>
  <si>
    <t>COMMITMENTS AND CONTINGENCIES</t>
  </si>
  <si>
    <t>Commitments and Contingencies Disclosure [Abstract]</t>
  </si>
  <si>
    <t>COMMITMENTS AND CONTINGENCIES Litigation.</t>
  </si>
  <si>
    <t>LEASES</t>
  </si>
  <si>
    <t>Leases [Abstract]</t>
  </si>
  <si>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The Company does not record a related lease asset or liability for short-term leases. The Company has certain leases containing lease and non-lease components which are accounted for as a single lease component. The Company has certain leases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The components of lease expense were as follows (in thousands): Lease Cost Condensed Consolidated Statements of Income (Loss) and Comprehensive Income (Loss) Location For the 13 Weeks Ended September 28, 2019 For the 39 Weeks Ended September 28, 2019 Operating lease cost (1) SG&amp;A $ 28,997 $ 89,240 Finance lease cost: Amortization of ROU assets SG&amp;A $ 114 $ 354 Interest on lease liabilities Interest expense $ 9 $ 29 Short-term lease cost SG&amp;A $ 206 $ 1,019 Variable lease cost SG&amp;A $ 9,492 $ 26,834 _______________________________________________ (1) Includes sublease income, which was immaterial. The following table discloses supplemental balance sheet information for the Company’s leases (in thousands): Leases Condensed Consolidated Balance Sheets Location September 28, 2019 Assets Operating Operating lease right-of-use assets $ 292,064 Finance Property, plant and equipment - net of accumulated depreciation of $3,825 $ 5,917 Liabilities Current: Operating Current operating lease liabilities $ 68,483 Finance Short-term and current portion of long-term debt $ 986 Noncurrent: Operating Long-term operating lease liabilities $ 288,626 Finance Long-term debt $ 1,689 The following table discloses the weighted-average remaining lease term and weighted-average discount rate for the Company's leases: Lease Term and Discount Rate September 28, 2019 Weighted-average remaining lease term: Operating leases 6.2 years Finance leases 2.5 years Weighted-average discount rate: Operating leases 13.9 % Finance leases 1.2 % Future minimum lease payments by year as of September 28, 2019 were as follows (in thousands): Fiscal Year Operating Leases Finance Leases 2019 (remaining) $ 31,690 $ 241 2020 112,606 1,034 2021 90,484 959 2022 77,245 479 2023 62,260 — 2024 43,223 — Thereafter 146,869 — Total lease payments $ 564,377 $ 2,713 Less: Interest 207,268 38 Total lease obligations $ 357,109 $ 2,675 Future minimum lease payments by year as of December 29, 2018 were as follows (in thousands): Fiscal Year Operating Leases Finance Leases 2019 $ 135,025 $ 951 2020 105,668 947 2021 84,230 947 2022 73,928 696 2023 61,710 — Thereafter 186,201 — Total lease payments $ 646,762 $ 3,541 Less: Interest 84 Finance lease obligations $ 3,457 Supplemental cash flow information related to leases was as follows (in thousands): For the 39 Weeks Ended September 28, 2019 Cash paid for amounts included in the measurement of lease liabilities: Operating cash flows from operating leases $ 83,695 Operating cash flows from finance leases 29 Financing cash flows from finance leases 693 Leased assets obtained in exchange for new operating lease liabilities 25,854 As of September 28, 2019</t>
  </si>
  <si>
    <t>DEBT ACTIVITY</t>
  </si>
  <si>
    <t>Debt Disclosure [Abstract]</t>
  </si>
  <si>
    <t>DEBT ACTIVITY On September 26, 2019, the Company and Fossil Partners L.P., as the U.S. borrowers (the “U.S. Borrowers”), and Fossil Group Europe GmbH (the “Swiss Borrower”), Fossil Asia Pacific Limited (the “Hong Kong Borrower”), Fossil (Europe) GmbH (the “German Borrower”), Fossil (UK) Limited (the “UK Borrower”) and Fossil Canada Inc. (the “Canadian Borrower”), as the non-U.S. borrowers, certain other subsidiaries of the Company from time to time party thereto designated as borrowers (such subsidiaries, together with the U.S. Borrowers, the Swiss Borrower, the Hong Kong Borrower, the German Borrower, the UK Borrower and the Canadian Borrower, the “ABL Borrowers”), and certain subsidiaries of the Company from time to time party thereto as guarantors, entered into an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and the Company, as borrower, entered into a term credit agreement (the “Term Loan Facility”) with JPMorgan Chase Bank, N.A. as administrative agent (the “Term Agent”), JPMorgan Chase Bank, N.A., Citizens Bank, National Association and Wells Fargo Securities, LLC, as joint bookrunners and joint lead arrangers and the lenders party thereto (the “Term Loan Lenders”). Contemporaneously with entering into the Revolving Facility and the Term Loan Facility, on September 26, 2019, the proceeds of the Revolving Facility and the Term Loan Facility were used to pay off in full the $275.8 million in aggregate outstanding principal amount of the loans, interest, fees, expenses and other obligations under the Second Amended and Restated Credit Agreement, dated as of January 29, 2018 (the “Prior Credit Agreement”). The Company recorded a loss of $3.0 million in other income (expense) - net during the Third Quarter for debt issuance costs associated with the Prior Credit Agreement. Revolving Facility The Revolving Facility provides that the ABL Lenders may extend revolving loans in an aggregate principal amount not to exceed $275.0 million at any time outstanding (the “Revolving Credit Commitment”), of which up to $160.0 million is available under a U.S. facility, an aggregate of $70.0 million is available under a European facility, $30.0 million is available under a Hong Kong facility, $10.0 million will be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expires and is due and payable on September 26, 2024. The French facility includes a $1.0 million subfacility for swingline loans, and the European facility includes a $7.0 million subfacility for swingline loans. The Revolving Facility is subject to a line cap (the “Line Cap”) equal to the lesser of the total Revolving Credit Commitment and the aggregate borrowing bases under the U.S. facility, the European facility, the Hong Kong facility, the French facility and the Canadian facility. The loans under the Revolving Facility were used to repay the Prior Credit Agreement, as described above, pay transaction expenses and for general corporate purposes. Loans under the Revolving Facility may be made in U.S. dollars, Canadian dollars, euros, Hong Kong dollars or pounds sterling. The Revolving Facility is an asset-based facility, in which borrowing availability is subject to a borrowing base equal to: (a) with respect to the Company, the sum of (i) the lesser of (x) 90% of the appraised net orderly liquidation value percentage of eligible U.S. finished goods inventory and (y) 65% of the lower of cost or market value of eligible U.S. finished goods inventory, plus (ii) 85% of the eligible U.S. accounts receivable, plus (iii) 90% of eligible U.S. credit card accounts receivable,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Eurodollar loans under the U.S. facility will bear interest at the adjusted LIBO rate plus the applicable rate, and Eurodollar loans under the Canadian facility, European facility, French facility and Hong Kong facility will bear interest at the LIBO rate plus the applicable rate. Base rate loans under the U.S. facility will bear interest at the alternate base rate plus the applicable rate. Under the Canadian facility, Canadian prime rate loans will bear interest at the Canadian prime rate plus the applicable rate, and Canadian dollar loans will bear interest at the CDOR rate plus the applicable rate. Under the Hong Kong facility, Hong Kong dollar loans will bear interest at the HIBOR rate plus the applicable rate. Each swingline loan shall bear interest at the overnight LIBO rate plus the applicable rate for overnight LIBO rate loans. The applicable rate varies from 1.25% to 1.75% for adjusted LIBO, CDOR and HIBOR rate loans and from 0.25% to 0.75% for alternate base rate and Canadian prime rate loans depending on the Company’s average daily excess availability under the Revolving Facility for the most recently ended fiscal quarter, which is an amount equal to (x)(1) the lesser of the total revolving commitments then in effect and (2) the aggregate borrowing base, minus (y) the total credit exposure of all ABL Lenders at such time.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are permitted to voluntarily prepay the revolving loans, in whole or in part, without premium or penalty. The ABL Borrowers may reduce the commitments at any time, in whole or in part, without premium or penalty, in a minimum aggregate principal amount of not less than $5.0 million or increments of $1.0 million in excess thereof. If the total amount of outstanding revolving loans and Letters of Credit exceeds the total commitment under the Revolving Facility, the ABL Borrowers must prepay the revolving loans in an amount equal to such excess. During any periods (each, a “Covenant Period”) while availability under the Revolving Facility is less than the greater of (x) 15% of the Line Cap and (y) $30,000,000 , the Company will be subject to a financial covenant which requires the Company to not permit the fixed charge coverage ratio to be less than 1.00 to 1.00 on the first day of such Covenant Period or the last day of each fiscal quarter during such Covenant Period. The ABL Borrowers have the right to request an increase to the commitments under the Revolving Facility or any subfacility in an aggregate principal amount not to exceed $75.0 million in increments no less than $10.0 million , subject to certain terms and conditions as defined in the Revolving Facility, including that the Term Loan Facility has been amended, restated or otherwise modified to permit any additional commitments.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erm Loan Facility The Term Loan Facility provides for term loans to the Company in the aggregate principal amount of $200 million . Proceeds from the Term Loan Facility were reduced by a $12.0 million original issue discount, which is presented as a reduction of the Term Loan Facility on the Company's condensed consolidated balance sheet and will be amortized to interest expense over the life of the term loan. The term loans under the Term Loan Facility bear interest at (a) the adjusted LIBO rate plus 6.50% for Eurodollar loans or (b) the alternate base rate plus 5.50% for alternate base rate loans. The Term Loan Facility amortizes in equal quarterly installments in an aggregate annual amount equal (x) to 2.50% of its original principal amount until September 30, 2021 and, thereafter, (y) to 3.75% of its original principal amount until June 30, 2024. The Term Loan Facility expires and is due and payable on September 26, 2024, subject to possible extensions. The Company is permitted to voluntarily prepay the term loans, in whole or in part, without premium or penalty; provided, that if the Company voluntarily prepays the term loans prior to September 26, 2021 or if the Company incurs certain indebtedness which results in a mandatory prepayment under the Term Loan Facility prior to September 26, 2021, the Company is required to pay a prepayment fee of 2.00% with respect to the principal amount prepaid prior to September 26, 2020 and 1.00% with respect to the principal amount prepaid between September 27, 2020 and September 26, 2021. The Term Loan Facility will be required to be prepaid with the net cash proceeds of certain asset sales, insurance and condemnation events, debt and equity issuances, cash dividends received from certain of the Company’s subsidiaries and an annual excess cash flow sweep. The Term Loan Facility is secured by guarantees by the Company and certain of its Company’s domestic subsidiaries. Additionally, the Company and such subsidiaries have granted liens on all or substantially all of their assets in order to secure the obligations under the Term Loan Facility. The Term Loan Facility contains customary affirmative and negative covenants and events of default such as compliance with annual audited and quarterly unaudited financial statements disclosures. Upon an event of default, the Term Agent will have the right to declare the term loans and other obligations outstanding immediately due and payable and all commitments immediately terminated or reduced, subject to cure periods and grace periods set forth in the Term Loan Facility. The obligations under the Revolving Facility and the Term Loan Facility are governed by a customary intercreditor agreement (the “Intercreditor Agreement”). The Intercreditor Agreement specifies that (i) the Term Loan Facility is secured by a perfected first priority security interest in U.S. fixed assets and (b) a perfected second priority security interest in the U.S. liquid assets and accounts receivable, and (ii) the Revolving Facility is secured by (a) a perfected first priority security interest in the U.S. liquid assets and accounts receivable and (b) a perfected second priority security interest in U.S. fixed assets. The Company had net payments of $29.8 million and $200.0 million under the Term Loan Facility and the term loan under the Prior Credit Agreement during the Third Quarter and Year to Date Period, respectively. The Company had net borrowings of $87.0 million under the Revolving Credit Facility and revolving credit loans under the Prior Credit Agreement during both the Third Quarter and Year To Date Period. Amounts available under the Revolving Credit Facility were reduced by any amounts outstanding under standby Letters of Credit. As of September 28, 2019 , the Company had available borrowing capacity of $98.4 million under the Revolving Credit Facility. The Company incurred approximately $5.9 million and $18.4 million of interest expense related to the Term Loan Facility and the term loan under the Prior Credit Agreement during the Third Quarter and Year To Date Period, respectively. The Company incurred approximately $0.1 million of interest expense related to the Revolving Credit Facility and revolving credit loans under the Prior Credit Agreement during both the Third Quarter and Year To Date Period. The Company incurred approximately $0.9 million and $2.9 million of interest expense related to the amortization of debt issuance costs during the Third Quarter and Year To Date Period, respectively. At September 28, 2019</t>
  </si>
  <si>
    <t>RESTRUCTURING</t>
  </si>
  <si>
    <t>Restructuring and Related Activities [Abstract]</t>
  </si>
  <si>
    <t>RESTRUCTURING The Company implemented a multi-year restructuring program that began in fiscal year 2016 called New World Fossil ("NWF 1.0") and concluded in the Third Quarter. As part of NWF 1.0, the Company worked to improve operating profit and support sales growth through a leaner infrastructure and an enhanced business model. Restructuring costs under the program included store impairment, lease exit obligations and termination fees and accelerated depreciation. NWF 1.0 restructuring charges of approximately $10.8 million , $46.6 million and $48.2 million were recorded during the Year To Date period, fiscal year 2018 and fiscal year 2017, respectively. The following tables show a rollforward of the accrued liability related to the Company’s NWF 1.0 restructuring plan (in thousands): For the 13 Weeks Ended September 28, 2019 Liabilities Liabilities June 29, 2019 Charges Cash Payments Non-cash Items September 28, 2019 Store closures $ 2,354 $ — $ 192 $ — $ 2,162 Professional services 1,397 — 82 — 1,315 Severance and employee-related benefits 2,354 — 685 — 1,669 Total $ 6,105 $ — $ 959 $ — $ 5,146 For the 13 Weeks Ended September 29, 2018 Liabilities Liabilities June 30, 2018 Charges Cash Payments Non-cash Items September 29, 2018 Store closures $ 5,415 $ 665 $ 810 $ 7 $ 5,263 Professional services 1,518 4,133 3,650 — 2,001 Severance and employee-related benefits 2,836 1,277 1,271 — 2,842 Total $ 9,769 $ 6,075 $ 5,731 $ 7 $ 10,106 For the 39 Weeks Ended September 28, 2019 Liabilities Liabilities December 29, 2018 Charges Cash Payments Non-cash Items September 28, 2019 Store closures $ 2,818 $ 2,971 $ 1,374 $ 2,253 $ 2,162 Professional services 2,198 485 1,368 — 1,315 Severance and employee-related benefits 3,011 7,349 6,323 2,368 1,669 Total $ 8,027 $ 10,805 $ 9,065 $ 4,621 $ 5,146 For the 39 Weeks Ended September 29, 2018 Liabilities Liabilities December 30, 2017 Charges Cash Payments Non-cash Items September 29, 2018 Store closures $ 2,973 $ 15,655 $ 11,413 $ 1,952 $ 5,263 Professional services 185 9,410 7,594 — 2,001 Severance and employee-related benefits 1,317 16,877 9,894 5,458 2,842 Total $ 4,475 $ 41,942 $ 28,901 $ 7,410 $ 10,106 NWF 1.0 restructuring charges by operating segment were as follows (in thousands): For the 13 Weeks Ended September 28, 2019 For the 13 Weeks Ended September 29, 2018 For the 39 Weeks Ended September 28, 2019 For the 39 Weeks Ended September 29, 2018 Americas $ — $ 444 $ 2,941 $ 16,981 Europe — 1,761 1,272 7,479 Asia — 382 793 1,714 Corporate — 3,488 5,799 15,768 Consolidated $ — $ 6,075 $ 10,805 $ 41,942 Additionally, during the first quarter of fiscal 2019, the Company launched a new restructuring program, New World Fossil 2.0 (“NWF 2.0”), which is focused on optimizing the Company’s operating structure to be more efficient, with faster decision-making and a more customer-centric focus. In addition to optimizing the way the Company goes to market, the Company is also pursuing additional gross margin expansion opportunities. The Company is taking a zero-based budgeting approach to adjust its business model to enable more investment in digital capabilities and marketing, move closer to the consumer and react more quickly to the ever-evolving consumer shopping patterns. The following tables show a rollforward of the accrued liability related to the Company’s NWF 2.0 restructuring plan (in thousands): For the 13 Weeks Ended September 28, 2019 Liabilities Liabilities June 29, 2019 Charges Cash Payments September 28, 2019 Professional services 730 2,411 962 2,179 Severance and employee-related benefits 3,772 4,568 3,086 5,254 Total $ 4,502 $ 6,979 $ 4,048 $ 7,433 For the 39 Weeks Ended September 28, 2019 Liabilities Liabilities December 29, 2018 Charges Cash Payments September 28, 2019 Professional services and other — 5,049 2,870 2,179 Severance and employee-related benefits — 8,629 3,375 5,254 Total $ — $ 13,678 $ 6,245 $ 7,433 NWF 2.0 restructuring charges by operating segment were as follows (in thousands): For the 13 Weeks Ended September 28, 2019 For the 39 Weeks Ended September 28, 2019 Americas $ 549 $ 549 Europe 3,286 8,680 Asia 136 136 Corporate 3,008 4,313 Consolidated $ 6,979 $ 13,678</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September 28, 2019 , and the results of operations for the thirteen-week periods ended September 28, 2019 (“ Third Quarter”) and September 29, 2018 (“Prior Year Quarter”), respectively, and the 39 week periods ended September 28, 2019 (“Year To Date Period”) and September 29, 2018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29, 2018 (the “ 2018 Form 10-K”). Operating results for the Thir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8 Form 10-K, other than the adoption of ASU 2016-02, Leases (Topic 842): Amendments to the FASB Accounting Standards Codification ® ("ASU 2016-02") and ASU 2017-12, Derivatives and Hedging (Topic 815): Targeted Improvements to Accounting for Hedging Activities ("ASU 2017-12").</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Operating Expenses</t>
  </si>
  <si>
    <t>Operating Expenses.</t>
  </si>
  <si>
    <t>Earnings (Loss) Per Share (EPS)</t>
  </si>
  <si>
    <t>Earnings (Loss) Per Share (“EPS”). Basic EPS is based on the weighted average number of common shares outstanding during each period. Diluted EPS adjusts basic EPS for the effects of dilutive common stock equivalents outstanding during each period using the treasury stock method.</t>
  </si>
  <si>
    <t>Leases</t>
  </si>
  <si>
    <t>Leases.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si>
  <si>
    <t>Recently Issued and Adopted Accounting Standards</t>
  </si>
  <si>
    <t>Recently Issued Accounting Standards In August 2018, the Financial Accounting Standards Board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Company does not expect this standard to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The Company does not expect this standard to have a material impact on the Company's consolidated results of operations or financial position.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ASU 2016-13 is effective for annual reporting periods and interim periods within those annual periods beginning after December 15, 2019. The Company is still evaluating the effect of adopting ASU 2016-13. Recently Adopted Accounting Standards The Company adopted ASU 2016-02 on December 30, 2018, the first day of fiscal 2019, using the modified retrospective approach, and accordingly, information for periods prior to December 30, 2018 are presented under ASC 840, Leases ("ASC 840"), the predecessor to ASC 842. The Company has elected to use the transition practical expedient. The transition practical expedient allows companies to recognize a cumulative-effect adjustment to the opening balance of retained earnings in the period of adoption rather than the earliest period presented. The Company used the package of practical expedients that allows companies to not reassess: (1) whether any expired or existing contracts are or contain leases, (2) lease classification for any expired or existing leases and (3) initial direct costs for any expired or existing leases. The Company did not elect to adopt the hindsight practical expedient and therefore maintained the lease terms previously determined under ASC 840. Adoption of ASU 2016-02 resulted in recording right-of-use ("ROU") lease assets of $370.3 million which were written down to $327.3 million as a result of $43.0 million of previous store impairment, excluding taxes, and lease liabilities of $390.6 million as of December 30, 2018. The Company recognized a cumulative-effect adjustment to the opening balance of retained earnings of approximately $29.5 million as of December 30, 2018 as a result of previous store impairment and a previous sale leaseback transaction, net of tax effects. Under ASC 840, the gain on the sale leaseback transaction was deferred over the lease term; however under ASC 842, the gain is recognized at the time of sale. Accordingly, a retained earnings adjustment to recognize the remaining gain was recorded upon the adoption of ASC 842. The standard did not have a material impact on the Company's consolidated results of operations or cash flows. See "Note 14—Leases" for additional lease disclosures. In August 2017, the FASB issued ASU 2017-12. ASU 2017-12 amends and simplifies hedge accounting guidance in order to enable entities to better portray the economics of their risk management activities. The Company adopted ASU 2017-12 on the first day of fiscal year 2019. Adoption resulted in $2.5 million and $7.3 million of net gains being recorded in cost of sales for the Third</t>
  </si>
  <si>
    <t>Revenue</t>
  </si>
  <si>
    <t>Contract Balances. As of September 28, 2019 , the Company had no material contract assets on the Company's condensed consolidated balance sheets and no deferred contract costs. The Company had contract liabilities of (i) $15.4 million and $21.8 million as of September 28, 2019 and December 29, 2018 , respectively, related to remaining performance obligations on licensing income, (ii) $4.8 million and $6.2 million as of September 28, 2019 and December 29, 2018 , respectively, primarily related to remaining performance obligations on wearable technology products and (iii) $2.9 million and $3.8 million as of September 28, 2019 and December 29, 2018 , respectively, related to gift cards issued.</t>
  </si>
  <si>
    <t>Fair Value Measurements</t>
  </si>
  <si>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September 28, 2019 For the 13 Weeks Ended September 29, 2018 For the 39 Weeks Ended September 28, 2019 For the 39 Weeks Ended September 29, 2018 Numerator: Net income (loss) attributable to Fossil Group, Inc. $ (25,935 ) $ 5,006 $ (45,488 ) $ (51,067 ) Denominator: Basic EPS computation: Basic weighted average common shares outstanding 50,469 49,381 50,137 49,107 Basic EPS $ (0.51 ) $ 0.10 $ (0.91 ) $ (1.04 ) Diluted EPS computation: Basic weighted average common shares outstanding 50,469 49,381 50,137 49,107 Effect of stock options, stock appreciation rights, restricted stock units and performance restricted stock units — 1,278 — — Diluted weighted average common shares outstanding 50,469 50,659 50,137 49,107 Diluted EPS $ (0.51 ) $ 0.10 $ (0.91 ) $ (1.04 )</t>
  </si>
  <si>
    <t>Schedule of cash, cash equivalents and restricted cash</t>
  </si>
  <si>
    <t>The following table provides a reconciliation of the cash, cash equivalents, and restricted cash balances as of September 28, 2019 and September 29, 2018 that are presented in the condensed consolidated statement of cash flows (in thousands): September 28, 2019 September 29, 2018 Cash and cash equivalents $ 147,482 $ 236,103 Restricted cash included in prepaid expenses and other current assets 30 31 Restricted cash included in intangible and other assets-net 7,541 1,668 Cash, cash equivalents and restricted cash $ 155,053 $ 237,802</t>
  </si>
  <si>
    <t>REVENUE (Tables)</t>
  </si>
  <si>
    <t>Disaggregation of revenue</t>
  </si>
  <si>
    <t>The Company's revenue disaggregated by major product category and timing of revenue recognition was as follows (in thousands): For the 13 Weeks Ended September 28, 2019 Americas Europe Asia Corporate Total Product type Watches $ 179,369 $ 137,222 $ 128,897 $ 2 $ 445,490 Leathers 33,274 10,848 10,367 — 54,489 Jewelry 4,852 21,530 1,802 — 28,184 Other 2,539 4,268 2,183 2,335 11,325 Consolidated $ 220,034 $ 173,868 $ 143,249 $ 2,337 $ 539,488 Timing of revenue recognition Revenue recognized at a point in time $ 219,379 $ 173,508 $ 143,069 $ 79 $ 536,035 Revenue recognized over time 655 360 180 2,258 3,453 Consolidated $ 220,034 $ 173,868 $ 143,249 $ 2,337 $ 539,488 For the 13 Weeks Ended September 29, 2018 Americas Europe Asia Corporate Total Product type Watches $ 213,365 $ 157,878 $ 115,270 $ 25 $ 486,538 Leathers 38,645 15,452 11,939 — 66,036 Jewelry 11,495 28,494 1,811 — 41,800 Other 5,558 5,215 2,486 1,194 14,453 Consolidated $ 269,063 $ 207,039 $ 131,506 $ 1,219 $ 608,827 Timing of revenue recognition Revenue recognized at a point in time $ 268,484 $ 206,753 $ 131,374 $ 1,219 $ 607,830 Revenue recognized over time 579 286 132 — 997 Consolidated $ 269,063 $ 207,039 $ 131,506 $ 1,219 $ 608,827 For the 39 Weeks Ended September 28, 2019 Americas Europe Asia Corporate Total Product Type Watches $ 512,816 $ 367,946 $ 344,127 $ 64 $ 1,224,953 Leathers 97,663 31,435 31,925 — 161,023 Jewelry 15,669 60,705 3,757 — 80,131 Other 7,362 14,141 6,615 11,924 40,042 Consolidated $ 633,510 $ 474,227 $ 386,424 $ 11,988 $ 1,506,149 Timing of revenue recognition Revenue recognized at a point in time $ 631,445 $ 473,152 $ 385,859 $ 3,678 $ 1,494,134 Revenue recognized over time 2,065 1,075 565 8,310 12,015 Consolidated $ 633,510 $ 474,227 $ 386,424 $ 11,988 $ 1,506,149 For the 39 Weeks Ended September 29, 2018 Americas Europe Asia Corporate Total Product Type Watches $ 630,677 $ 445,433 $ 321,006 $ 27 $ 1,397,143 Leathers 119,733 46,404 37,078 — 203,215 Jewelry 33,974 78,152 4,583 — 116,709 Other 12,638 14,647 7,611 2,603 37,499 Consolidated $ 797,022 $ 584,636 $ 370,278 $ 2,630 $ 1,754,566 Timing of revenue recognition Revenue recognized at a point in time $ 795,450 $ 583,878 $ 369,922 $ 2,630 $ 1,751,880 Revenue recognized over time 1,572 758 356 — 2,686 Consolidated $ 797,022 $ 584,636 $ 370,278 $ 2,630 $ 1,754,566</t>
  </si>
  <si>
    <t>INVENTORIES (Tables)</t>
  </si>
  <si>
    <t>Schedule of inventories</t>
  </si>
  <si>
    <t>Inventories consisted of the following (in thousands): September 28, 2019 December 29, 2018 Components and parts $ 34,165 $ 28,183 Work-in-process 8,370 9,458 Finished goods 527,796 339,981 Inventories $ 570,331 $ 377,622</t>
  </si>
  <si>
    <t>WARRANTY LIABILITIES (Tables)</t>
  </si>
  <si>
    <t>Schedule of warranty liability activity</t>
  </si>
  <si>
    <t>Warranty liability activity consisted of the following (in thousands): For the 39 Weeks Ended September 28, 2019 For the 39 Weeks Ended September 29, 2018 Beginning balance $ 22,807 $ 19,405 Settlements in cash or kind (12,957 ) (11,963 ) Warranties issued and adjustments to preexisting warranties (1) 11,336 13,837 Ending balance $ 21,186 $ 21,279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benefit) expense and related effective rates were as follows (in thousands, except percentage data): For the 13 Weeks Ended September 28, 2019 For the 13 Weeks Ended September 29, 2018 For the 39 Weeks Ended September 28, 2019 For the 39 Weeks Ended September 29, 2018 Income tax expense $ 6,939 $ 3,937 $ 17,991 $ 7,209 Effective tax rate (38.6 )% 39.9 % (71.1 )% (17.3 )%</t>
  </si>
  <si>
    <t>EMPLOYEE BENEFIT PLANS (Tables)</t>
  </si>
  <si>
    <t>Summary of stock options and stock appreciation rights activity</t>
  </si>
  <si>
    <t>The following table summarizes stock options and stock appreciation rights activity during the Third Quarter: Stock Options and Stock Appreciation Rights Shares Weighted- Average Exercise Price Weighted- Average Remaining Contractual Term Aggregate Intrinsic Value (in Thousands) (in Years) (in Thousands) Outstanding at June 29, 2019 574 $ 75.87 3.0 $ — Granted — — Exercised — — — Forfeited or expired (57 ) 75.87 Outstanding at September 28, 2019 517 75.87 2.8 — Exercisable at September 28, 2019 517 $ 75.87 2.8 $ —</t>
  </si>
  <si>
    <t>Summary of stock options and stock appreciation rights outstanding and exercisable</t>
  </si>
  <si>
    <t>The following tables summarize information with respect to stock options and stock appreciation rights outstanding and exercisable at September 28, 2019 : Stock Options Outstanding Stock Options Exercisable Range of Exercise Prices Number of Shares Weighted- Average Exercise Price Weighted- Average Remaining Contractual Term Number of Shares Weighted- (in Thousands) (in Years) (in Thousands) $29.49 - $47.99 33 $ 38.40 0.5 33 $ 38.40 $55.04 - $83.83 64 81.40 1.6 64 81.40 $95.91 - $131.46 87 128.04 2.5 87 128.04 Total 184 $ 95.63 1.8 184 $ 95.63 Stock Appreciation Rights Outstanding Stock Appreciation Rights Exercisable Range of Number of Weighted- Weighted- Number of Weighted- (in Thousands) (in Years) (in Thousands) $29.49 - $47.99 187 $ 42.46 4.1 187 $ 42.46 $55.04 - $83.83 80 78.96 2.8 80 78.96 $95.91 - $131.46 66 111.90 1.9 66 111.90 Total 333 $ 64.93 3.4 333 $ 64.93</t>
  </si>
  <si>
    <t>Summary of restricted stock, restricted stock units and performance restricted stock units activity</t>
  </si>
  <si>
    <t>The following table summarizes restricted stock unit and performance restricted stock unit activity during the Third Quarter: Restricted Stock Units and Performance Restricted Stock Units Number of Shares Weighted-Average Grant Date Fair Value Per Share (in Thousands) Nonvested at June 29, 2019 2,508 $ 15.37 Granted — — Vested (29 ) 17.99 Forfeited (29 ) 14.56 Nonvested at September 28, 2019 2,450 $ 15.35</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September 28, 2019 Currency Translation Adjustments Cash Flow Hedges Forward Contracts Pension Plan Total Beginning balance $ (77,662 ) $ 5,728 $ 1,595 $ (70,339 ) Other comprehensive income (loss) before reclassifications (10,790 ) 7,058 — (3,732 ) Tax (expense) benefit — (996 ) — (996 ) Amounts reclassed from accumulated other comprehensive income (loss) — 3,948 — 3,948 Tax (expense) benefit — (310 ) — (310 ) Total other comprehensive income (loss) (10,790 ) 2,424 — (8,366 ) Ending balance $ (88,452 ) $ 8,152 $ 1,595 $ (78,705 ) For the 13 Weeks Ended September 29, 2018 Currency Translation Adjustments Cash Flow Hedges Forward Contracts Pension Plan Total Beginning balance $ (71,255 ) $ 3,095 $ (1,672 ) $ (69,832 ) Other comprehensive income (loss) before reclassifications (1,380 ) 2,885 — 1,505 Tax (expense) benefit — 212 — 212 Amounts reclassed from accumulated other comprehensive income (loss) — (33 ) — (33 ) Tax (expense) benefit — 426 — 426 Total other comprehensive income (loss) (1,380 ) 2,704 — 1,324 Ending balance $ (72,635 ) $ 5,799 $ (1,672 ) $ (68,508 ) For the 39 Weeks Ended September 28, 2019 Currency Cash Flow Hedges Forward Pension Total Beginning balance $ (74,868 ) $ 8,582 $ 1,595 $ (64,691 ) Other comprehensive income (loss) before reclassifications (13,584 ) 9,260 — (4,324 ) Tax (expense) benefit — (1,034 ) — (1,034 ) Amounts reclassed from accumulated other comprehensive income — 9,372 — 9,372 Tax (expense) benefit — (716 ) — (716 ) Total other comprehensive income (loss) (13,584 ) (430 ) — (14,014 ) Ending balance $ (88,452 ) $ 8,152 $ 1,595 $ (78,705 ) For the 39 Weeks Ended September 29, 2018 Currency Cash Flow Hedges Forward Pension Total Beginning balance $ (64,499 ) $ (10,098 ) $ (1,672 ) $ (76,269 ) Other comprehensive income (loss) before reclassifications (8,136 ) 10,116 — 1,980 Tax (expense) benefit — 490 — 490 Amounts reclassed from accumulated other comprehensive income (loss) — (6,979 ) — (6,979 ) Tax (expense) benefit — 1,688 — 1,688 Total other comprehensive income (loss) (8,136 ) 15,897 — 7,761 Ending balance $ (72,635 ) $ 5,799 $ (1,672 ) $ (68,508 )</t>
  </si>
  <si>
    <t>SEGMENT INFORMATION (Tables)</t>
  </si>
  <si>
    <t>Summary information by operating segment</t>
  </si>
  <si>
    <t>Summary information by operating segment was as follows (in thousands): For the 13 Weeks Ended September 28, 2019 For the 13 Weeks Ended September 29, 2018 Net Sales Operating Income (Loss) Net Sales Operating Income (Loss) Americas $ 220,034 $ 18,928 $ 269,063 $ 36,060 Europe 173,868 26,396 207,039 33,886 Asia 143,249 32,721 131,506 31,352 Corporate 2,337 (87,198 ) 1,219 (78,645 ) Consolidated $ 539,488 $ (9,153 ) $ 608,827 $ 22,653 For the 39 Weeks Ended September 28, 2019 For the 39 Weeks Ended September 29, 2018 Net Sales Operating Income (Loss) Net Sales Operating Income (Loss) Americas $ 633,510 $ 59,385 $ 797,022 $ 102,924 Europe 474,227 53,139 584,636 76,088 Asia 386,424 80,722 370,278 64,770 Corporate 11,988 (220,662 ) 2,630 (248,397 ) Consolidated $ 1,506,149 $ (27,416 ) $ 1,754,566 $ (4,615 ) September 28, 2019 December 29, 2018 Long-Term Assets Total Assets Long-Term Assets Total Assets Americas $ 174,986 $ 549,451 $ 61,914 $ 393,273 Europe 169,003 406,817 99,253 353,797 Asia 78,296 292,283 29,990 173,666 Corporate 126,642 392,092 125,472 654,462 Total $ 548,927 $ 1,640,643 $ 316,629 $ 1,575,198</t>
  </si>
  <si>
    <t>Schedule of net sales for each class of similar products</t>
  </si>
  <si>
    <t>The following tables reflect net sales for each class of similar products in the periods presented (in thousands, except percentage data): For the 13 Weeks Ended September 28, 2019 For the 13 Weeks Ended September 29, 2018 Net Sales Percentage of Total Net Sales Percentage of Total Watches $ 445,490 82.6 % $ 486,538 79.9 % Leathers 54,489 10.1 66,036 10.8 Jewelry 28,184 5.2 41,800 6.9 Other 11,325 2.1 14,453 2.4 Total $ 539,488 100.0 % $ 608,827 100.0 % For the 39 Weeks Ended September 28, 2019 For the 39 Weeks Ended September 29, 2018 Net Sales Percentage of Total Net Sales Percentage of Total Watches $ 1,224,953 81.3 % $ 1,397,143 79.6 % Leathers 161,023 10.7 203,215 11.6 Jewelry 80,131 5.3 116,709 6.7 Other 40,042 2.7 37,499 2.1 Total $ 1,506,149 100.0 % $ 1,754,566 100.0 %</t>
  </si>
  <si>
    <t>DERIVATIVES AND RISK MANAGEMENT (Tables)</t>
  </si>
  <si>
    <t>Schedule of outstanding forward contracts</t>
  </si>
  <si>
    <t>As of September 28, 2019 , the Company had the following outstanding forward contracts designated as cash flow hedges that were entered into to hedge the future payments of inventory transactions (in millions): Functional Currency Contract Currency Type Amount Type Amount Euro 111.5 U.S. dollar 131.2 Canadian dollar 43.4 U.S. dollar 32.9 British pound 16.1 U.S. dollar 21.1 Japanese yen 1,446.7 U.S. dollar 13.5 Mexican peso 187.8 U.S. dollar 9.4 Australian dollar 7.8 U.S. dollar 5.5 U.S. dollar 19.8 Japanese yen 2,120.0</t>
  </si>
  <si>
    <t>Schedule of effective portion of gains and losses on derivative instruments recognized in other comprehensive income (loss), net of taxes</t>
  </si>
  <si>
    <t>The gains and losses on cash flow hedges that were recognized in other comprehensive income (loss), net of taxes during the Third Quarter, Prior Year Quarter, Year To Date Period and Prior Year YTD Period are set forth below (in thousands): For the 13 Weeks Ended September 28, 2019 For the 13 Weeks Ended September 29, 2018 Cash flow hedges: Forward contracts $ 6,062 $ 3,097 Total gain (loss) recognized in other comprehensive income (loss), net of taxes $ 6,062 $ 3,097 For the 39 Weeks Ended September 28, 2019 For the 39 Weeks Ended September 29, 2018 Cash flow hedges: Forward contracts $ 8,226 $ 10,606 Total gain (loss) recognized in other comprehensive income (loss), net of taxes $ 8,226 $ 10,606</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during the Third Quarter, Prior Year Quarter, Year To Date Period and Prior Year YTD Period (in thousands): Derivative Instruments Condensed Consolidated Statements of Income (Loss) and Comprehensive Income (Loss) Location Effect of Derivative Instruments For the 13 Weeks Ended September 28, 2019 For the 13 Weeks Ended September 29, 2018 Forward contracts designated as cash flow hedging instruments Cost of sales Total gain (loss) reclassified from accumulated other comprehensive income (loss) $ 2,518 $ — Forward contracts designated as cash flow hedging instruments Other income (expense)-net Total gain (loss) reclassified from accumulated other comprehensive income (loss) $ 1,120 $ 393 Forward contracts not designated as hedging instruments Other income (expense)-net Total gain (loss) recognized in income $ 27 $ (11 ) Derivative Instruments Condensed Consolidated Statements of Income (Loss) and Comprehensive Income (Loss) Location Effect of Derivative Instruments For the 39 Weeks Ended September 28, 2019 For the 39 Weeks Ended September 29, 2018 Forward contracts designated as cash flow hedging instruments Cost of sales Total gain (loss) reclassified from accumulated other comprehensive income (loss) $ 7,309 $ — Forward contracts designated as cash flow hedging instruments Other income (expense)-net Total gain (loss) reclassified from accumulated other comprehensive income (loss) $ 1,347 $ (5,291 ) Forward contracts not designated as hedging instruments Other income (expense)-net Total gain (loss) recognized in income $ (6 ) $ (113 ) Interest rate swap not designated as a cash flow hedging instrument Other income (expense)-net Total gain (loss) recognized in income $ — $ 67</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September 28, 2019 December 29, 2018 September 28, 2019 December 29, 2018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9,204 Prepaid expenses and other current assets $ 9,217 Accrued expenses- other $ 349 Accrued expenses- other $ 660 Forward contracts not designated as cash flow hedging instruments Prepaid expenses and other current assets 11 Prepaid expenses and other current assets 15 Accrued expenses- other — Accrued expenses- other — Forward contracts designated as cash flow hedging instruments Intangible and other assets-net 541 Intangible and other assets-net 453 Other long-term liabilities 28 Other long-term liabilities 70 Total $ 9,756 $ 9,685 $ 377 $ 730 The following table summarizes the effects of the Company's derivative instruments on earnings (in thousands): Effect of Derivative Instruments For the 13 Weeks Ended September 28, 2019 For the 13 Weeks Ended September 29, 2018 Cost of Sales Other Income (Expense)-net Cost of Sales Other Income (Expense)-net Total amounts of income and expense line items presented in the condensed consolidated statements of income (loss) and comprehensive income (loss) in which the effects of cash flow hedges are recorded $ 260,946 $ (1,424 ) $ 282,295 $ (2,895 ) Gain (loss) on cash flow hedging relationships: Forward contracts designated as cash flow hedging instruments: Total gain (loss) reclassified from other comprehensive income (loss) 2,518 1,120 — 393 Effect of Derivative Instruments For the 39 Weeks Ended September 28, 2019 For the 39 Weeks Ended September 29, 2018 Cost of Sales Other Income (Expense)-net Cost of Sales Other Income (Expense)-net Total amounts of income and expense line items presented in the condensed consolidated statements of income (loss) and comprehensive income (loss) in which the effects of cash flow hedges are recorded $ 714,573 $ 24,995 $ 831,333 $ (5,338 ) Gain (loss) on cash flow hedging relationships: Forward contracts designated as cash flow hedging instruments: Total gain (loss) reclassified from other comprehensive income (loss) 7,309 1,347 — (5,291 )</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September 28, 2019 (in thousands): Fair Value at September 28, 2019 Level 1 Level 2 Level 3 Total Assets: Forward contracts $ — $ 9,756 $ — $ 9,756 Deferred compensation plan assets: Investment in publicly traded mutual funds 4,975 — — 4,975 Total $ 4,975 $ 9,756 $ — $ 14,731 Liabilities: Contingent consideration $ — $ — $ 1,185 $ 1,185 Forward contracts — 377 — 377 Total $ — $ 377 $ 1,185 $ 1,562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t>
  </si>
  <si>
    <t>INTANGIBLE AND OTHER ASSETS (Tables)</t>
  </si>
  <si>
    <t>Schedule of intangible and other assets-net</t>
  </si>
  <si>
    <t>The following table summarizes intangible and other assets (in thousands): September 28, 2019 December 29, 2018 Useful Gross Accumulated Gross Accumulated Lives Amount Amortization Amount Amortization Intangibles-subject to amortization: Trademarks 10 yrs. $ 4,293 $ 3,987 $ 4,293 $ 3,859 Customer lists 5-10 yrs. 52,097 42,168 52,635 38,028 Patents 3-20 yrs. 2,310 2,176 2,310 2,154 Developed technology 7 yrs. 2,193 411 36,100 15,471 Trade name 6 yrs. 4,502 — — — Other 7-20 yrs. 257 253 261 247 Total intangibles-subject to amortization 65,652 48,995 95,599 59,759 Intangibles-not subject to amortization: Trade names 11,309 32,427 Other assets: Other deposits 18,825 19,641 Deferred compensation plan assets 4,975 4,442 Deferred tax asset-net 32,869 23,695 Restricted cash 7,541 7,479 Tax receivable 6,507 7,060 Forward contracts 541 453 Investments 500 500 Other 2,081 1,889 Total other assets 73,839 65,159 Total intangible and other assets $ 150,800 $ 48,995 $ 193,185 $ 59,759 Total intangible and other assets-net $ 101,805 $ 133,426</t>
  </si>
  <si>
    <t>Schedule of estimated aggregate future amortization expense by fiscal year for intangible assets</t>
  </si>
  <si>
    <t>Estimated aggregate future amortization expense by fiscal year for intangible assets is as follows (in thousands): Fiscal Year Amortization Expense 2019 (remaining) $ 1,880 2020 $ 7,029 2021 $ 3,207 2022 $ 2,367 2023 $ 809 Thereafter $ 1,365</t>
  </si>
  <si>
    <t>LEASES (Tables)</t>
  </si>
  <si>
    <t>Components of leases</t>
  </si>
  <si>
    <t>The components of lease expense were as follows (in thousands): Lease Cost Condensed Consolidated Statements of Income (Loss) and Comprehensive Income (Loss) Location For the 13 Weeks Ended September 28, 2019 For the 39 Weeks Ended September 28, 2019 Operating lease cost (1) SG&amp;A $ 28,997 $ 89,240 Finance lease cost: Amortization of ROU assets SG&amp;A $ 114 $ 354 Interest on lease liabilities Interest expense $ 9 $ 29 Short-term lease cost SG&amp;A $ 206 $ 1,019 Variable lease cost SG&amp;A $ 9,492 $ 26,834 _______________________________________________ (1) Includes sublease income, which was immaterial. The following table discloses supplemental balance sheet information for the Company’s leases (in thousands): Leases Condensed Consolidated Balance Sheets Location September 28, 2019 Assets Operating Operating lease right-of-use assets $ 292,064 Finance Property, plant and equipment - net of accumulated depreciation of $3,825 $ 5,917 Liabilities Current: Operating Current operating lease liabilities $ 68,483 Finance Short-term and current portion of long-term debt $ 986 Noncurrent: Operating Long-term operating lease liabilities $ 288,626 Finance Long-term debt $ 1,689 The following table discloses the weighted-average remaining lease term and weighted-average discount rate for the Company's leases: Lease Term and Discount Rate September 28, 2019 Weighted-average remaining lease term: Operating leases 6.2 years Finance leases 2.5 years Weighted-average discount rate: Operating leases 13.9 % Finance leases 1.2 %</t>
  </si>
  <si>
    <t>Maturity of lease liabilities</t>
  </si>
  <si>
    <t>Future minimum lease payments by year as of September 28, 2019 were as follows (in thousands): Fiscal Year Operating Leases Finance Leases 2019 (remaining) $ 31,690 $ 241 2020 112,606 1,034 2021 90,484 959 2022 77,245 479 2023 62,260 — 2024 43,223 — Thereafter 146,869 — Total lease payments $ 564,377 $ 2,713 Less: Interest 207,268 38 Total lease obligations $ 357,109 $ 2,675</t>
  </si>
  <si>
    <t>Future minimum lease payments</t>
  </si>
  <si>
    <t>Future minimum lease payments by year as of December 29, 2018 were as follows (in thousands): Fiscal Year Operating Leases Finance Leases 2019 $ 135,025 $ 951 2020 105,668 947 2021 84,230 947 2022 73,928 696 2023 61,710 — Thereafter 186,201 — Total lease payments $ 646,762 $ 3,541 Less: Interest 84 Finance lease obligations $ 3,457</t>
  </si>
  <si>
    <t>Supplemental cash flow information</t>
  </si>
  <si>
    <t>Supplemental cash flow information related to leases was as follows (in thousands): For the 39 Weeks Ended September 28, 2019 Cash paid for amounts included in the measurement of lease liabilities: Operating cash flows from operating leases $ 83,695 Operating cash flows from finance leases 29 Financing cash flows from finance leases 693 Leased assets obtained in exchange for new operating lease liabilities 25,854</t>
  </si>
  <si>
    <t>RESTRUCTURING (Tables)</t>
  </si>
  <si>
    <t>Rollforward of liability incurred on restructuring plan</t>
  </si>
  <si>
    <t>The following tables show a rollforward of the accrued liability related to the Company’s NWF 1.0 restructuring plan (in thousands): For the 13 Weeks Ended September 28, 2019 Liabilities Liabilities June 29, 2019 Charges Cash Payments Non-cash Items September 28, 2019 Store closures $ 2,354 $ — $ 192 $ — $ 2,162 Professional services 1,397 — 82 — 1,315 Severance and employee-related benefits 2,354 — 685 — 1,669 Total $ 6,105 $ — $ 959 $ — $ 5,146 For the 13 Weeks Ended September 29, 2018 Liabilities Liabilities June 30, 2018 Charges Cash Payments Non-cash Items September 29, 2018 Store closures $ 5,415 $ 665 $ 810 $ 7 $ 5,263 Professional services 1,518 4,133 3,650 — 2,001 Severance and employee-related benefits 2,836 1,277 1,271 — 2,842 Total $ 9,769 $ 6,075 $ 5,731 $ 7 $ 10,106 For the 39 Weeks Ended September 28, 2019 Liabilities Liabilities December 29, 2018 Charges Cash Payments Non-cash Items September 28, 2019 Store closures $ 2,818 $ 2,971 $ 1,374 $ 2,253 $ 2,162 Professional services 2,198 485 1,368 — 1,315 Severance and employee-related benefits 3,011 7,349 6,323 2,368 1,669 Total $ 8,027 $ 10,805 $ 9,065 $ 4,621 $ 5,146 For the 39 Weeks Ended September 29, 2018 Liabilities Liabilities December 30, 2017 Charges Cash Payments Non-cash Items September 29, 2018 Store closures $ 2,973 $ 15,655 $ 11,413 $ 1,952 $ 5,263 Professional services 185 9,410 7,594 — 2,001 Severance and employee-related benefits 1,317 16,877 9,894 5,458 2,842 Total $ 4,475 $ 41,942 $ 28,901 $ 7,410 $ 10,106 The following tables show a rollforward of the accrued liability related to the Company’s NWF 2.0 restructuring plan (in thousands): For the 13 Weeks Ended September 28, 2019 Liabilities Liabilities June 29, 2019 Charges Cash Payments September 28, 2019 Professional services 730 2,411 962 2,179 Severance and employee-related benefits 3,772 4,568 3,086 5,254 Total $ 4,502 $ 6,979 $ 4,048 $ 7,433 For the 39 Weeks Ended September 28, 2019 Liabilities Liabilities December 29, 2018 Charges Cash Payments September 28, 2019 Professional services and other — 5,049 2,870 2,179 Severance and employee-related benefits — 8,629 3,375 5,254 Total $ — $ 13,678 $ 6,245 $ 7,433</t>
  </si>
  <si>
    <t>Schedule of restructuring charges by operating segment</t>
  </si>
  <si>
    <t>NWF 2.0 restructuring charges by operating segment were as follows (in thousands): For the 13 Weeks Ended September 28, 2019 For the 39 Weeks Ended September 28, 2019 Americas $ 549 $ 549 Europe 3,286 8,680 Asia 136 136 Corporate 3,008 4,313 Consolidated $ 6,979 $ 13,678 NWF 1.0 restructuring charges by operating segment were as follows (in thousands): For the 13 Weeks Ended September 28, 2019 For the 13 Weeks Ended September 29, 2018 For the 39 Weeks Ended September 28, 2019 For the 39 Weeks Ended September 29, 2018 Americas $ — $ 444 $ 2,941 $ 16,981 Europe — 1,761 1,272 7,479 Asia — 382 793 1,714 Corporate — 3,488 5,799 15,768 Consolidated $ — $ 6,075 $ 10,805 $ 41,942</t>
  </si>
  <si>
    <t>FINANCIAL STATEMENT POLICIES (Operating Expenses) (Details) - SKAGEN - USD ($) $ in Millions</t>
  </si>
  <si>
    <t>Jun. 30, 2018</t>
  </si>
  <si>
    <t>Indefinite-lived Intangible Assets [Line Items]</t>
  </si>
  <si>
    <t>Carrying amount of trade name</t>
  </si>
  <si>
    <t>Implied fair value</t>
  </si>
  <si>
    <t>Impairment charges - intangible assets</t>
  </si>
  <si>
    <t>FINANCIAL STATEMENT POLICIES (Earnings (Loss) Per Share) (Details) - USD ($) $ / shares in Units, shares in Thousands, $ in Thousands</t>
  </si>
  <si>
    <t>Numerator:</t>
  </si>
  <si>
    <t>Denominator:</t>
  </si>
  <si>
    <t>Basic weighted average common shares outstanding (in shares)</t>
  </si>
  <si>
    <t>Effect of stock options, stock appreciation rights, restricted stock units and performance restricted stock units (in shares)</t>
  </si>
  <si>
    <t>Basic EPS (in dollars per share)</t>
  </si>
  <si>
    <t>Diluted EPS computation:</t>
  </si>
  <si>
    <t>Diluted weighted average common shares outstanding (in shares)</t>
  </si>
  <si>
    <t>Diluted EPS (in dollars per share)</t>
  </si>
  <si>
    <t>Stock Compensation Plan</t>
  </si>
  <si>
    <t>Other EPS Disclosures</t>
  </si>
  <si>
    <t>Weighted shares issuable under stock-based awards not included in the diluted EPS calculation (in shares)</t>
  </si>
  <si>
    <t>Performance Shares</t>
  </si>
  <si>
    <t>FINANCIAL STATEMENT POLICIES (Schedule Of Cash And Restricted Cash Equivalents) (Details) - USD ($) $ in Thousands</t>
  </si>
  <si>
    <t>Restricted cash included in prepaid expenses and other current assets</t>
  </si>
  <si>
    <t>Restricted cash included in intangible and other assets-net</t>
  </si>
  <si>
    <t>Cash, cash equivalents and restricted cash</t>
  </si>
  <si>
    <t>FINANCIAL STATEMENT POLICIES (Recently Adopted Accounting Standards) (Details) - USD ($) $ in Thousands</t>
  </si>
  <si>
    <t>Dec. 30, 2018</t>
  </si>
  <si>
    <t>Lessee, Lease, Description [Line Items]</t>
  </si>
  <si>
    <t>Store impairment</t>
  </si>
  <si>
    <t>Lease liabilities</t>
  </si>
  <si>
    <t>Cost of sales (reduction of cost of sales)</t>
  </si>
  <si>
    <t>Forward contracts | Cash Flow Hedges | Amount Reclassified from AOCI</t>
  </si>
  <si>
    <t>Adoption of Accounting Standards Update (ASU) 2016-02</t>
  </si>
  <si>
    <t>Cumulative effect on retained earnings, tax</t>
  </si>
  <si>
    <t>Adoption of Accounting Standards Update (ASU) 2016-02 | Retained earnings</t>
  </si>
  <si>
    <t>REVENUE (Disaggregation Of Revenue) (Details) - USD ($) $ in Thousands</t>
  </si>
  <si>
    <t>Disaggregation of Revenue [Line Items]</t>
  </si>
  <si>
    <t>Watches</t>
  </si>
  <si>
    <t>Leathers</t>
  </si>
  <si>
    <t>Jewelry</t>
  </si>
  <si>
    <t>Revenue recognized at a point in time</t>
  </si>
  <si>
    <t>Revenue recognized over time</t>
  </si>
  <si>
    <t>Americas</t>
  </si>
  <si>
    <t>Americas | Watches</t>
  </si>
  <si>
    <t>Americas | Leathers</t>
  </si>
  <si>
    <t>Americas | Jewelry</t>
  </si>
  <si>
    <t>Americas | Other</t>
  </si>
  <si>
    <t>Americas | Revenue recognized at a point in time</t>
  </si>
  <si>
    <t>Americas | Revenue recognized over time</t>
  </si>
  <si>
    <t>Europe</t>
  </si>
  <si>
    <t>Europe | Watches</t>
  </si>
  <si>
    <t>Europe | Leathers</t>
  </si>
  <si>
    <t>Europe | Jewelry</t>
  </si>
  <si>
    <t>Europe | Other</t>
  </si>
  <si>
    <t>Europe | Revenue recognized at a point in time</t>
  </si>
  <si>
    <t>Europe | Revenue recognized over time</t>
  </si>
  <si>
    <t>Asia</t>
  </si>
  <si>
    <t>Asia | Watches</t>
  </si>
  <si>
    <t>Asia | Leathers</t>
  </si>
  <si>
    <t>Asia | Jewelry</t>
  </si>
  <si>
    <t>Asia | Other</t>
  </si>
  <si>
    <t>Asia | Revenue recognized at a point in time</t>
  </si>
  <si>
    <t>Asia | Revenue recognized over time</t>
  </si>
  <si>
    <t>Corporate</t>
  </si>
  <si>
    <t>Corporate | Watches</t>
  </si>
  <si>
    <t>Corporate | Leathers</t>
  </si>
  <si>
    <t>Corporate | Jewelry</t>
  </si>
  <si>
    <t>Corporate | Other</t>
  </si>
  <si>
    <t>Corporate | Revenue recognized at a point in time</t>
  </si>
  <si>
    <t>Corporate | Revenue recognized over time</t>
  </si>
  <si>
    <t>REVENUE (Contract Balances) (Details) - USD ($)</t>
  </si>
  <si>
    <t>Revenue, Initial Application Period Cumulative Effect Transition [Line Items]</t>
  </si>
  <si>
    <t>Contract assets</t>
  </si>
  <si>
    <t>Deferred contract costs</t>
  </si>
  <si>
    <t>Contract liabilities</t>
  </si>
  <si>
    <t>Wearable technology</t>
  </si>
  <si>
    <t>Gift Cards</t>
  </si>
  <si>
    <t>INVENTORIES (Details) - USD ($) $ in Thousands</t>
  </si>
  <si>
    <t>Components and parts</t>
  </si>
  <si>
    <t>Work-in-process</t>
  </si>
  <si>
    <t>Finished goods</t>
  </si>
  <si>
    <t>WARRANTY LIABILITIES (Details) - USD ($) $ in Thousands</t>
  </si>
  <si>
    <t>Warranty liability activity [Roll Forward]</t>
  </si>
  <si>
    <t>Beginning balance</t>
  </si>
  <si>
    <t>Settlements in cash or kind</t>
  </si>
  <si>
    <t>Warranties issued and adjustments to preexisting warranties</t>
  </si>
  <si>
    <t>Ending balance</t>
  </si>
  <si>
    <t>INCOME TAXES (Schedule of Income Tax Expense and Related Effective Rate) (Details) - USD ($) $ in Thousands</t>
  </si>
  <si>
    <t>Income tax expense</t>
  </si>
  <si>
    <t>Effective tax rate</t>
  </si>
  <si>
    <t>(38.60%)</t>
  </si>
  <si>
    <t>39.90%</t>
  </si>
  <si>
    <t>(71.10%)</t>
  </si>
  <si>
    <t>(17.30%)</t>
  </si>
  <si>
    <t>INCOME TAXES (Narrative) (Details) $ in Millions</t>
  </si>
  <si>
    <t>Sep. 28, 2019USD ($)</t>
  </si>
  <si>
    <t>Unrecognized tax benefits</t>
  </si>
  <si>
    <t>Unrecognized tax benefits that would impact effective tax rate in future periods</t>
  </si>
  <si>
    <t>Unrecognized tax benefits, excluding interest and penalties, that are expected to be settled within the next 12 months</t>
  </si>
  <si>
    <t>Accrued income-tax related interest and penalties</t>
  </si>
  <si>
    <t>Accrued income tax penalties</t>
  </si>
  <si>
    <t>Income-tax related interest expense</t>
  </si>
  <si>
    <t>STOCKHOLDERS' EQUITY (Details) - USD ($) $ / shares in Units, $ in Thousands</t>
  </si>
  <si>
    <t>Common stock, shares authorized (in shares)</t>
  </si>
  <si>
    <t>Common stock, par value (in dollars per share)</t>
  </si>
  <si>
    <t>Preferred stock, shares authorized (in shares)</t>
  </si>
  <si>
    <t>Preferred stock, par value (in dollars per share)</t>
  </si>
  <si>
    <t>Preferred stock, shares issued (in shares)</t>
  </si>
  <si>
    <t>Preferred stock, shares outstanding</t>
  </si>
  <si>
    <t>Authorizations remaining</t>
  </si>
  <si>
    <t>Payments to noncontrolling interests</t>
  </si>
  <si>
    <t>Present value of purchase price</t>
  </si>
  <si>
    <t>Variable consideration in accrued expenses</t>
  </si>
  <si>
    <t>Variable consideration in other long-term liabilities</t>
  </si>
  <si>
    <t>EMPLOYEE BENEFIT PLANS (Summary of Stock Options and Stock Appreciation Rights Activity) (Details) - USD ($) $ / shares in Units, shares in Thousands, $ in Thousands</t>
  </si>
  <si>
    <t>Jun. 29, 2019</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t>
  </si>
  <si>
    <t>Outstanding</t>
  </si>
  <si>
    <t>2 years 9 months 18 days</t>
  </si>
  <si>
    <t>3 years</t>
  </si>
  <si>
    <t>Exercisable at end of period</t>
  </si>
  <si>
    <t>Aggregate Intrinsic Value</t>
  </si>
  <si>
    <t>Aggregate intrinsic value outstanding</t>
  </si>
  <si>
    <t>Exercised</t>
  </si>
  <si>
    <t>EMPLOYEE BENEFIT PLANS (Summary of Stock Options and Stock Appreciation Rights Outstanding and Exercisable) (Details) shares in Thousands</t>
  </si>
  <si>
    <t>Sep. 28, 2019$ / sharesshares</t>
  </si>
  <si>
    <t>Stock options</t>
  </si>
  <si>
    <t>Stock-based compensation plans disclosures</t>
  </si>
  <si>
    <t>Stock options outstanding, number of shares (in shares) | shares</t>
  </si>
  <si>
    <t>Stock options outstanding, weighted- average exercise price (in dollars per share)</t>
  </si>
  <si>
    <t>Stock options outstanding, weighted- average remaining contractual term</t>
  </si>
  <si>
    <t>1 year 9 months 18 days</t>
  </si>
  <si>
    <t>Stock options exercisable, number of shares (in shares) | shares</t>
  </si>
  <si>
    <t>Stock options exercisable, weighted- average exercise price (in dollars per share)</t>
  </si>
  <si>
    <t>Stock appreciation rights</t>
  </si>
  <si>
    <t>Equity instruments other than options outstanding, number of shares (in shares) | shares</t>
  </si>
  <si>
    <t>Equity instruments other than options outstanding, weighted- average exercise price (in dollars per share)</t>
  </si>
  <si>
    <t>Equity instruments other than options outstanding, weighted- average remaining contractual term</t>
  </si>
  <si>
    <t>3 years 4 months 24 days</t>
  </si>
  <si>
    <t>Equity instruments other than options exercisable, number of shares (in shares) | shares</t>
  </si>
  <si>
    <t>Equity instruments other than options exercisable, weighted- average exercise price (in dollars per share)</t>
  </si>
  <si>
    <t>$29.49 - $47.99 | Stock options</t>
  </si>
  <si>
    <t>6 months</t>
  </si>
  <si>
    <t>$29.49 - $47.99 | Stock appreciation rights</t>
  </si>
  <si>
    <t>4 years 1 month 6 days</t>
  </si>
  <si>
    <t>$29.49 - $47.99 | Minimum | Stock options</t>
  </si>
  <si>
    <t>Outstanding, lower range (in dollars per share)</t>
  </si>
  <si>
    <t>$29.49 - $47.99 | Minimum | Stock appreciation rights</t>
  </si>
  <si>
    <t>$29.49 - $47.99 | Maximum | Stock options</t>
  </si>
  <si>
    <t>Outstanding, upper range (in dollars per share)</t>
  </si>
  <si>
    <t>$29.49 - $47.99 | Maximum | Stock appreciation rights</t>
  </si>
  <si>
    <t>$55.04 - $83.83 | Stock options</t>
  </si>
  <si>
    <t>1 year 7 months 6 days</t>
  </si>
  <si>
    <t>$55.04 - $83.83 | Stock appreciation rights</t>
  </si>
  <si>
    <t>$55.04 - $83.83 | Minimum | Stock options</t>
  </si>
  <si>
    <t>$55.04 - $83.83 | Minimum | Stock appreciation rights</t>
  </si>
  <si>
    <t>$55.04 - $83.83 | Maximum | Stock options</t>
  </si>
  <si>
    <t>$55.04 - $83.83 | Maximum | Stock appreciation rights</t>
  </si>
  <si>
    <t>$95.91 - $131.46 | Stock options</t>
  </si>
  <si>
    <t>2 years 6 months</t>
  </si>
  <si>
    <t>$95.91 - $131.46 | Stock appreciation rights</t>
  </si>
  <si>
    <t>1 year 10 months 24 days</t>
  </si>
  <si>
    <t>$95.91 - $131.46 | Minimum | Stock options</t>
  </si>
  <si>
    <t>$95.91 - $131.46 | Minimum | Stock appreciation rights</t>
  </si>
  <si>
    <t>$95.91 - $131.46 | Maximum | Stock options</t>
  </si>
  <si>
    <t>$95.91 - $131.46 | Maximum | Stock appreciation rights</t>
  </si>
  <si>
    <t>EMPLOYEE BENEFIT PLANS (Summary of Restricted Stock Units and Performance Restricted Stock Units Activity) (Details) - Restricted Stock Units (RSUs) - USD ($) $ / shares in Units, shares in Thousands, $ in Millions</t>
  </si>
  <si>
    <t>Number of Shares</t>
  </si>
  <si>
    <t>Nonvested (in shares)</t>
  </si>
  <si>
    <t>Vested (in shares)</t>
  </si>
  <si>
    <t>Forfeited (in shares)</t>
  </si>
  <si>
    <t>Weighted-Average Grant Date Fair Value Per Share</t>
  </si>
  <si>
    <t>Nonvested (in dollars per share)</t>
  </si>
  <si>
    <t>Vested (in dollars per share)</t>
  </si>
  <si>
    <t>Forfeited (in dollars per share)</t>
  </si>
  <si>
    <t>Fair value of restricted stock and restricted stock units vested</t>
  </si>
  <si>
    <t>ACCUMULATED OTHER COMPREHENSIVE INCOME (LOSS) (Details) - USD ($) $ in Thousands</t>
  </si>
  <si>
    <t>Accumulated Other Comprehensive Income (Loss), Net of Tax</t>
  </si>
  <si>
    <t>Other comprehensive income (loss) before reclassifications</t>
  </si>
  <si>
    <t>Tax (expense) benefit</t>
  </si>
  <si>
    <t>Amounts reclassed from accumulated other comprehensive income (loss)</t>
  </si>
  <si>
    <t>Currency Translation Adjustments</t>
  </si>
  <si>
    <t>Cash Flow Hedges | Forward Contracts</t>
  </si>
  <si>
    <t>Pension Plan</t>
  </si>
  <si>
    <t>SEGMENT INFORMATION (Summary Information by Operating Segment) (Details) - USD ($) $ in Thousands</t>
  </si>
  <si>
    <t>Operating Income (Loss)</t>
  </si>
  <si>
    <t>Long-Term Assets</t>
  </si>
  <si>
    <t>Total Assets</t>
  </si>
  <si>
    <t>Operating segments | Americas</t>
  </si>
  <si>
    <t>Operating segments | Europe</t>
  </si>
  <si>
    <t>Operating segments | Asia</t>
  </si>
  <si>
    <t>SEGMENT INFORMATION (Schedule of Net Sales for Each Class of Similar Products) (Details) - USD ($) $ in Thousands</t>
  </si>
  <si>
    <t>Net sales for each class of similar products</t>
  </si>
  <si>
    <t>Percentage of Total</t>
  </si>
  <si>
    <t>100.00%</t>
  </si>
  <si>
    <t>82.60%</t>
  </si>
  <si>
    <t>79.90%</t>
  </si>
  <si>
    <t>81.30%</t>
  </si>
  <si>
    <t>79.60%</t>
  </si>
  <si>
    <t>10.10%</t>
  </si>
  <si>
    <t>10.80%</t>
  </si>
  <si>
    <t>10.70%</t>
  </si>
  <si>
    <t>11.60%</t>
  </si>
  <si>
    <t>5.20%</t>
  </si>
  <si>
    <t>6.90%</t>
  </si>
  <si>
    <t>5.30%</t>
  </si>
  <si>
    <t>6.70%</t>
  </si>
  <si>
    <t>2.10%</t>
  </si>
  <si>
    <t>2.40%</t>
  </si>
  <si>
    <t>2.70%</t>
  </si>
  <si>
    <t>DERIVATIVES AND RISK MANAGEMENT (Cash Flow Hedges) (Details) $ in Thousands, € in Millions, ¥ in Millions, £ in Millions, $ in Millions, $ in Millions, $ in Millions</t>
  </si>
  <si>
    <t>Sep. 29, 2018USD ($)</t>
  </si>
  <si>
    <t>Sep. 28, 2019JPY (¥)</t>
  </si>
  <si>
    <t>Sep. 28, 2019AUD ($)</t>
  </si>
  <si>
    <t>Sep. 28, 2019MXN ($)</t>
  </si>
  <si>
    <t>Sep. 28, 2019EUR (€)</t>
  </si>
  <si>
    <t>Sep. 28, 2019CAD ($)</t>
  </si>
  <si>
    <t>Sep. 28, 2019GBP (£)</t>
  </si>
  <si>
    <t>Derivative [Line Items]</t>
  </si>
  <si>
    <t>Foreign currency cash flow hedge maximum length of projection term</t>
  </si>
  <si>
    <t>24 months</t>
  </si>
  <si>
    <t>Forecasted purchases to manage fluctuations (up to)</t>
  </si>
  <si>
    <t>85.00%</t>
  </si>
  <si>
    <t>Gain (loss) reclassified into earnings</t>
  </si>
  <si>
    <t>Forward Contracts | Designated as cash flow hedges | Euro</t>
  </si>
  <si>
    <t>Notional amount</t>
  </si>
  <si>
    <t>Forward Contracts | Designated as cash flow hedges | Canadian dollar</t>
  </si>
  <si>
    <t>Forward Contracts | Designated as cash flow hedges | British pound</t>
  </si>
  <si>
    <t>Forward Contracts | Designated as cash flow hedges | Japanese yen</t>
  </si>
  <si>
    <t>Forward Contracts | Designated as cash flow hedges | Mexican peso</t>
  </si>
  <si>
    <t>Forward Contracts | Designated as cash flow hedges | Australian dollar</t>
  </si>
  <si>
    <t>Forward Contracts | Designated as cash flow hedges | U.S. dollar</t>
  </si>
  <si>
    <t>Cash Flow Hedges | Amount Reclassified from AOCI</t>
  </si>
  <si>
    <t>DERIVATIVES AND RISK MANAGEMENT (Non-designated Hedges) (Details) - Sep. 28, 2019 - Forward Contracts - Not designated as hedging instruments R in Millions, $ in Millions</t>
  </si>
  <si>
    <t>USD ($)</t>
  </si>
  <si>
    <t>ZAR (R)</t>
  </si>
  <si>
    <t>Fair value of designated forward contracts | $</t>
  </si>
  <si>
    <t>Hedged amount | R</t>
  </si>
  <si>
    <t>DERIVATIVES AND RISK MANAGEMENT (Derivative Instruments Recognized in Other Comprehensive Income (Loss)) (Details) - USD ($) $ in Thousands</t>
  </si>
  <si>
    <t>Total gain (loss) recognized in other comprehensive income (loss), net of taxes</t>
  </si>
  <si>
    <t>Cash flow hedges | Forward Contracts</t>
  </si>
  <si>
    <t>DERIVATIVES AND RISK MANAGEMENT (Derivative Instruments Designated and Qualifying as Cash Flow Hedges) (Details) - USD ($) $ in Thousands</t>
  </si>
  <si>
    <t>Cost of sales | Forward Contracts | Designated as cash flow hedges | Cash flow hedges</t>
  </si>
  <si>
    <t>Effective portion of gains and losses on derivative instruments</t>
  </si>
  <si>
    <t>Total gain (loss) reclassified from accumulated other comprehensive income (loss)</t>
  </si>
  <si>
    <t>Other Income (Expense)-net | Forward Contracts | Designated as cash flow hedges | Cash flow hedges</t>
  </si>
  <si>
    <t>Other income (expense)-net | Forward Contracts | Not designated as hedging instruments</t>
  </si>
  <si>
    <t>Total gain (loss) recognized in income</t>
  </si>
  <si>
    <t>Other income (expense)-net | Interest Rate Swaps | Not designated as hedging instruments</t>
  </si>
  <si>
    <t>DERIVATIVES AND RISK MANAGEMENT (Fair Value Amounts for Derivative Instruments) (Details) - USD ($) $ in Thousands</t>
  </si>
  <si>
    <t>Fair value of derivative instruments</t>
  </si>
  <si>
    <t>Asset derivatives, fair value</t>
  </si>
  <si>
    <t>Liability derivatives, fair value</t>
  </si>
  <si>
    <t>Net gain expected to be reclassified into earnings within the next twelve months</t>
  </si>
  <si>
    <t>Forward Contracts | Designated as cash flow hedges | Cash flow hedges | Prepaid expenses and other current assets</t>
  </si>
  <si>
    <t>Forward Contracts | Designated as cash flow hedges | Cash flow hedges | Intangible and other assets-net</t>
  </si>
  <si>
    <t>Forward Contracts | Designated as cash flow hedges | Cash flow hedges | Accrued expenses- other</t>
  </si>
  <si>
    <t>Forward Contracts | Designated as cash flow hedges | Cash flow hedges | Other long-term liabilities</t>
  </si>
  <si>
    <t>Forward Contracts | Not designated as hedging instruments | Prepaid expenses and other current assets</t>
  </si>
  <si>
    <t>Forward Contracts | Not designated as hedging instruments | Accrued expenses- other</t>
  </si>
  <si>
    <t>DERIVATIVES AND RISK MANAGEMENT (Effect of Derivative Instruments on Earnings) (Details) - USD ($) $ in Thousands</t>
  </si>
  <si>
    <t>Other Income (Expense)-net</t>
  </si>
  <si>
    <t>Designated as Hedging Instrument [Member] | Cash flow hedges | Forward Contracts | Cost of sales</t>
  </si>
  <si>
    <t>Designated as Hedging Instrument [Member] | Cash flow hedges | Forward Contracts | Other Income (Expense)-net</t>
  </si>
  <si>
    <t>FAIR VALUE MEASUREMENTS (Fair Value Hierarchy of Assets and Liabilities Measured at Fair Value on a Recurring Basis) (Details) - Fair Value Measurement, Recurring Basis - USD ($) $ in Thousands</t>
  </si>
  <si>
    <t>Estimate of Fair Value Measurement</t>
  </si>
  <si>
    <t>Assets:</t>
  </si>
  <si>
    <t>Forward contracts</t>
  </si>
  <si>
    <t>Investment in publicly traded mutual funds</t>
  </si>
  <si>
    <t>Liabilities:</t>
  </si>
  <si>
    <t>Contingent consideration</t>
  </si>
  <si>
    <t>Level 1</t>
  </si>
  <si>
    <t>Level 2</t>
  </si>
  <si>
    <t>Level 3</t>
  </si>
  <si>
    <t>FAIR VALUE MEASUREMENTS (Narrative) (Details) - USD ($) $ in Thousands</t>
  </si>
  <si>
    <t>Fair value hierarchy for assets and liabilities measured at fair value on a recurring basis</t>
  </si>
  <si>
    <t>Property, plant and equipment - net</t>
  </si>
  <si>
    <t>Impairment of property, plant, and equipment</t>
  </si>
  <si>
    <t>Specific Company Owned Stores</t>
  </si>
  <si>
    <t>Operating lease right-of-use-asset, fair value</t>
  </si>
  <si>
    <t>Fair value write-down</t>
  </si>
  <si>
    <t>Selling, General and Administrative | Europe | Level 3</t>
  </si>
  <si>
    <t>Selling, General and Administrative | Americas | Level 3</t>
  </si>
  <si>
    <t>Selling, General and Administrative | Asia | Level 3</t>
  </si>
  <si>
    <t>Restructuring Charges | Europe | Level 3</t>
  </si>
  <si>
    <t>Restructuring Charges | Americas | Level 3</t>
  </si>
  <si>
    <t>Discount rate | Level 3 | Contingent Consideration</t>
  </si>
  <si>
    <t>Discount rate</t>
  </si>
  <si>
    <t>14.00%</t>
  </si>
  <si>
    <t>Fair Value Measurement, Recurring Basis | Level 3</t>
  </si>
  <si>
    <t>Fair Value Measurement, Recurring Basis | Estimate of Fair Value Measurement</t>
  </si>
  <si>
    <t>Trade Names</t>
  </si>
  <si>
    <t>Intangible Assets, Net (Excluding Goodwill)</t>
  </si>
  <si>
    <t>Impairment of Intangible Assets, Finite-lived</t>
  </si>
  <si>
    <t>INTANGIBLE AND OTHER ASSETS (Intangible and Other Assets) (Details) - USD ($) $ in Thousands</t>
  </si>
  <si>
    <t>Intangibles-subject to amortization:</t>
  </si>
  <si>
    <t>Gross Amount</t>
  </si>
  <si>
    <t>Accumulated Amortization</t>
  </si>
  <si>
    <t>Intangibles-not subject to amortization:</t>
  </si>
  <si>
    <t>Trade names</t>
  </si>
  <si>
    <t>Other assets:</t>
  </si>
  <si>
    <t>Total intangible and other assets-net</t>
  </si>
  <si>
    <t>Other deposits</t>
  </si>
  <si>
    <t>Deferred compensation plan assets</t>
  </si>
  <si>
    <t>Deferred tax asset-net</t>
  </si>
  <si>
    <t>Restricted cash</t>
  </si>
  <si>
    <t>Tax receivable</t>
  </si>
  <si>
    <t>Investments</t>
  </si>
  <si>
    <t>Trademarks</t>
  </si>
  <si>
    <t>Useful Lives</t>
  </si>
  <si>
    <t>10 years</t>
  </si>
  <si>
    <t>Customer lists</t>
  </si>
  <si>
    <t>Customer lists | Minimum</t>
  </si>
  <si>
    <t>5 years</t>
  </si>
  <si>
    <t>Customer lists | Maximum</t>
  </si>
  <si>
    <t>Patents</t>
  </si>
  <si>
    <t>Patents | Minimum</t>
  </si>
  <si>
    <t>Patents | Maximum</t>
  </si>
  <si>
    <t>20 years</t>
  </si>
  <si>
    <t>Developed technology</t>
  </si>
  <si>
    <t>7 years</t>
  </si>
  <si>
    <t>6 years</t>
  </si>
  <si>
    <t>Other | Minimum</t>
  </si>
  <si>
    <t>Other | Maximum</t>
  </si>
  <si>
    <t>INTANGIBLE AND OTHER ASSETS (Amortization Expense) (Details) - USD ($) $ in Thousands</t>
  </si>
  <si>
    <t>Amortization expense for intangible assets</t>
  </si>
  <si>
    <t>Estimated aggregate future amortization expense by fiscal year</t>
  </si>
  <si>
    <t>2019 (remaining)</t>
  </si>
  <si>
    <t>2020</t>
  </si>
  <si>
    <t>2021</t>
  </si>
  <si>
    <t>2022</t>
  </si>
  <si>
    <t>2023</t>
  </si>
  <si>
    <t>Thereafter</t>
  </si>
  <si>
    <t>INTANGIBLE AND OTHER ASSETS (Narrative) (Details) - USD ($) $ in Thousands</t>
  </si>
  <si>
    <t>Jan. 16, 2019</t>
  </si>
  <si>
    <t>Intangible and other assets</t>
  </si>
  <si>
    <t>Google Inc</t>
  </si>
  <si>
    <t>Cash purchase price</t>
  </si>
  <si>
    <t>Reductions in intangible assets</t>
  </si>
  <si>
    <t>Gain recorded in other income (expense)</t>
  </si>
  <si>
    <t>LEASES (Components of Lease Expense) (Details) - USD ($) $ in Thousands</t>
  </si>
  <si>
    <t>Operating lease cost</t>
  </si>
  <si>
    <t>Amortization of ROU assets</t>
  </si>
  <si>
    <t>Interest on lease liabilities</t>
  </si>
  <si>
    <t>Short-term lease cost</t>
  </si>
  <si>
    <t>Variable lease cost</t>
  </si>
  <si>
    <t>LEASES (Supplemental Balance Sheet Information) (Details) - USD ($) $ in Thousands</t>
  </si>
  <si>
    <t>Assets</t>
  </si>
  <si>
    <t>Finance lease assets, property, plant and equipment - net of accumulated depreciation of $4,013</t>
  </si>
  <si>
    <t>Accumulated depreciation</t>
  </si>
  <si>
    <t>Current:</t>
  </si>
  <si>
    <t>Noncurrent:</t>
  </si>
  <si>
    <t>LEASES (Weighted-Average Remaining Lease Term and Discount Rate) (Details)</t>
  </si>
  <si>
    <t>Weighted-average remaining lease term, Operating leases</t>
  </si>
  <si>
    <t>6 years 2 months 12 days</t>
  </si>
  <si>
    <t>Weighed-average remaining lease term, Finance leases</t>
  </si>
  <si>
    <t>Weighted-average discount rate, Operating leases</t>
  </si>
  <si>
    <t>13.90%</t>
  </si>
  <si>
    <t>Weighted-average discount rate, Finance leases</t>
  </si>
  <si>
    <t>1.20%</t>
  </si>
  <si>
    <t>LEASES (Maturity of Lease Liabilities) (Details) $ in Thousands</t>
  </si>
  <si>
    <t>Operating Leases</t>
  </si>
  <si>
    <t>2024</t>
  </si>
  <si>
    <t>Total lease payments</t>
  </si>
  <si>
    <t>Less: Interest</t>
  </si>
  <si>
    <t>Total lease obligations</t>
  </si>
  <si>
    <t>Finance Leases</t>
  </si>
  <si>
    <t>LEASES (Maturity of Lease Liabilities, Prior Year) (Details) $ in Thousands</t>
  </si>
  <si>
    <t>Dec. 29, 2018USD ($)</t>
  </si>
  <si>
    <t>Finance lease obligations</t>
  </si>
  <si>
    <t>LEASES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DEBT ACTIVITY (Details)</t>
  </si>
  <si>
    <t>Jan. 29, 2018</t>
  </si>
  <si>
    <t>Sep. 26, 2019USD ($)</t>
  </si>
  <si>
    <t>Debt Instrument [Line Items]</t>
  </si>
  <si>
    <t>Amortization of debt issuance costs</t>
  </si>
  <si>
    <t>LIBO, CDOR, HIBOR | Minimum</t>
  </si>
  <si>
    <t>Debt instrument, basis spread on variable rate</t>
  </si>
  <si>
    <t>1.25%</t>
  </si>
  <si>
    <t>Alternate Base Rate And Canadian Prime Rate | Minimum</t>
  </si>
  <si>
    <t>0.25%</t>
  </si>
  <si>
    <t>Second A&amp;R Credit Agreement</t>
  </si>
  <si>
    <t>Aggregate outstanding principal amount</t>
  </si>
  <si>
    <t>Debt issuance costs</t>
  </si>
  <si>
    <t>Revolving Credit Facility</t>
  </si>
  <si>
    <t>Aggregate principal amount available</t>
  </si>
  <si>
    <t>Line of credit facility, commitment fee percentage</t>
  </si>
  <si>
    <t>15.00%</t>
  </si>
  <si>
    <t>Line of credit facility, issuance fee percentage</t>
  </si>
  <si>
    <t>0.125%</t>
  </si>
  <si>
    <t>Line of credit facility, annual authorized prepayment amount</t>
  </si>
  <si>
    <t>Debt instrument increments in excess of minimum principal amount</t>
  </si>
  <si>
    <t>Line of credit facility, maximum borrowing capacity</t>
  </si>
  <si>
    <t>Fixed charge coverage ratio</t>
  </si>
  <si>
    <t>Increase to commitments not to exceed</t>
  </si>
  <si>
    <t>Increase to commitments</t>
  </si>
  <si>
    <t>Net borrowings (repayments) of debt</t>
  </si>
  <si>
    <t>Line of credit facility, remaining borrowing capacity</t>
  </si>
  <si>
    <t>Revolving Credit Facility | Minimum</t>
  </si>
  <si>
    <t>Revolving Credit Facility | Maximum</t>
  </si>
  <si>
    <t>0.375%</t>
  </si>
  <si>
    <t>Revolving Credit Facility | LIBO, CDOR, HIBOR | Maximum</t>
  </si>
  <si>
    <t>1.75%</t>
  </si>
  <si>
    <t>Revolving Credit Facility | Alternate Base Rate And Canadian Prime Rate | Maximum</t>
  </si>
  <si>
    <t>0.75%</t>
  </si>
  <si>
    <t>Revolving Credit Facility | Second A&amp;R Credit Agreement</t>
  </si>
  <si>
    <t>Line of credit facility, components of borrowing base, percentage of assets</t>
  </si>
  <si>
    <t>60.00%</t>
  </si>
  <si>
    <t>Revolving Credit Facility | Second A&amp;R Credit Agreement | US Accounts Receivable</t>
  </si>
  <si>
    <t>Revolving Credit Facility | Second A&amp;R Credit Agreement | US Credit Card Accounts Receivable</t>
  </si>
  <si>
    <t>90.00%</t>
  </si>
  <si>
    <t>Revolving Credit Facility | Second A&amp;R Credit Agreement | Foreign Accounts Receivable</t>
  </si>
  <si>
    <t>Revolving Credit Facility | Second A&amp;R Credit Agreement | French Accounts Receivable</t>
  </si>
  <si>
    <t>Revolving Credit Facility | Second A&amp;R Credit Agreement | Lower Of Cost Or Market Value | US Finished Goods Inventory</t>
  </si>
  <si>
    <t>65.00%</t>
  </si>
  <si>
    <t>Revolving Credit Facility | Second A&amp;R Credit Agreement | Lower Of Cost Or Market Value | Foreign Finished Goods Inventory</t>
  </si>
  <si>
    <t>Revolving Credit Facility | Second A&amp;R Credit Agreement | Net Liquidation Value | US Finished Goods Inventory</t>
  </si>
  <si>
    <t>Revolving Credit Facility | Second A&amp;R Credit Agreement | Net Liquidation Value | Foreign Finished Goods Inventory</t>
  </si>
  <si>
    <t>US Credit Facility</t>
  </si>
  <si>
    <t>European Credit Facility</t>
  </si>
  <si>
    <t>Subfacility for swingline loans</t>
  </si>
  <si>
    <t>Hong Kong Credit Facility</t>
  </si>
  <si>
    <t>French Credit Facility</t>
  </si>
  <si>
    <t>Canadian Credit Facility</t>
  </si>
  <si>
    <t>Letter of Credit</t>
  </si>
  <si>
    <t>Subfacility for issuance of letters of credit</t>
  </si>
  <si>
    <t>Term Loan Facility</t>
  </si>
  <si>
    <t>Original issue discount</t>
  </si>
  <si>
    <t>Term Loan Facility | Debt Covenant Period One</t>
  </si>
  <si>
    <t>Amortization of original principal amount percentage</t>
  </si>
  <si>
    <t>2.50%</t>
  </si>
  <si>
    <t>Prepayment fee percentage</t>
  </si>
  <si>
    <t>2.00%</t>
  </si>
  <si>
    <t>Term Loan Facility | Debt Covenant Period Two</t>
  </si>
  <si>
    <t>3.75%</t>
  </si>
  <si>
    <t>1.00%</t>
  </si>
  <si>
    <t>Term Loan Facility | London Interbank Offered Rate (LIBOR)</t>
  </si>
  <si>
    <t>6.50%</t>
  </si>
  <si>
    <t>Term Loan Facility | Alternate Base Rate And Canadian Prime Rate</t>
  </si>
  <si>
    <t>5.50%</t>
  </si>
  <si>
    <t>U.S. term loan</t>
  </si>
  <si>
    <t>RESTRUCTURING (Narrative) (Details) - USD ($) $ in Thousands</t>
  </si>
  <si>
    <t>12 Months Ended</t>
  </si>
  <si>
    <t>Restructuring Cost and Reserve [Line Items]</t>
  </si>
  <si>
    <t>New World Fossil</t>
  </si>
  <si>
    <t>RESTRUCTURING (Liability Incurred for Restructuring Plan) (Details) - USD ($) $ in Thousands</t>
  </si>
  <si>
    <t>Restructuring Reserve [Roll Forward]</t>
  </si>
  <si>
    <t>Cash Payments</t>
  </si>
  <si>
    <t>Non-cash Items</t>
  </si>
  <si>
    <t>New World Fossil | Store closures</t>
  </si>
  <si>
    <t>New World Fossil | Professional services</t>
  </si>
  <si>
    <t>New World Fossil | Severance and employee-related benefits</t>
  </si>
  <si>
    <t>New World Fossil 2.0</t>
  </si>
  <si>
    <t>New World Fossil 2.0 | Professional services</t>
  </si>
  <si>
    <t>New World Fossil 2.0 | Severance and employee-related benefits</t>
  </si>
  <si>
    <t>RESTRUCTURING (Restructuring Charges by Operating Segment) (Details) - USD ($) $ in Thousands</t>
  </si>
  <si>
    <t>New World Fossil 2.0 | Operating segments | Americas</t>
  </si>
  <si>
    <t>New World Fossil 2.0 | Operating segments | Europe</t>
  </si>
  <si>
    <t>New World Fossil 2.0 | Operating segments | Asia</t>
  </si>
  <si>
    <t>New World Fossil 2.0 | Corporate</t>
  </si>
  <si>
    <t>New World Fossil | Operating segments | Americas</t>
  </si>
  <si>
    <t>New World Fossil | Operating segments | Europe</t>
  </si>
  <si>
    <t>New World Fossil | Operating segments | Asia</t>
  </si>
  <si>
    <t>New World Fossil | Corporat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6-02 [Member] | Par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_);_(&quot;€ &quot;(#,##0.0)" numFmtId="169"/>
    <numFmt formatCode="_(&quot;£ &quot;#,##0.0_);_(&quot;£ &quot;(#,##0.0)" numFmtId="170"/>
    <numFmt formatCode="_(&quot;¥ &quot;#,##0.0_);_(&quot;¥ &quot;(#,##0.0)" numFmtId="171"/>
    <numFmt formatCode="_(&quot;¥ &quot;#,##0_);_(&quot;¥ &quot;(#,##0)" numFmtId="172"/>
    <numFmt formatCode="_(&quot;R &quot;#,##0_);_(&quot;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C28" s="5" t="n">
        <v>50516477</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2"/>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7482</v>
      </c>
      <c r="C3" s="6" t="n">
        <v>403373</v>
      </c>
    </row>
    <row r="4" spans="1:3">
      <c r="A4" s="4" t="s">
        <v>61</v>
      </c>
      <c r="B4" s="5" t="n">
        <v>247553</v>
      </c>
      <c r="C4" s="5" t="n">
        <v>328022</v>
      </c>
    </row>
    <row r="5" spans="1:3">
      <c r="A5" s="4" t="s">
        <v>62</v>
      </c>
      <c r="B5" s="5" t="n">
        <v>570331</v>
      </c>
      <c r="C5" s="5" t="n">
        <v>377622</v>
      </c>
    </row>
    <row r="6" spans="1:3">
      <c r="A6" s="4" t="s">
        <v>63</v>
      </c>
      <c r="B6" s="5" t="n">
        <v>126350</v>
      </c>
      <c r="C6" s="5" t="n">
        <v>149552</v>
      </c>
    </row>
    <row r="7" spans="1:3">
      <c r="A7" s="4" t="s">
        <v>64</v>
      </c>
      <c r="B7" s="5" t="n">
        <v>1091716</v>
      </c>
      <c r="C7" s="5" t="n">
        <v>1258569</v>
      </c>
    </row>
    <row r="8" spans="1:3">
      <c r="A8" s="4" t="s">
        <v>65</v>
      </c>
      <c r="B8" s="5" t="n">
        <v>155058</v>
      </c>
      <c r="C8" s="5" t="n">
        <v>183203</v>
      </c>
    </row>
    <row r="9" spans="1:3">
      <c r="A9" s="4" t="s">
        <v>66</v>
      </c>
      <c r="B9" s="5" t="n">
        <v>292064</v>
      </c>
      <c r="C9" s="5" t="n">
        <v>0</v>
      </c>
    </row>
    <row r="10" spans="1:3">
      <c r="A10" s="4" t="s">
        <v>67</v>
      </c>
      <c r="B10" s="5" t="n">
        <v>101805</v>
      </c>
      <c r="C10" s="5" t="n">
        <v>133426</v>
      </c>
    </row>
    <row r="11" spans="1:3">
      <c r="A11" s="4" t="s">
        <v>68</v>
      </c>
      <c r="B11" s="5" t="n">
        <v>548927</v>
      </c>
      <c r="C11" s="5" t="n">
        <v>316629</v>
      </c>
    </row>
    <row r="12" spans="1:3">
      <c r="A12" s="4" t="s">
        <v>69</v>
      </c>
      <c r="B12" s="5" t="n">
        <v>1640643</v>
      </c>
      <c r="C12" s="5" t="n">
        <v>1575198</v>
      </c>
    </row>
    <row r="13" spans="1:3">
      <c r="A13" s="3" t="s">
        <v>70</v>
      </c>
    </row>
    <row r="14" spans="1:3">
      <c r="A14" s="4" t="s">
        <v>71</v>
      </c>
      <c r="B14" s="5" t="n">
        <v>192960</v>
      </c>
      <c r="C14" s="5" t="n">
        <v>169561</v>
      </c>
    </row>
    <row r="15" spans="1:3">
      <c r="A15" s="4" t="s">
        <v>72</v>
      </c>
      <c r="B15" s="5" t="n">
        <v>21865</v>
      </c>
      <c r="C15" s="5" t="n">
        <v>126427</v>
      </c>
    </row>
    <row r="16" spans="1:3">
      <c r="A16" s="3" t="s">
        <v>73</v>
      </c>
    </row>
    <row r="17" spans="1:3">
      <c r="A17" s="4" t="s">
        <v>74</v>
      </c>
      <c r="B17" s="5" t="n">
        <v>68483</v>
      </c>
      <c r="C17" s="5" t="n">
        <v>0</v>
      </c>
    </row>
    <row r="18" spans="1:3">
      <c r="A18" s="4" t="s">
        <v>75</v>
      </c>
      <c r="B18" s="5" t="n">
        <v>55166</v>
      </c>
      <c r="C18" s="5" t="n">
        <v>76467</v>
      </c>
    </row>
    <row r="19" spans="1:3">
      <c r="A19" s="4" t="s">
        <v>76</v>
      </c>
      <c r="B19" s="5" t="n">
        <v>24283</v>
      </c>
      <c r="C19" s="5" t="n">
        <v>30582</v>
      </c>
    </row>
    <row r="20" spans="1:3">
      <c r="A20" s="4" t="s">
        <v>77</v>
      </c>
      <c r="B20" s="5" t="n">
        <v>56112</v>
      </c>
      <c r="C20" s="5" t="n">
        <v>71252</v>
      </c>
    </row>
    <row r="21" spans="1:3">
      <c r="A21" s="4" t="s">
        <v>78</v>
      </c>
      <c r="B21" s="5" t="n">
        <v>16532</v>
      </c>
      <c r="C21" s="5" t="n">
        <v>32438</v>
      </c>
    </row>
    <row r="22" spans="1:3">
      <c r="A22" s="4" t="s">
        <v>79</v>
      </c>
      <c r="B22" s="5" t="n">
        <v>64463</v>
      </c>
      <c r="C22" s="5" t="n">
        <v>70614</v>
      </c>
    </row>
    <row r="23" spans="1:3">
      <c r="A23" s="4" t="s">
        <v>80</v>
      </c>
      <c r="B23" s="5" t="n">
        <v>29270</v>
      </c>
      <c r="C23" s="5" t="n">
        <v>28462</v>
      </c>
    </row>
    <row r="24" spans="1:3">
      <c r="A24" s="4" t="s">
        <v>81</v>
      </c>
      <c r="B24" s="5" t="n">
        <v>529134</v>
      </c>
      <c r="C24" s="5" t="n">
        <v>605803</v>
      </c>
    </row>
    <row r="25" spans="1:3">
      <c r="A25" s="4" t="s">
        <v>82</v>
      </c>
      <c r="B25" s="5" t="n">
        <v>32346</v>
      </c>
      <c r="C25" s="5" t="n">
        <v>28110</v>
      </c>
    </row>
    <row r="26" spans="1:3">
      <c r="A26" s="4" t="s">
        <v>83</v>
      </c>
      <c r="B26" s="5" t="n">
        <v>2517</v>
      </c>
      <c r="C26" s="5" t="n">
        <v>2439</v>
      </c>
    </row>
    <row r="27" spans="1:3">
      <c r="A27" s="4" t="s">
        <v>84</v>
      </c>
      <c r="B27" s="5" t="n">
        <v>242137</v>
      </c>
      <c r="C27" s="5" t="n">
        <v>269788</v>
      </c>
    </row>
    <row r="28" spans="1:3">
      <c r="A28" s="4" t="s">
        <v>85</v>
      </c>
      <c r="B28" s="5" t="n">
        <v>288626</v>
      </c>
      <c r="C28" s="5" t="n">
        <v>0</v>
      </c>
    </row>
    <row r="29" spans="1:3">
      <c r="A29" s="4" t="s">
        <v>86</v>
      </c>
      <c r="B29" s="5" t="n">
        <v>36011</v>
      </c>
      <c r="C29" s="5" t="n">
        <v>80427</v>
      </c>
    </row>
    <row r="30" spans="1:3">
      <c r="A30" s="4" t="s">
        <v>87</v>
      </c>
      <c r="B30" s="5" t="n">
        <v>601637</v>
      </c>
      <c r="C30" s="5" t="n">
        <v>380764</v>
      </c>
    </row>
    <row r="31" spans="1:3">
      <c r="A31" s="4" t="s">
        <v>88</v>
      </c>
      <c r="B31" s="4" t="s">
        <v>89</v>
      </c>
      <c r="C31" s="4" t="s">
        <v>89</v>
      </c>
    </row>
    <row r="32" spans="1:3">
      <c r="A32" s="3" t="s">
        <v>90</v>
      </c>
    </row>
    <row r="33" spans="1:3">
      <c r="A33" s="4" t="s">
        <v>91</v>
      </c>
      <c r="B33" s="5" t="n">
        <v>505</v>
      </c>
      <c r="C33" s="5" t="n">
        <v>495</v>
      </c>
    </row>
    <row r="34" spans="1:3">
      <c r="A34" s="4" t="s">
        <v>92</v>
      </c>
      <c r="B34" s="5" t="n">
        <v>280789</v>
      </c>
      <c r="C34" s="5" t="n">
        <v>268113</v>
      </c>
    </row>
    <row r="35" spans="1:3">
      <c r="A35" s="4" t="s">
        <v>93</v>
      </c>
      <c r="B35" s="5" t="n">
        <v>306670</v>
      </c>
      <c r="C35" s="5" t="n">
        <v>381626</v>
      </c>
    </row>
    <row r="36" spans="1:3">
      <c r="A36" s="4" t="s">
        <v>94</v>
      </c>
      <c r="B36" s="5" t="n">
        <v>-78705</v>
      </c>
      <c r="C36" s="5" t="n">
        <v>-64691</v>
      </c>
    </row>
    <row r="37" spans="1:3">
      <c r="A37" s="4" t="s">
        <v>95</v>
      </c>
      <c r="B37" s="5" t="n">
        <v>509259</v>
      </c>
      <c r="C37" s="5" t="n">
        <v>585543</v>
      </c>
    </row>
    <row r="38" spans="1:3">
      <c r="A38" s="4" t="s">
        <v>96</v>
      </c>
      <c r="B38" s="5" t="n">
        <v>613</v>
      </c>
      <c r="C38" s="5" t="n">
        <v>3088</v>
      </c>
    </row>
    <row r="39" spans="1:3">
      <c r="A39" s="4" t="s">
        <v>97</v>
      </c>
      <c r="B39" s="5" t="n">
        <v>509872</v>
      </c>
      <c r="C39" s="5" t="n">
        <v>588631</v>
      </c>
    </row>
    <row r="40" spans="1:3">
      <c r="A40" s="4" t="s">
        <v>98</v>
      </c>
      <c r="B40" s="6" t="n">
        <v>1640643</v>
      </c>
      <c r="C40" s="6" t="n">
        <v>1575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12096</v>
      </c>
      <c r="C3" s="6" t="n">
        <v>14001</v>
      </c>
    </row>
    <row r="4" spans="1:3">
      <c r="A4" s="4" t="s">
        <v>103</v>
      </c>
      <c r="B4" s="6" t="n">
        <v>468237</v>
      </c>
      <c r="C4" s="6" t="n">
        <v>453319</v>
      </c>
    </row>
    <row r="5" spans="1:3">
      <c r="A5" s="4" t="s">
        <v>104</v>
      </c>
      <c r="B5" s="5" t="n">
        <v>50473848</v>
      </c>
      <c r="C5" s="5" t="n">
        <v>49518000</v>
      </c>
    </row>
    <row r="6" spans="1:3">
      <c r="A6" s="4" t="s">
        <v>105</v>
      </c>
      <c r="B6" s="5" t="n">
        <v>50473848</v>
      </c>
      <c r="C6" s="5" t="n">
        <v>495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0</v>
      </c>
      <c r="B6" s="4" t="s">
        <v>321</v>
      </c>
    </row>
    <row r="7" spans="1:2">
      <c r="A7" s="4" t="s">
        <v>322</v>
      </c>
      <c r="B7" s="4" t="s">
        <v>323</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4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07</v>
      </c>
    </row>
    <row r="2" spans="1:3">
      <c r="B2" s="2" t="s">
        <v>2</v>
      </c>
      <c r="C2" s="2" t="s">
        <v>332</v>
      </c>
    </row>
    <row r="3" spans="1:3">
      <c r="A3" s="3" t="s">
        <v>333</v>
      </c>
    </row>
    <row r="4" spans="1:3">
      <c r="A4" s="4" t="s">
        <v>334</v>
      </c>
      <c r="B4" s="8" t="n">
        <v>21.1</v>
      </c>
    </row>
    <row r="5" spans="1:3">
      <c r="A5" s="4" t="s">
        <v>335</v>
      </c>
      <c r="B5" s="9" t="n">
        <v>4.5</v>
      </c>
    </row>
    <row r="6" spans="1:3">
      <c r="A6" s="4" t="s">
        <v>336</v>
      </c>
      <c r="B6" s="8" t="n">
        <v>16.6</v>
      </c>
      <c r="C6" s="8" t="n">
        <v>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7</v>
      </c>
      <c r="D1" s="2" t="s">
        <v>1</v>
      </c>
    </row>
    <row r="2" spans="1:5">
      <c r="B2" s="2" t="s">
        <v>2</v>
      </c>
      <c r="C2" s="2" t="s">
        <v>108</v>
      </c>
      <c r="D2" s="2" t="s">
        <v>2</v>
      </c>
      <c r="E2" s="2" t="s">
        <v>108</v>
      </c>
    </row>
    <row r="3" spans="1:5">
      <c r="A3" s="3" t="s">
        <v>338</v>
      </c>
    </row>
    <row r="4" spans="1:5">
      <c r="A4" s="4" t="s">
        <v>125</v>
      </c>
      <c r="B4" s="6" t="n">
        <v>-25935</v>
      </c>
      <c r="C4" s="6" t="n">
        <v>5006</v>
      </c>
      <c r="D4" s="6" t="n">
        <v>-45488</v>
      </c>
      <c r="E4" s="6" t="n">
        <v>-51067</v>
      </c>
    </row>
    <row r="5" spans="1:5">
      <c r="A5" s="3" t="s">
        <v>339</v>
      </c>
    </row>
    <row r="6" spans="1:5">
      <c r="A6" s="4" t="s">
        <v>340</v>
      </c>
      <c r="B6" s="5" t="n">
        <v>50469</v>
      </c>
      <c r="C6" s="5" t="n">
        <v>49381</v>
      </c>
      <c r="D6" s="5" t="n">
        <v>50137</v>
      </c>
      <c r="E6" s="5" t="n">
        <v>49107</v>
      </c>
    </row>
    <row r="7" spans="1:5">
      <c r="A7" s="4" t="s">
        <v>341</v>
      </c>
      <c r="B7" s="5" t="n">
        <v>0</v>
      </c>
      <c r="C7" s="5" t="n">
        <v>1278</v>
      </c>
      <c r="D7" s="5" t="n">
        <v>0</v>
      </c>
      <c r="E7" s="5" t="n">
        <v>0</v>
      </c>
    </row>
    <row r="8" spans="1:5">
      <c r="A8" s="4" t="s">
        <v>342</v>
      </c>
      <c r="B8" s="7" t="n">
        <v>-0.51</v>
      </c>
      <c r="C8" s="7" t="n">
        <v>0.1</v>
      </c>
      <c r="D8" s="7" t="n">
        <v>-0.91</v>
      </c>
      <c r="E8" s="7" t="n">
        <v>-1.04</v>
      </c>
    </row>
    <row r="9" spans="1:5">
      <c r="A9" s="3" t="s">
        <v>343</v>
      </c>
    </row>
    <row r="10" spans="1:5">
      <c r="A10" s="4" t="s">
        <v>340</v>
      </c>
      <c r="B10" s="5" t="n">
        <v>50469</v>
      </c>
      <c r="C10" s="5" t="n">
        <v>49381</v>
      </c>
      <c r="D10" s="5" t="n">
        <v>50137</v>
      </c>
      <c r="E10" s="5" t="n">
        <v>49107</v>
      </c>
    </row>
    <row r="11" spans="1:5">
      <c r="A11" s="4" t="s">
        <v>344</v>
      </c>
      <c r="B11" s="5" t="n">
        <v>50469</v>
      </c>
      <c r="C11" s="5" t="n">
        <v>50659</v>
      </c>
      <c r="D11" s="5" t="n">
        <v>50137</v>
      </c>
      <c r="E11" s="5" t="n">
        <v>49107</v>
      </c>
    </row>
    <row r="12" spans="1:5">
      <c r="A12" s="4" t="s">
        <v>345</v>
      </c>
      <c r="B12" s="7" t="n">
        <v>-0.51</v>
      </c>
      <c r="C12" s="7" t="n">
        <v>0.1</v>
      </c>
      <c r="D12" s="7" t="n">
        <v>-0.91</v>
      </c>
      <c r="E12" s="7" t="n">
        <v>-1.04</v>
      </c>
    </row>
    <row r="13" spans="1:5">
      <c r="A13" s="4" t="s">
        <v>346</v>
      </c>
    </row>
    <row r="14" spans="1:5">
      <c r="A14" s="3" t="s">
        <v>347</v>
      </c>
    </row>
    <row r="15" spans="1:5">
      <c r="A15" s="4" t="s">
        <v>348</v>
      </c>
      <c r="B15" s="5" t="n">
        <v>3000</v>
      </c>
      <c r="C15" s="5" t="n">
        <v>1900</v>
      </c>
      <c r="D15" s="5" t="n">
        <v>3600</v>
      </c>
      <c r="E15" s="5" t="n">
        <v>5100</v>
      </c>
    </row>
    <row r="16" spans="1:5">
      <c r="A16" s="4" t="s">
        <v>349</v>
      </c>
    </row>
    <row r="17" spans="1:5">
      <c r="A17" s="3" t="s">
        <v>347</v>
      </c>
    </row>
    <row r="18" spans="1:5">
      <c r="A18" s="4" t="s">
        <v>348</v>
      </c>
      <c r="B18" s="5" t="n">
        <v>400</v>
      </c>
      <c r="C18" s="5" t="n">
        <v>700</v>
      </c>
      <c r="D18" s="5" t="n">
        <v>700</v>
      </c>
      <c r="E18" s="5" t="n">
        <v>1200</v>
      </c>
    </row>
    <row r="19" spans="1:5">
      <c r="A19" s="4" t="s">
        <v>349</v>
      </c>
    </row>
    <row r="20" spans="1:5">
      <c r="A20" s="3" t="s">
        <v>347</v>
      </c>
    </row>
    <row r="21" spans="1:5">
      <c r="A21" s="4" t="s">
        <v>348</v>
      </c>
      <c r="B21" s="5" t="n">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58</v>
      </c>
      <c r="D1" s="2" t="s">
        <v>108</v>
      </c>
      <c r="E1" s="2" t="s">
        <v>100</v>
      </c>
    </row>
    <row r="2" spans="1:5">
      <c r="A2" s="3" t="s">
        <v>205</v>
      </c>
    </row>
    <row r="3" spans="1:5">
      <c r="A3" s="4" t="s">
        <v>60</v>
      </c>
      <c r="B3" s="6" t="n">
        <v>147482</v>
      </c>
      <c r="C3" s="6" t="n">
        <v>403373</v>
      </c>
      <c r="D3" s="6" t="n">
        <v>236103</v>
      </c>
    </row>
    <row r="4" spans="1:5">
      <c r="A4" s="4" t="s">
        <v>351</v>
      </c>
      <c r="B4" s="5" t="n">
        <v>30</v>
      </c>
      <c r="D4" s="5" t="n">
        <v>31</v>
      </c>
    </row>
    <row r="5" spans="1:5">
      <c r="A5" s="4" t="s">
        <v>352</v>
      </c>
      <c r="B5" s="5" t="n">
        <v>7541</v>
      </c>
      <c r="D5" s="5" t="n">
        <v>1668</v>
      </c>
    </row>
    <row r="6" spans="1:5">
      <c r="A6" s="4" t="s">
        <v>353</v>
      </c>
      <c r="B6" s="6" t="n">
        <v>155053</v>
      </c>
      <c r="C6" s="6" t="n">
        <v>410883</v>
      </c>
      <c r="D6" s="6" t="n">
        <v>237802</v>
      </c>
      <c r="E6" s="6" t="n">
        <v>231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539488</v>
      </c>
      <c r="C4" s="6" t="n">
        <v>608827</v>
      </c>
      <c r="D4" s="6" t="n">
        <v>1506149</v>
      </c>
      <c r="E4" s="6" t="n">
        <v>1754566</v>
      </c>
    </row>
    <row r="5" spans="1:5">
      <c r="A5" s="4" t="s">
        <v>111</v>
      </c>
      <c r="B5" s="5" t="n">
        <v>260946</v>
      </c>
      <c r="C5" s="5" t="n">
        <v>282295</v>
      </c>
      <c r="D5" s="5" t="n">
        <v>714573</v>
      </c>
      <c r="E5" s="5" t="n">
        <v>831333</v>
      </c>
    </row>
    <row r="6" spans="1:5">
      <c r="A6" s="4" t="s">
        <v>112</v>
      </c>
      <c r="B6" s="5" t="n">
        <v>278542</v>
      </c>
      <c r="C6" s="5" t="n">
        <v>326532</v>
      </c>
      <c r="D6" s="5" t="n">
        <v>791576</v>
      </c>
      <c r="E6" s="5" t="n">
        <v>923233</v>
      </c>
    </row>
    <row r="7" spans="1:5">
      <c r="A7" s="3" t="s">
        <v>113</v>
      </c>
    </row>
    <row r="8" spans="1:5">
      <c r="A8" s="4" t="s">
        <v>114</v>
      </c>
      <c r="B8" s="5" t="n">
        <v>264103</v>
      </c>
      <c r="C8" s="5" t="n">
        <v>297804</v>
      </c>
      <c r="D8" s="5" t="n">
        <v>777896</v>
      </c>
      <c r="E8" s="5" t="n">
        <v>879694</v>
      </c>
    </row>
    <row r="9" spans="1:5">
      <c r="A9" s="4" t="s">
        <v>115</v>
      </c>
      <c r="B9" s="5" t="n">
        <v>16613</v>
      </c>
      <c r="C9" s="5" t="n">
        <v>0</v>
      </c>
      <c r="D9" s="5" t="n">
        <v>16613</v>
      </c>
      <c r="E9" s="5" t="n">
        <v>6212</v>
      </c>
    </row>
    <row r="10" spans="1:5">
      <c r="A10" s="4" t="s">
        <v>116</v>
      </c>
      <c r="B10" s="5" t="n">
        <v>6979</v>
      </c>
      <c r="C10" s="5" t="n">
        <v>6075</v>
      </c>
      <c r="D10" s="5" t="n">
        <v>24483</v>
      </c>
      <c r="E10" s="5" t="n">
        <v>41942</v>
      </c>
    </row>
    <row r="11" spans="1:5">
      <c r="A11" s="4" t="s">
        <v>117</v>
      </c>
      <c r="B11" s="5" t="n">
        <v>287695</v>
      </c>
      <c r="C11" s="5" t="n">
        <v>303879</v>
      </c>
      <c r="D11" s="5" t="n">
        <v>818992</v>
      </c>
      <c r="E11" s="5" t="n">
        <v>927848</v>
      </c>
    </row>
    <row r="12" spans="1:5">
      <c r="A12" s="4" t="s">
        <v>118</v>
      </c>
      <c r="B12" s="5" t="n">
        <v>-9153</v>
      </c>
      <c r="C12" s="5" t="n">
        <v>22653</v>
      </c>
      <c r="D12" s="5" t="n">
        <v>-27416</v>
      </c>
      <c r="E12" s="5" t="n">
        <v>-4615</v>
      </c>
    </row>
    <row r="13" spans="1:5">
      <c r="A13" s="4" t="s">
        <v>119</v>
      </c>
      <c r="B13" s="5" t="n">
        <v>7422</v>
      </c>
      <c r="C13" s="5" t="n">
        <v>9899</v>
      </c>
      <c r="D13" s="5" t="n">
        <v>22897</v>
      </c>
      <c r="E13" s="5" t="n">
        <v>31658</v>
      </c>
    </row>
    <row r="14" spans="1:5">
      <c r="A14" s="4" t="s">
        <v>120</v>
      </c>
      <c r="B14" s="5" t="n">
        <v>-1424</v>
      </c>
      <c r="C14" s="5" t="n">
        <v>-2895</v>
      </c>
      <c r="D14" s="5" t="n">
        <v>24995</v>
      </c>
      <c r="E14" s="5" t="n">
        <v>-5338</v>
      </c>
    </row>
    <row r="15" spans="1:5">
      <c r="A15" s="4" t="s">
        <v>121</v>
      </c>
      <c r="B15" s="5" t="n">
        <v>-17999</v>
      </c>
      <c r="C15" s="5" t="n">
        <v>9859</v>
      </c>
      <c r="D15" s="5" t="n">
        <v>-25318</v>
      </c>
      <c r="E15" s="5" t="n">
        <v>-41611</v>
      </c>
    </row>
    <row r="16" spans="1:5">
      <c r="A16" s="4" t="s">
        <v>122</v>
      </c>
      <c r="B16" s="5" t="n">
        <v>6939</v>
      </c>
      <c r="C16" s="5" t="n">
        <v>3937</v>
      </c>
      <c r="D16" s="5" t="n">
        <v>17991</v>
      </c>
      <c r="E16" s="5" t="n">
        <v>7209</v>
      </c>
    </row>
    <row r="17" spans="1:5">
      <c r="A17" s="4" t="s">
        <v>123</v>
      </c>
      <c r="B17" s="5" t="n">
        <v>-24938</v>
      </c>
      <c r="C17" s="5" t="n">
        <v>5922</v>
      </c>
      <c r="D17" s="5" t="n">
        <v>-43309</v>
      </c>
      <c r="E17" s="5" t="n">
        <v>-48820</v>
      </c>
    </row>
    <row r="18" spans="1:5">
      <c r="A18" s="4" t="s">
        <v>124</v>
      </c>
      <c r="B18" s="5" t="n">
        <v>997</v>
      </c>
      <c r="C18" s="5" t="n">
        <v>916</v>
      </c>
      <c r="D18" s="5" t="n">
        <v>2179</v>
      </c>
      <c r="E18" s="5" t="n">
        <v>2247</v>
      </c>
    </row>
    <row r="19" spans="1:5">
      <c r="A19" s="4" t="s">
        <v>125</v>
      </c>
      <c r="B19" s="5" t="n">
        <v>-25935</v>
      </c>
      <c r="C19" s="5" t="n">
        <v>5006</v>
      </c>
      <c r="D19" s="5" t="n">
        <v>-45488</v>
      </c>
      <c r="E19" s="5" t="n">
        <v>-51067</v>
      </c>
    </row>
    <row r="20" spans="1:5">
      <c r="A20" s="3" t="s">
        <v>126</v>
      </c>
    </row>
    <row r="21" spans="1:5">
      <c r="A21" s="4" t="s">
        <v>127</v>
      </c>
      <c r="B21" s="5" t="n">
        <v>-10790</v>
      </c>
      <c r="C21" s="5" t="n">
        <v>-1380</v>
      </c>
      <c r="D21" s="5" t="n">
        <v>-13584</v>
      </c>
      <c r="E21" s="5" t="n">
        <v>-8136</v>
      </c>
    </row>
    <row r="22" spans="1:5">
      <c r="A22" s="4" t="s">
        <v>128</v>
      </c>
      <c r="B22" s="5" t="n">
        <v>2424</v>
      </c>
      <c r="C22" s="5" t="n">
        <v>2704</v>
      </c>
      <c r="D22" s="5" t="n">
        <v>-430</v>
      </c>
      <c r="E22" s="5" t="n">
        <v>15897</v>
      </c>
    </row>
    <row r="23" spans="1:5">
      <c r="A23" s="4" t="s">
        <v>129</v>
      </c>
      <c r="B23" s="5" t="n">
        <v>-8366</v>
      </c>
      <c r="C23" s="5" t="n">
        <v>1324</v>
      </c>
      <c r="D23" s="5" t="n">
        <v>-14014</v>
      </c>
      <c r="E23" s="5" t="n">
        <v>7761</v>
      </c>
    </row>
    <row r="24" spans="1:5">
      <c r="A24" s="4" t="s">
        <v>130</v>
      </c>
      <c r="B24" s="5" t="n">
        <v>-33304</v>
      </c>
      <c r="C24" s="5" t="n">
        <v>7246</v>
      </c>
      <c r="D24" s="5" t="n">
        <v>-57323</v>
      </c>
      <c r="E24" s="5" t="n">
        <v>-41059</v>
      </c>
    </row>
    <row r="25" spans="1:5">
      <c r="A25" s="4" t="s">
        <v>131</v>
      </c>
      <c r="B25" s="5" t="n">
        <v>997</v>
      </c>
      <c r="C25" s="5" t="n">
        <v>916</v>
      </c>
      <c r="D25" s="5" t="n">
        <v>2179</v>
      </c>
      <c r="E25" s="5" t="n">
        <v>2247</v>
      </c>
    </row>
    <row r="26" spans="1:5">
      <c r="A26" s="4" t="s">
        <v>132</v>
      </c>
      <c r="B26" s="6" t="n">
        <v>-34301</v>
      </c>
      <c r="C26" s="6" t="n">
        <v>6330</v>
      </c>
      <c r="D26" s="6" t="n">
        <v>-59502</v>
      </c>
      <c r="E26" s="6" t="n">
        <v>-43306</v>
      </c>
    </row>
    <row r="27" spans="1:5">
      <c r="A27" s="3" t="s">
        <v>133</v>
      </c>
    </row>
    <row r="28" spans="1:5">
      <c r="A28" s="4" t="s">
        <v>134</v>
      </c>
      <c r="B28" s="7" t="n">
        <v>-0.51</v>
      </c>
      <c r="C28" s="7" t="n">
        <v>0.1</v>
      </c>
      <c r="D28" s="7" t="n">
        <v>-0.91</v>
      </c>
      <c r="E28" s="7" t="n">
        <v>-1.04</v>
      </c>
    </row>
    <row r="29" spans="1:5">
      <c r="A29" s="4" t="s">
        <v>135</v>
      </c>
      <c r="B29" s="7" t="n">
        <v>-0.51</v>
      </c>
      <c r="C29" s="7" t="n">
        <v>0.1</v>
      </c>
      <c r="D29" s="7" t="n">
        <v>-0.91</v>
      </c>
      <c r="E29" s="7" t="n">
        <v>-1.04</v>
      </c>
    </row>
    <row r="30" spans="1:5">
      <c r="A30" s="3" t="s">
        <v>136</v>
      </c>
    </row>
    <row r="31" spans="1:5">
      <c r="A31" s="4" t="s">
        <v>137</v>
      </c>
      <c r="B31" s="5" t="n">
        <v>50469</v>
      </c>
      <c r="C31" s="5" t="n">
        <v>49381</v>
      </c>
      <c r="D31" s="5" t="n">
        <v>50137</v>
      </c>
      <c r="E31" s="5" t="n">
        <v>49107</v>
      </c>
    </row>
    <row r="32" spans="1:5">
      <c r="A32" s="4" t="s">
        <v>138</v>
      </c>
      <c r="B32" s="5" t="n">
        <v>50469</v>
      </c>
      <c r="C32" s="5" t="n">
        <v>50659</v>
      </c>
      <c r="D32" s="5" t="n">
        <v>50137</v>
      </c>
      <c r="E32" s="5" t="n">
        <v>49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2</v>
      </c>
      <c r="D1" s="2" t="s">
        <v>108</v>
      </c>
      <c r="E1" s="2" t="s">
        <v>2</v>
      </c>
      <c r="F1" s="2" t="s">
        <v>108</v>
      </c>
      <c r="G1" s="2" t="s">
        <v>58</v>
      </c>
    </row>
    <row r="2" spans="1:7">
      <c r="A2" s="3" t="s">
        <v>356</v>
      </c>
    </row>
    <row r="3" spans="1:7">
      <c r="A3" s="4" t="s">
        <v>66</v>
      </c>
      <c r="C3" s="6" t="n">
        <v>292064</v>
      </c>
      <c r="E3" s="6" t="n">
        <v>292064</v>
      </c>
      <c r="G3" s="6" t="n">
        <v>0</v>
      </c>
    </row>
    <row r="4" spans="1:7">
      <c r="A4" s="4" t="s">
        <v>357</v>
      </c>
      <c r="B4" s="6" t="n">
        <v>43000</v>
      </c>
    </row>
    <row r="5" spans="1:7">
      <c r="A5" s="4" t="s">
        <v>358</v>
      </c>
      <c r="C5" s="5" t="n">
        <v>357109</v>
      </c>
      <c r="E5" s="5" t="n">
        <v>357109</v>
      </c>
    </row>
    <row r="6" spans="1:7">
      <c r="A6" s="4" t="s">
        <v>359</v>
      </c>
      <c r="C6" s="5" t="n">
        <v>260946</v>
      </c>
      <c r="D6" s="6" t="n">
        <v>282295</v>
      </c>
      <c r="E6" s="5" t="n">
        <v>714573</v>
      </c>
      <c r="F6" s="6" t="n">
        <v>831333</v>
      </c>
    </row>
    <row r="7" spans="1:7">
      <c r="A7" s="4" t="s">
        <v>360</v>
      </c>
    </row>
    <row r="8" spans="1:7">
      <c r="A8" s="3" t="s">
        <v>356</v>
      </c>
    </row>
    <row r="9" spans="1:7">
      <c r="A9" s="4" t="s">
        <v>359</v>
      </c>
      <c r="C9" s="6" t="n">
        <v>-2500</v>
      </c>
      <c r="E9" s="6" t="n">
        <v>-7300</v>
      </c>
    </row>
    <row r="10" spans="1:7">
      <c r="A10" s="4" t="s">
        <v>361</v>
      </c>
    </row>
    <row r="11" spans="1:7">
      <c r="A11" s="3" t="s">
        <v>356</v>
      </c>
    </row>
    <row r="12" spans="1:7">
      <c r="A12" s="4" t="s">
        <v>66</v>
      </c>
      <c r="B12" s="5" t="n">
        <v>327300</v>
      </c>
      <c r="G12" s="6" t="n">
        <v>370300</v>
      </c>
    </row>
    <row r="13" spans="1:7">
      <c r="A13" s="4" t="s">
        <v>358</v>
      </c>
      <c r="B13" s="5" t="n">
        <v>390600</v>
      </c>
    </row>
    <row r="14" spans="1:7">
      <c r="A14" s="4" t="s">
        <v>362</v>
      </c>
      <c r="B14" s="5" t="n">
        <v>-29468</v>
      </c>
    </row>
    <row r="15" spans="1:7">
      <c r="A15" s="4" t="s">
        <v>363</v>
      </c>
    </row>
    <row r="16" spans="1:7">
      <c r="A16" s="3" t="s">
        <v>356</v>
      </c>
    </row>
    <row r="17" spans="1:7">
      <c r="A17" s="4" t="s">
        <v>362</v>
      </c>
      <c r="B17" s="6" t="n">
        <v>-29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4</v>
      </c>
      <c r="B1" s="2" t="s">
        <v>107</v>
      </c>
      <c r="D1" s="2" t="s">
        <v>1</v>
      </c>
    </row>
    <row r="2" spans="1:5">
      <c r="B2" s="2" t="s">
        <v>2</v>
      </c>
      <c r="C2" s="2" t="s">
        <v>108</v>
      </c>
      <c r="D2" s="2" t="s">
        <v>2</v>
      </c>
      <c r="E2" s="2" t="s">
        <v>108</v>
      </c>
    </row>
    <row r="3" spans="1:5">
      <c r="A3" s="3" t="s">
        <v>365</v>
      </c>
    </row>
    <row r="4" spans="1:5">
      <c r="A4" s="4" t="s">
        <v>110</v>
      </c>
      <c r="B4" s="6" t="n">
        <v>539488</v>
      </c>
      <c r="C4" s="6" t="n">
        <v>608827</v>
      </c>
      <c r="D4" s="6" t="n">
        <v>1506149</v>
      </c>
      <c r="E4" s="6" t="n">
        <v>1754566</v>
      </c>
    </row>
    <row r="5" spans="1:5">
      <c r="A5" s="4" t="s">
        <v>366</v>
      </c>
    </row>
    <row r="6" spans="1:5">
      <c r="A6" s="3" t="s">
        <v>365</v>
      </c>
    </row>
    <row r="7" spans="1:5">
      <c r="A7" s="4" t="s">
        <v>110</v>
      </c>
      <c r="B7" s="5" t="n">
        <v>445490</v>
      </c>
      <c r="C7" s="5" t="n">
        <v>486538</v>
      </c>
      <c r="D7" s="5" t="n">
        <v>1224953</v>
      </c>
      <c r="E7" s="5" t="n">
        <v>1397143</v>
      </c>
    </row>
    <row r="8" spans="1:5">
      <c r="A8" s="4" t="s">
        <v>367</v>
      </c>
    </row>
    <row r="9" spans="1:5">
      <c r="A9" s="3" t="s">
        <v>365</v>
      </c>
    </row>
    <row r="10" spans="1:5">
      <c r="A10" s="4" t="s">
        <v>110</v>
      </c>
      <c r="B10" s="5" t="n">
        <v>54489</v>
      </c>
      <c r="C10" s="5" t="n">
        <v>66036</v>
      </c>
      <c r="D10" s="5" t="n">
        <v>161023</v>
      </c>
      <c r="E10" s="5" t="n">
        <v>203215</v>
      </c>
    </row>
    <row r="11" spans="1:5">
      <c r="A11" s="4" t="s">
        <v>368</v>
      </c>
    </row>
    <row r="12" spans="1:5">
      <c r="A12" s="3" t="s">
        <v>365</v>
      </c>
    </row>
    <row r="13" spans="1:5">
      <c r="A13" s="4" t="s">
        <v>110</v>
      </c>
      <c r="B13" s="5" t="n">
        <v>28184</v>
      </c>
      <c r="C13" s="5" t="n">
        <v>41800</v>
      </c>
      <c r="D13" s="5" t="n">
        <v>80131</v>
      </c>
      <c r="E13" s="5" t="n">
        <v>116709</v>
      </c>
    </row>
    <row r="14" spans="1:5">
      <c r="A14" s="4" t="s">
        <v>79</v>
      </c>
    </row>
    <row r="15" spans="1:5">
      <c r="A15" s="3" t="s">
        <v>365</v>
      </c>
    </row>
    <row r="16" spans="1:5">
      <c r="A16" s="4" t="s">
        <v>110</v>
      </c>
      <c r="B16" s="5" t="n">
        <v>11325</v>
      </c>
      <c r="C16" s="5" t="n">
        <v>14453</v>
      </c>
      <c r="D16" s="5" t="n">
        <v>40042</v>
      </c>
      <c r="E16" s="5" t="n">
        <v>37499</v>
      </c>
    </row>
    <row r="17" spans="1:5">
      <c r="A17" s="4" t="s">
        <v>369</v>
      </c>
    </row>
    <row r="18" spans="1:5">
      <c r="A18" s="3" t="s">
        <v>365</v>
      </c>
    </row>
    <row r="19" spans="1:5">
      <c r="A19" s="4" t="s">
        <v>110</v>
      </c>
      <c r="B19" s="5" t="n">
        <v>536035</v>
      </c>
      <c r="C19" s="5" t="n">
        <v>607830</v>
      </c>
      <c r="D19" s="5" t="n">
        <v>1494134</v>
      </c>
      <c r="E19" s="5" t="n">
        <v>1751880</v>
      </c>
    </row>
    <row r="20" spans="1:5">
      <c r="A20" s="4" t="s">
        <v>370</v>
      </c>
    </row>
    <row r="21" spans="1:5">
      <c r="A21" s="3" t="s">
        <v>365</v>
      </c>
    </row>
    <row r="22" spans="1:5">
      <c r="A22" s="4" t="s">
        <v>110</v>
      </c>
      <c r="B22" s="5" t="n">
        <v>3453</v>
      </c>
      <c r="C22" s="5" t="n">
        <v>997</v>
      </c>
      <c r="D22" s="5" t="n">
        <v>12015</v>
      </c>
      <c r="E22" s="5" t="n">
        <v>2686</v>
      </c>
    </row>
    <row r="23" spans="1:5">
      <c r="A23" s="4" t="s">
        <v>371</v>
      </c>
    </row>
    <row r="24" spans="1:5">
      <c r="A24" s="3" t="s">
        <v>365</v>
      </c>
    </row>
    <row r="25" spans="1:5">
      <c r="A25" s="4" t="s">
        <v>110</v>
      </c>
      <c r="B25" s="5" t="n">
        <v>220034</v>
      </c>
      <c r="C25" s="5" t="n">
        <v>269063</v>
      </c>
      <c r="D25" s="5" t="n">
        <v>633510</v>
      </c>
      <c r="E25" s="5" t="n">
        <v>797022</v>
      </c>
    </row>
    <row r="26" spans="1:5">
      <c r="A26" s="4" t="s">
        <v>372</v>
      </c>
    </row>
    <row r="27" spans="1:5">
      <c r="A27" s="3" t="s">
        <v>365</v>
      </c>
    </row>
    <row r="28" spans="1:5">
      <c r="A28" s="4" t="s">
        <v>110</v>
      </c>
      <c r="B28" s="5" t="n">
        <v>179369</v>
      </c>
      <c r="C28" s="5" t="n">
        <v>213365</v>
      </c>
      <c r="D28" s="5" t="n">
        <v>512816</v>
      </c>
      <c r="E28" s="5" t="n">
        <v>630677</v>
      </c>
    </row>
    <row r="29" spans="1:5">
      <c r="A29" s="4" t="s">
        <v>373</v>
      </c>
    </row>
    <row r="30" spans="1:5">
      <c r="A30" s="3" t="s">
        <v>365</v>
      </c>
    </row>
    <row r="31" spans="1:5">
      <c r="A31" s="4" t="s">
        <v>110</v>
      </c>
      <c r="B31" s="5" t="n">
        <v>33274</v>
      </c>
      <c r="C31" s="5" t="n">
        <v>38645</v>
      </c>
      <c r="D31" s="5" t="n">
        <v>97663</v>
      </c>
      <c r="E31" s="5" t="n">
        <v>119733</v>
      </c>
    </row>
    <row r="32" spans="1:5">
      <c r="A32" s="4" t="s">
        <v>374</v>
      </c>
    </row>
    <row r="33" spans="1:5">
      <c r="A33" s="3" t="s">
        <v>365</v>
      </c>
    </row>
    <row r="34" spans="1:5">
      <c r="A34" s="4" t="s">
        <v>110</v>
      </c>
      <c r="B34" s="5" t="n">
        <v>4852</v>
      </c>
      <c r="C34" s="5" t="n">
        <v>11495</v>
      </c>
      <c r="D34" s="5" t="n">
        <v>15669</v>
      </c>
      <c r="E34" s="5" t="n">
        <v>33974</v>
      </c>
    </row>
    <row r="35" spans="1:5">
      <c r="A35" s="4" t="s">
        <v>375</v>
      </c>
    </row>
    <row r="36" spans="1:5">
      <c r="A36" s="3" t="s">
        <v>365</v>
      </c>
    </row>
    <row r="37" spans="1:5">
      <c r="A37" s="4" t="s">
        <v>110</v>
      </c>
      <c r="B37" s="5" t="n">
        <v>2539</v>
      </c>
      <c r="C37" s="5" t="n">
        <v>5558</v>
      </c>
      <c r="D37" s="5" t="n">
        <v>7362</v>
      </c>
      <c r="E37" s="5" t="n">
        <v>12638</v>
      </c>
    </row>
    <row r="38" spans="1:5">
      <c r="A38" s="4" t="s">
        <v>376</v>
      </c>
    </row>
    <row r="39" spans="1:5">
      <c r="A39" s="3" t="s">
        <v>365</v>
      </c>
    </row>
    <row r="40" spans="1:5">
      <c r="A40" s="4" t="s">
        <v>110</v>
      </c>
      <c r="B40" s="5" t="n">
        <v>219379</v>
      </c>
      <c r="C40" s="5" t="n">
        <v>268484</v>
      </c>
      <c r="D40" s="5" t="n">
        <v>631445</v>
      </c>
      <c r="E40" s="5" t="n">
        <v>795450</v>
      </c>
    </row>
    <row r="41" spans="1:5">
      <c r="A41" s="4" t="s">
        <v>377</v>
      </c>
    </row>
    <row r="42" spans="1:5">
      <c r="A42" s="3" t="s">
        <v>365</v>
      </c>
    </row>
    <row r="43" spans="1:5">
      <c r="A43" s="4" t="s">
        <v>110</v>
      </c>
      <c r="B43" s="5" t="n">
        <v>655</v>
      </c>
      <c r="C43" s="5" t="n">
        <v>579</v>
      </c>
      <c r="D43" s="5" t="n">
        <v>2065</v>
      </c>
      <c r="E43" s="5" t="n">
        <v>1572</v>
      </c>
    </row>
    <row r="44" spans="1:5">
      <c r="A44" s="4" t="s">
        <v>378</v>
      </c>
    </row>
    <row r="45" spans="1:5">
      <c r="A45" s="3" t="s">
        <v>365</v>
      </c>
    </row>
    <row r="46" spans="1:5">
      <c r="A46" s="4" t="s">
        <v>110</v>
      </c>
      <c r="B46" s="5" t="n">
        <v>173868</v>
      </c>
      <c r="C46" s="5" t="n">
        <v>207039</v>
      </c>
      <c r="D46" s="5" t="n">
        <v>474227</v>
      </c>
      <c r="E46" s="5" t="n">
        <v>584636</v>
      </c>
    </row>
    <row r="47" spans="1:5">
      <c r="A47" s="4" t="s">
        <v>379</v>
      </c>
    </row>
    <row r="48" spans="1:5">
      <c r="A48" s="3" t="s">
        <v>365</v>
      </c>
    </row>
    <row r="49" spans="1:5">
      <c r="A49" s="4" t="s">
        <v>110</v>
      </c>
      <c r="B49" s="5" t="n">
        <v>137222</v>
      </c>
      <c r="C49" s="5" t="n">
        <v>157878</v>
      </c>
      <c r="D49" s="5" t="n">
        <v>367946</v>
      </c>
      <c r="E49" s="5" t="n">
        <v>445433</v>
      </c>
    </row>
    <row r="50" spans="1:5">
      <c r="A50" s="4" t="s">
        <v>380</v>
      </c>
    </row>
    <row r="51" spans="1:5">
      <c r="A51" s="3" t="s">
        <v>365</v>
      </c>
    </row>
    <row r="52" spans="1:5">
      <c r="A52" s="4" t="s">
        <v>110</v>
      </c>
      <c r="B52" s="5" t="n">
        <v>10848</v>
      </c>
      <c r="C52" s="5" t="n">
        <v>15452</v>
      </c>
      <c r="D52" s="5" t="n">
        <v>31435</v>
      </c>
      <c r="E52" s="5" t="n">
        <v>46404</v>
      </c>
    </row>
    <row r="53" spans="1:5">
      <c r="A53" s="4" t="s">
        <v>381</v>
      </c>
    </row>
    <row r="54" spans="1:5">
      <c r="A54" s="3" t="s">
        <v>365</v>
      </c>
    </row>
    <row r="55" spans="1:5">
      <c r="A55" s="4" t="s">
        <v>110</v>
      </c>
      <c r="B55" s="5" t="n">
        <v>21530</v>
      </c>
      <c r="C55" s="5" t="n">
        <v>28494</v>
      </c>
      <c r="D55" s="5" t="n">
        <v>60705</v>
      </c>
      <c r="E55" s="5" t="n">
        <v>78152</v>
      </c>
    </row>
    <row r="56" spans="1:5">
      <c r="A56" s="4" t="s">
        <v>382</v>
      </c>
    </row>
    <row r="57" spans="1:5">
      <c r="A57" s="3" t="s">
        <v>365</v>
      </c>
    </row>
    <row r="58" spans="1:5">
      <c r="A58" s="4" t="s">
        <v>110</v>
      </c>
      <c r="B58" s="5" t="n">
        <v>4268</v>
      </c>
      <c r="C58" s="5" t="n">
        <v>5215</v>
      </c>
      <c r="D58" s="5" t="n">
        <v>14141</v>
      </c>
      <c r="E58" s="5" t="n">
        <v>14647</v>
      </c>
    </row>
    <row r="59" spans="1:5">
      <c r="A59" s="4" t="s">
        <v>383</v>
      </c>
    </row>
    <row r="60" spans="1:5">
      <c r="A60" s="3" t="s">
        <v>365</v>
      </c>
    </row>
    <row r="61" spans="1:5">
      <c r="A61" s="4" t="s">
        <v>110</v>
      </c>
      <c r="B61" s="5" t="n">
        <v>173508</v>
      </c>
      <c r="C61" s="5" t="n">
        <v>206753</v>
      </c>
      <c r="D61" s="5" t="n">
        <v>473152</v>
      </c>
      <c r="E61" s="5" t="n">
        <v>583878</v>
      </c>
    </row>
    <row r="62" spans="1:5">
      <c r="A62" s="4" t="s">
        <v>384</v>
      </c>
    </row>
    <row r="63" spans="1:5">
      <c r="A63" s="3" t="s">
        <v>365</v>
      </c>
    </row>
    <row r="64" spans="1:5">
      <c r="A64" s="4" t="s">
        <v>110</v>
      </c>
      <c r="B64" s="5" t="n">
        <v>360</v>
      </c>
      <c r="C64" s="5" t="n">
        <v>286</v>
      </c>
      <c r="D64" s="5" t="n">
        <v>1075</v>
      </c>
      <c r="E64" s="5" t="n">
        <v>758</v>
      </c>
    </row>
    <row r="65" spans="1:5">
      <c r="A65" s="4" t="s">
        <v>385</v>
      </c>
    </row>
    <row r="66" spans="1:5">
      <c r="A66" s="3" t="s">
        <v>365</v>
      </c>
    </row>
    <row r="67" spans="1:5">
      <c r="A67" s="4" t="s">
        <v>110</v>
      </c>
      <c r="B67" s="5" t="n">
        <v>143249</v>
      </c>
      <c r="C67" s="5" t="n">
        <v>131506</v>
      </c>
      <c r="D67" s="5" t="n">
        <v>386424</v>
      </c>
      <c r="E67" s="5" t="n">
        <v>370278</v>
      </c>
    </row>
    <row r="68" spans="1:5">
      <c r="A68" s="4" t="s">
        <v>386</v>
      </c>
    </row>
    <row r="69" spans="1:5">
      <c r="A69" s="3" t="s">
        <v>365</v>
      </c>
    </row>
    <row r="70" spans="1:5">
      <c r="A70" s="4" t="s">
        <v>110</v>
      </c>
      <c r="B70" s="5" t="n">
        <v>128897</v>
      </c>
      <c r="C70" s="5" t="n">
        <v>115270</v>
      </c>
      <c r="D70" s="5" t="n">
        <v>344127</v>
      </c>
      <c r="E70" s="5" t="n">
        <v>321006</v>
      </c>
    </row>
    <row r="71" spans="1:5">
      <c r="A71" s="4" t="s">
        <v>387</v>
      </c>
    </row>
    <row r="72" spans="1:5">
      <c r="A72" s="3" t="s">
        <v>365</v>
      </c>
    </row>
    <row r="73" spans="1:5">
      <c r="A73" s="4" t="s">
        <v>110</v>
      </c>
      <c r="B73" s="5" t="n">
        <v>10367</v>
      </c>
      <c r="C73" s="5" t="n">
        <v>11939</v>
      </c>
      <c r="D73" s="5" t="n">
        <v>31925</v>
      </c>
      <c r="E73" s="5" t="n">
        <v>37078</v>
      </c>
    </row>
    <row r="74" spans="1:5">
      <c r="A74" s="4" t="s">
        <v>388</v>
      </c>
    </row>
    <row r="75" spans="1:5">
      <c r="A75" s="3" t="s">
        <v>365</v>
      </c>
    </row>
    <row r="76" spans="1:5">
      <c r="A76" s="4" t="s">
        <v>110</v>
      </c>
      <c r="B76" s="5" t="n">
        <v>1802</v>
      </c>
      <c r="C76" s="5" t="n">
        <v>1811</v>
      </c>
      <c r="D76" s="5" t="n">
        <v>3757</v>
      </c>
      <c r="E76" s="5" t="n">
        <v>4583</v>
      </c>
    </row>
    <row r="77" spans="1:5">
      <c r="A77" s="4" t="s">
        <v>389</v>
      </c>
    </row>
    <row r="78" spans="1:5">
      <c r="A78" s="3" t="s">
        <v>365</v>
      </c>
    </row>
    <row r="79" spans="1:5">
      <c r="A79" s="4" t="s">
        <v>110</v>
      </c>
      <c r="B79" s="5" t="n">
        <v>2183</v>
      </c>
      <c r="C79" s="5" t="n">
        <v>2486</v>
      </c>
      <c r="D79" s="5" t="n">
        <v>6615</v>
      </c>
      <c r="E79" s="5" t="n">
        <v>7611</v>
      </c>
    </row>
    <row r="80" spans="1:5">
      <c r="A80" s="4" t="s">
        <v>390</v>
      </c>
    </row>
    <row r="81" spans="1:5">
      <c r="A81" s="3" t="s">
        <v>365</v>
      </c>
    </row>
    <row r="82" spans="1:5">
      <c r="A82" s="4" t="s">
        <v>110</v>
      </c>
      <c r="B82" s="5" t="n">
        <v>143069</v>
      </c>
      <c r="C82" s="5" t="n">
        <v>131374</v>
      </c>
      <c r="D82" s="5" t="n">
        <v>385859</v>
      </c>
      <c r="E82" s="5" t="n">
        <v>369922</v>
      </c>
    </row>
    <row r="83" spans="1:5">
      <c r="A83" s="4" t="s">
        <v>391</v>
      </c>
    </row>
    <row r="84" spans="1:5">
      <c r="A84" s="3" t="s">
        <v>365</v>
      </c>
    </row>
    <row r="85" spans="1:5">
      <c r="A85" s="4" t="s">
        <v>110</v>
      </c>
      <c r="B85" s="5" t="n">
        <v>180</v>
      </c>
      <c r="C85" s="5" t="n">
        <v>132</v>
      </c>
      <c r="D85" s="5" t="n">
        <v>565</v>
      </c>
      <c r="E85" s="5" t="n">
        <v>356</v>
      </c>
    </row>
    <row r="86" spans="1:5">
      <c r="A86" s="4" t="s">
        <v>392</v>
      </c>
    </row>
    <row r="87" spans="1:5">
      <c r="A87" s="3" t="s">
        <v>365</v>
      </c>
    </row>
    <row r="88" spans="1:5">
      <c r="A88" s="4" t="s">
        <v>110</v>
      </c>
      <c r="B88" s="5" t="n">
        <v>2337</v>
      </c>
      <c r="C88" s="5" t="n">
        <v>1219</v>
      </c>
      <c r="D88" s="5" t="n">
        <v>11988</v>
      </c>
      <c r="E88" s="5" t="n">
        <v>2630</v>
      </c>
    </row>
    <row r="89" spans="1:5">
      <c r="A89" s="4" t="s">
        <v>393</v>
      </c>
    </row>
    <row r="90" spans="1:5">
      <c r="A90" s="3" t="s">
        <v>365</v>
      </c>
    </row>
    <row r="91" spans="1:5">
      <c r="A91" s="4" t="s">
        <v>110</v>
      </c>
      <c r="B91" s="5" t="n">
        <v>2</v>
      </c>
      <c r="C91" s="5" t="n">
        <v>25</v>
      </c>
      <c r="D91" s="5" t="n">
        <v>64</v>
      </c>
      <c r="E91" s="5" t="n">
        <v>27</v>
      </c>
    </row>
    <row r="92" spans="1:5">
      <c r="A92" s="4" t="s">
        <v>394</v>
      </c>
    </row>
    <row r="93" spans="1:5">
      <c r="A93" s="3" t="s">
        <v>365</v>
      </c>
    </row>
    <row r="94" spans="1:5">
      <c r="A94" s="4" t="s">
        <v>110</v>
      </c>
      <c r="B94" s="5" t="n">
        <v>0</v>
      </c>
      <c r="C94" s="5" t="n">
        <v>0</v>
      </c>
      <c r="D94" s="5" t="n">
        <v>0</v>
      </c>
      <c r="E94" s="5" t="n">
        <v>0</v>
      </c>
    </row>
    <row r="95" spans="1:5">
      <c r="A95" s="4" t="s">
        <v>395</v>
      </c>
    </row>
    <row r="96" spans="1:5">
      <c r="A96" s="3" t="s">
        <v>365</v>
      </c>
    </row>
    <row r="97" spans="1:5">
      <c r="A97" s="4" t="s">
        <v>110</v>
      </c>
      <c r="B97" s="5" t="n">
        <v>0</v>
      </c>
      <c r="C97" s="5" t="n">
        <v>0</v>
      </c>
      <c r="D97" s="5" t="n">
        <v>0</v>
      </c>
      <c r="E97" s="5" t="n">
        <v>0</v>
      </c>
    </row>
    <row r="98" spans="1:5">
      <c r="A98" s="4" t="s">
        <v>396</v>
      </c>
    </row>
    <row r="99" spans="1:5">
      <c r="A99" s="3" t="s">
        <v>365</v>
      </c>
    </row>
    <row r="100" spans="1:5">
      <c r="A100" s="4" t="s">
        <v>110</v>
      </c>
      <c r="B100" s="5" t="n">
        <v>2335</v>
      </c>
      <c r="C100" s="5" t="n">
        <v>1194</v>
      </c>
      <c r="D100" s="5" t="n">
        <v>11924</v>
      </c>
      <c r="E100" s="5" t="n">
        <v>2603</v>
      </c>
    </row>
    <row r="101" spans="1:5">
      <c r="A101" s="4" t="s">
        <v>397</v>
      </c>
    </row>
    <row r="102" spans="1:5">
      <c r="A102" s="3" t="s">
        <v>365</v>
      </c>
    </row>
    <row r="103" spans="1:5">
      <c r="A103" s="4" t="s">
        <v>110</v>
      </c>
      <c r="B103" s="5" t="n">
        <v>79</v>
      </c>
      <c r="C103" s="5" t="n">
        <v>1219</v>
      </c>
      <c r="D103" s="5" t="n">
        <v>3678</v>
      </c>
      <c r="E103" s="5" t="n">
        <v>2630</v>
      </c>
    </row>
    <row r="104" spans="1:5">
      <c r="A104" s="4" t="s">
        <v>398</v>
      </c>
    </row>
    <row r="105" spans="1:5">
      <c r="A105" s="3" t="s">
        <v>365</v>
      </c>
    </row>
    <row r="106" spans="1:5">
      <c r="A106" s="4" t="s">
        <v>110</v>
      </c>
      <c r="B106" s="6" t="n">
        <v>2258</v>
      </c>
      <c r="C106" s="6" t="n">
        <v>0</v>
      </c>
      <c r="D106" s="6" t="n">
        <v>8310</v>
      </c>
      <c r="E10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9</v>
      </c>
      <c r="B1" s="2" t="s">
        <v>2</v>
      </c>
      <c r="C1" s="2" t="s">
        <v>58</v>
      </c>
    </row>
    <row r="2" spans="1:3">
      <c r="A2" s="3" t="s">
        <v>400</v>
      </c>
    </row>
    <row r="3" spans="1:3">
      <c r="A3" s="4" t="s">
        <v>401</v>
      </c>
      <c r="B3" s="6" t="n">
        <v>0</v>
      </c>
    </row>
    <row r="4" spans="1:3">
      <c r="A4" s="4" t="s">
        <v>402</v>
      </c>
      <c r="B4" s="5" t="n">
        <v>0</v>
      </c>
    </row>
    <row r="5" spans="1:3">
      <c r="A5" s="4" t="s">
        <v>403</v>
      </c>
      <c r="B5" s="5" t="n">
        <v>15400000</v>
      </c>
      <c r="C5" s="6" t="n">
        <v>21800000</v>
      </c>
    </row>
    <row r="6" spans="1:3">
      <c r="A6" s="4" t="s">
        <v>404</v>
      </c>
    </row>
    <row r="7" spans="1:3">
      <c r="A7" s="3" t="s">
        <v>400</v>
      </c>
    </row>
    <row r="8" spans="1:3">
      <c r="A8" s="4" t="s">
        <v>403</v>
      </c>
      <c r="B8" s="5" t="n">
        <v>4800000</v>
      </c>
      <c r="C8" s="5" t="n">
        <v>6200000</v>
      </c>
    </row>
    <row r="9" spans="1:3">
      <c r="A9" s="4" t="s">
        <v>405</v>
      </c>
    </row>
    <row r="10" spans="1:3">
      <c r="A10" s="3" t="s">
        <v>400</v>
      </c>
    </row>
    <row r="11" spans="1:3">
      <c r="A11" s="4" t="s">
        <v>403</v>
      </c>
      <c r="B11" s="6" t="n">
        <v>2900000</v>
      </c>
      <c r="C11" s="6" t="n">
        <v>3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6</v>
      </c>
      <c r="B1" s="2" t="s">
        <v>2</v>
      </c>
      <c r="C1" s="2" t="s">
        <v>58</v>
      </c>
    </row>
    <row r="2" spans="1:3">
      <c r="A2" s="3" t="s">
        <v>211</v>
      </c>
    </row>
    <row r="3" spans="1:3">
      <c r="A3" s="4" t="s">
        <v>407</v>
      </c>
      <c r="B3" s="6" t="n">
        <v>34165</v>
      </c>
      <c r="C3" s="6" t="n">
        <v>28183</v>
      </c>
    </row>
    <row r="4" spans="1:3">
      <c r="A4" s="4" t="s">
        <v>408</v>
      </c>
      <c r="B4" s="5" t="n">
        <v>8370</v>
      </c>
      <c r="C4" s="5" t="n">
        <v>9458</v>
      </c>
    </row>
    <row r="5" spans="1:3">
      <c r="A5" s="4" t="s">
        <v>409</v>
      </c>
      <c r="B5" s="5" t="n">
        <v>527796</v>
      </c>
      <c r="C5" s="5" t="n">
        <v>339981</v>
      </c>
    </row>
    <row r="6" spans="1:3">
      <c r="A6" s="4" t="s">
        <v>62</v>
      </c>
      <c r="B6" s="6" t="n">
        <v>570331</v>
      </c>
      <c r="C6" s="6" t="n">
        <v>377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0</v>
      </c>
      <c r="B1" s="2" t="s">
        <v>1</v>
      </c>
    </row>
    <row r="2" spans="1:3">
      <c r="B2" s="2" t="s">
        <v>2</v>
      </c>
      <c r="C2" s="2" t="s">
        <v>108</v>
      </c>
    </row>
    <row r="3" spans="1:3">
      <c r="A3" s="3" t="s">
        <v>411</v>
      </c>
    </row>
    <row r="4" spans="1:3">
      <c r="A4" s="4" t="s">
        <v>412</v>
      </c>
      <c r="B4" s="6" t="n">
        <v>22807</v>
      </c>
      <c r="C4" s="6" t="n">
        <v>19405</v>
      </c>
    </row>
    <row r="5" spans="1:3">
      <c r="A5" s="4" t="s">
        <v>413</v>
      </c>
      <c r="B5" s="5" t="n">
        <v>-12957</v>
      </c>
      <c r="C5" s="5" t="n">
        <v>-11963</v>
      </c>
    </row>
    <row r="6" spans="1:3">
      <c r="A6" s="4" t="s">
        <v>414</v>
      </c>
      <c r="B6" s="5" t="n">
        <v>11336</v>
      </c>
      <c r="C6" s="5" t="n">
        <v>13837</v>
      </c>
    </row>
    <row r="7" spans="1:3">
      <c r="A7" s="4" t="s">
        <v>415</v>
      </c>
      <c r="B7" s="6" t="n">
        <v>21186</v>
      </c>
      <c r="C7" s="6" t="n">
        <v>212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7</v>
      </c>
      <c r="D1" s="2" t="s">
        <v>1</v>
      </c>
    </row>
    <row r="2" spans="1:5">
      <c r="B2" s="2" t="s">
        <v>2</v>
      </c>
      <c r="C2" s="2" t="s">
        <v>108</v>
      </c>
      <c r="D2" s="2" t="s">
        <v>2</v>
      </c>
      <c r="E2" s="2" t="s">
        <v>108</v>
      </c>
    </row>
    <row r="3" spans="1:5">
      <c r="A3" s="3" t="s">
        <v>217</v>
      </c>
    </row>
    <row r="4" spans="1:5">
      <c r="A4" s="4" t="s">
        <v>417</v>
      </c>
      <c r="B4" s="6" t="n">
        <v>6939</v>
      </c>
      <c r="C4" s="6" t="n">
        <v>3937</v>
      </c>
      <c r="D4" s="6" t="n">
        <v>17991</v>
      </c>
      <c r="E4" s="6" t="n">
        <v>7209</v>
      </c>
    </row>
    <row r="5" spans="1:5">
      <c r="A5" s="4" t="s">
        <v>418</v>
      </c>
      <c r="B5" s="4" t="s">
        <v>419</v>
      </c>
      <c r="C5" s="4" t="s">
        <v>420</v>
      </c>
      <c r="D5" s="4" t="s">
        <v>421</v>
      </c>
      <c r="E5" s="4" t="s">
        <v>4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3</v>
      </c>
      <c r="B1" s="2" t="s">
        <v>107</v>
      </c>
      <c r="C1" s="2" t="s">
        <v>1</v>
      </c>
    </row>
    <row r="2" spans="1:3">
      <c r="B2" s="2" t="s">
        <v>424</v>
      </c>
      <c r="C2" s="2" t="s">
        <v>424</v>
      </c>
    </row>
    <row r="3" spans="1:3">
      <c r="A3" s="3" t="s">
        <v>217</v>
      </c>
    </row>
    <row r="4" spans="1:3">
      <c r="A4" s="4" t="s">
        <v>425</v>
      </c>
      <c r="B4" s="8" t="n">
        <v>39.1</v>
      </c>
      <c r="C4" s="8" t="n">
        <v>39.1</v>
      </c>
    </row>
    <row r="5" spans="1:3">
      <c r="A5" s="4" t="s">
        <v>426</v>
      </c>
      <c r="B5" s="9" t="n">
        <v>32.6</v>
      </c>
      <c r="C5" s="9" t="n">
        <v>32.6</v>
      </c>
    </row>
    <row r="6" spans="1:3">
      <c r="A6" s="4" t="s">
        <v>427</v>
      </c>
      <c r="B6" s="9" t="n">
        <v>13.6</v>
      </c>
      <c r="C6" s="9" t="n">
        <v>13.6</v>
      </c>
    </row>
    <row r="7" spans="1:3">
      <c r="A7" s="4" t="s">
        <v>428</v>
      </c>
      <c r="B7" s="9" t="n">
        <v>4.8</v>
      </c>
      <c r="C7" s="9" t="n">
        <v>4.8</v>
      </c>
    </row>
    <row r="8" spans="1:3">
      <c r="A8" s="4" t="s">
        <v>429</v>
      </c>
      <c r="B8" s="5" t="n">
        <v>1</v>
      </c>
      <c r="C8" s="5" t="n">
        <v>1</v>
      </c>
    </row>
    <row r="9" spans="1:3">
      <c r="A9" s="4" t="s">
        <v>430</v>
      </c>
      <c r="B9" s="8" t="n">
        <v>-0.4</v>
      </c>
      <c r="C9" s="8"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31</v>
      </c>
      <c r="B1" s="2" t="s">
        <v>1</v>
      </c>
    </row>
    <row r="2" spans="1:5">
      <c r="B2" s="2" t="s">
        <v>2</v>
      </c>
      <c r="C2" s="2" t="s">
        <v>108</v>
      </c>
      <c r="D2" s="2" t="s">
        <v>58</v>
      </c>
      <c r="E2" s="2" t="s">
        <v>100</v>
      </c>
    </row>
    <row r="3" spans="1:5">
      <c r="A3" s="3" t="s">
        <v>220</v>
      </c>
    </row>
    <row r="4" spans="1:5">
      <c r="A4" s="4" t="s">
        <v>432</v>
      </c>
      <c r="B4" s="5" t="n">
        <v>100000000</v>
      </c>
      <c r="D4" s="5" t="n">
        <v>100000000</v>
      </c>
    </row>
    <row r="5" spans="1:5">
      <c r="A5" s="4" t="s">
        <v>433</v>
      </c>
      <c r="B5" s="7" t="n">
        <v>0.01</v>
      </c>
      <c r="D5" s="10" t="n">
        <v>0.01</v>
      </c>
    </row>
    <row r="6" spans="1:5">
      <c r="A6" s="4" t="s">
        <v>104</v>
      </c>
      <c r="B6" s="5" t="n">
        <v>50473848</v>
      </c>
      <c r="D6" s="5" t="n">
        <v>49517817</v>
      </c>
      <c r="E6" s="5" t="n">
        <v>49518000</v>
      </c>
    </row>
    <row r="7" spans="1:5">
      <c r="A7" s="4" t="s">
        <v>105</v>
      </c>
      <c r="B7" s="5" t="n">
        <v>50473848</v>
      </c>
      <c r="D7" s="5" t="n">
        <v>49517817</v>
      </c>
      <c r="E7" s="5" t="n">
        <v>49518000</v>
      </c>
    </row>
    <row r="8" spans="1:5">
      <c r="A8" s="4" t="s">
        <v>434</v>
      </c>
      <c r="B8" s="5" t="n">
        <v>1000000</v>
      </c>
      <c r="D8" s="5" t="n">
        <v>1000000</v>
      </c>
    </row>
    <row r="9" spans="1:5">
      <c r="A9" s="4" t="s">
        <v>435</v>
      </c>
      <c r="B9" s="7" t="n">
        <v>0.01</v>
      </c>
      <c r="D9" s="10" t="n">
        <v>0.01</v>
      </c>
    </row>
    <row r="10" spans="1:5">
      <c r="A10" s="4" t="s">
        <v>436</v>
      </c>
      <c r="B10" s="5" t="n">
        <v>0</v>
      </c>
      <c r="D10" s="5" t="n">
        <v>0</v>
      </c>
    </row>
    <row r="11" spans="1:5">
      <c r="A11" s="4" t="s">
        <v>437</v>
      </c>
      <c r="B11" s="5" t="n">
        <v>0</v>
      </c>
      <c r="D11" s="5" t="n">
        <v>0</v>
      </c>
    </row>
    <row r="12" spans="1:5">
      <c r="A12" s="4" t="s">
        <v>438</v>
      </c>
      <c r="B12" s="6" t="n">
        <v>30000</v>
      </c>
    </row>
    <row r="13" spans="1:5">
      <c r="A13" s="4" t="s">
        <v>439</v>
      </c>
      <c r="B13" s="5" t="n">
        <v>1045</v>
      </c>
      <c r="C13" s="6" t="n">
        <v>1678</v>
      </c>
    </row>
    <row r="14" spans="1:5">
      <c r="A14" s="4" t="s">
        <v>440</v>
      </c>
      <c r="B14" s="5" t="n">
        <v>1200</v>
      </c>
    </row>
    <row r="15" spans="1:5">
      <c r="A15" s="4" t="s">
        <v>441</v>
      </c>
      <c r="B15" s="5" t="n">
        <v>600</v>
      </c>
    </row>
    <row r="16" spans="1:5">
      <c r="A16" s="4" t="s">
        <v>442</v>
      </c>
      <c r="B16" s="6" t="n">
        <v>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3</v>
      </c>
      <c r="B1" s="2" t="s">
        <v>107</v>
      </c>
    </row>
    <row r="2" spans="1:3">
      <c r="B2" s="2" t="s">
        <v>2</v>
      </c>
      <c r="C2" s="2" t="s">
        <v>444</v>
      </c>
    </row>
    <row r="3" spans="1:3">
      <c r="A3" s="3" t="s">
        <v>445</v>
      </c>
    </row>
    <row r="4" spans="1:3">
      <c r="A4" s="4" t="s">
        <v>446</v>
      </c>
      <c r="B4" s="5" t="n">
        <v>574</v>
      </c>
    </row>
    <row r="5" spans="1:3">
      <c r="A5" s="4" t="s">
        <v>447</v>
      </c>
      <c r="B5" s="5" t="n">
        <v>0</v>
      </c>
    </row>
    <row r="6" spans="1:3">
      <c r="A6" s="4" t="s">
        <v>448</v>
      </c>
      <c r="B6" s="5" t="n">
        <v>0</v>
      </c>
    </row>
    <row r="7" spans="1:3">
      <c r="A7" s="4" t="s">
        <v>449</v>
      </c>
      <c r="B7" s="5" t="n">
        <v>-57</v>
      </c>
    </row>
    <row r="8" spans="1:3">
      <c r="A8" s="4" t="s">
        <v>450</v>
      </c>
      <c r="B8" s="5" t="n">
        <v>517</v>
      </c>
      <c r="C8" s="5" t="n">
        <v>574</v>
      </c>
    </row>
    <row r="9" spans="1:3">
      <c r="A9" s="4" t="s">
        <v>451</v>
      </c>
      <c r="B9" s="5" t="n">
        <v>517</v>
      </c>
    </row>
    <row r="10" spans="1:3">
      <c r="A10" s="3" t="s">
        <v>452</v>
      </c>
    </row>
    <row r="11" spans="1:3">
      <c r="A11" s="4" t="s">
        <v>453</v>
      </c>
      <c r="B11" s="7" t="n">
        <v>75.87</v>
      </c>
    </row>
    <row r="12" spans="1:3">
      <c r="A12" s="4" t="s">
        <v>454</v>
      </c>
      <c r="B12" s="5" t="n">
        <v>0</v>
      </c>
    </row>
    <row r="13" spans="1:3">
      <c r="A13" s="4" t="s">
        <v>455</v>
      </c>
      <c r="B13" s="5" t="n">
        <v>0</v>
      </c>
    </row>
    <row r="14" spans="1:3">
      <c r="A14" s="4" t="s">
        <v>456</v>
      </c>
      <c r="B14" s="11" t="n">
        <v>75.87</v>
      </c>
    </row>
    <row r="15" spans="1:3">
      <c r="A15" s="4" t="s">
        <v>457</v>
      </c>
      <c r="B15" s="11" t="n">
        <v>75.87</v>
      </c>
      <c r="C15" s="7" t="n">
        <v>75.87</v>
      </c>
    </row>
    <row r="16" spans="1:3">
      <c r="A16" s="4" t="s">
        <v>458</v>
      </c>
      <c r="B16" s="7" t="n">
        <v>75.87</v>
      </c>
    </row>
    <row r="17" spans="1:3">
      <c r="A17" s="3" t="s">
        <v>459</v>
      </c>
    </row>
    <row r="18" spans="1:3">
      <c r="A18" s="4" t="s">
        <v>460</v>
      </c>
      <c r="B18" s="4" t="s">
        <v>461</v>
      </c>
      <c r="C18" s="4" t="s">
        <v>462</v>
      </c>
    </row>
    <row r="19" spans="1:3">
      <c r="A19" s="4" t="s">
        <v>463</v>
      </c>
      <c r="B19" s="4" t="s">
        <v>461</v>
      </c>
    </row>
    <row r="20" spans="1:3">
      <c r="A20" s="3" t="s">
        <v>464</v>
      </c>
    </row>
    <row r="21" spans="1:3">
      <c r="A21" s="4" t="s">
        <v>465</v>
      </c>
      <c r="B21" s="6" t="n">
        <v>0</v>
      </c>
      <c r="C21" s="6" t="n">
        <v>0</v>
      </c>
    </row>
    <row r="22" spans="1:3">
      <c r="A22" s="4" t="s">
        <v>466</v>
      </c>
      <c r="B22" s="5" t="n">
        <v>0</v>
      </c>
    </row>
    <row r="23" spans="1:3">
      <c r="A23" s="4" t="s">
        <v>463</v>
      </c>
      <c r="B2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4" t="s">
        <v>469</v>
      </c>
    </row>
    <row r="4" spans="1:2">
      <c r="A4" s="3" t="s">
        <v>470</v>
      </c>
    </row>
    <row r="5" spans="1:2">
      <c r="A5" s="4" t="s">
        <v>471</v>
      </c>
      <c r="B5" s="5" t="n">
        <v>184</v>
      </c>
    </row>
    <row r="6" spans="1:2">
      <c r="A6" s="4" t="s">
        <v>472</v>
      </c>
      <c r="B6" s="7" t="n">
        <v>95.63</v>
      </c>
    </row>
    <row r="7" spans="1:2">
      <c r="A7" s="4" t="s">
        <v>473</v>
      </c>
      <c r="B7" s="4" t="s">
        <v>474</v>
      </c>
    </row>
    <row r="8" spans="1:2">
      <c r="A8" s="4" t="s">
        <v>475</v>
      </c>
      <c r="B8" s="5" t="n">
        <v>184</v>
      </c>
    </row>
    <row r="9" spans="1:2">
      <c r="A9" s="4" t="s">
        <v>476</v>
      </c>
      <c r="B9" s="7" t="n">
        <v>95.63</v>
      </c>
    </row>
    <row r="10" spans="1:2">
      <c r="A10" s="4" t="s">
        <v>477</v>
      </c>
    </row>
    <row r="11" spans="1:2">
      <c r="A11" s="3" t="s">
        <v>470</v>
      </c>
    </row>
    <row r="12" spans="1:2">
      <c r="A12" s="4" t="s">
        <v>478</v>
      </c>
      <c r="B12" s="5" t="n">
        <v>333</v>
      </c>
    </row>
    <row r="13" spans="1:2">
      <c r="A13" s="4" t="s">
        <v>479</v>
      </c>
      <c r="B13" s="7" t="n">
        <v>64.93000000000001</v>
      </c>
    </row>
    <row r="14" spans="1:2">
      <c r="A14" s="4" t="s">
        <v>480</v>
      </c>
      <c r="B14" s="4" t="s">
        <v>481</v>
      </c>
    </row>
    <row r="15" spans="1:2">
      <c r="A15" s="4" t="s">
        <v>482</v>
      </c>
      <c r="B15" s="5" t="n">
        <v>333</v>
      </c>
    </row>
    <row r="16" spans="1:2">
      <c r="A16" s="4" t="s">
        <v>483</v>
      </c>
      <c r="B16" s="7" t="n">
        <v>64.93000000000001</v>
      </c>
    </row>
    <row r="17" spans="1:2">
      <c r="A17" s="4" t="s">
        <v>484</v>
      </c>
    </row>
    <row r="18" spans="1:2">
      <c r="A18" s="3" t="s">
        <v>470</v>
      </c>
    </row>
    <row r="19" spans="1:2">
      <c r="A19" s="4" t="s">
        <v>471</v>
      </c>
      <c r="B19" s="5" t="n">
        <v>33</v>
      </c>
    </row>
    <row r="20" spans="1:2">
      <c r="A20" s="4" t="s">
        <v>472</v>
      </c>
      <c r="B20" s="7" t="n">
        <v>38.4</v>
      </c>
    </row>
    <row r="21" spans="1:2">
      <c r="A21" s="4" t="s">
        <v>473</v>
      </c>
      <c r="B21" s="4" t="s">
        <v>485</v>
      </c>
    </row>
    <row r="22" spans="1:2">
      <c r="A22" s="4" t="s">
        <v>475</v>
      </c>
      <c r="B22" s="5" t="n">
        <v>33</v>
      </c>
    </row>
    <row r="23" spans="1:2">
      <c r="A23" s="4" t="s">
        <v>476</v>
      </c>
      <c r="B23" s="7" t="n">
        <v>38.4</v>
      </c>
    </row>
    <row r="24" spans="1:2">
      <c r="A24" s="4" t="s">
        <v>486</v>
      </c>
    </row>
    <row r="25" spans="1:2">
      <c r="A25" s="3" t="s">
        <v>470</v>
      </c>
    </row>
    <row r="26" spans="1:2">
      <c r="A26" s="4" t="s">
        <v>478</v>
      </c>
      <c r="B26" s="5" t="n">
        <v>187</v>
      </c>
    </row>
    <row r="27" spans="1:2">
      <c r="A27" s="4" t="s">
        <v>479</v>
      </c>
      <c r="B27" s="7" t="n">
        <v>42.46</v>
      </c>
    </row>
    <row r="28" spans="1:2">
      <c r="A28" s="4" t="s">
        <v>480</v>
      </c>
      <c r="B28" s="4" t="s">
        <v>487</v>
      </c>
    </row>
    <row r="29" spans="1:2">
      <c r="A29" s="4" t="s">
        <v>482</v>
      </c>
      <c r="B29" s="5" t="n">
        <v>187</v>
      </c>
    </row>
    <row r="30" spans="1:2">
      <c r="A30" s="4" t="s">
        <v>483</v>
      </c>
      <c r="B30" s="7" t="n">
        <v>42.46</v>
      </c>
    </row>
    <row r="31" spans="1:2">
      <c r="A31" s="4" t="s">
        <v>488</v>
      </c>
    </row>
    <row r="32" spans="1:2">
      <c r="A32" s="3" t="s">
        <v>470</v>
      </c>
    </row>
    <row r="33" spans="1:2">
      <c r="A33" s="4" t="s">
        <v>489</v>
      </c>
      <c r="B33" s="11" t="n">
        <v>29.49</v>
      </c>
    </row>
    <row r="34" spans="1:2">
      <c r="A34" s="4" t="s">
        <v>490</v>
      </c>
    </row>
    <row r="35" spans="1:2">
      <c r="A35" s="3" t="s">
        <v>470</v>
      </c>
    </row>
    <row r="36" spans="1:2">
      <c r="A36" s="4" t="s">
        <v>489</v>
      </c>
      <c r="B36" s="11" t="n">
        <v>29.49</v>
      </c>
    </row>
    <row r="37" spans="1:2">
      <c r="A37" s="4" t="s">
        <v>491</v>
      </c>
    </row>
    <row r="38" spans="1:2">
      <c r="A38" s="3" t="s">
        <v>470</v>
      </c>
    </row>
    <row r="39" spans="1:2">
      <c r="A39" s="4" t="s">
        <v>492</v>
      </c>
      <c r="B39" s="11" t="n">
        <v>47.99</v>
      </c>
    </row>
    <row r="40" spans="1:2">
      <c r="A40" s="4" t="s">
        <v>493</v>
      </c>
    </row>
    <row r="41" spans="1:2">
      <c r="A41" s="3" t="s">
        <v>470</v>
      </c>
    </row>
    <row r="42" spans="1:2">
      <c r="A42" s="4" t="s">
        <v>492</v>
      </c>
      <c r="B42" s="7" t="n">
        <v>47.99</v>
      </c>
    </row>
    <row r="43" spans="1:2">
      <c r="A43" s="4" t="s">
        <v>494</v>
      </c>
    </row>
    <row r="44" spans="1:2">
      <c r="A44" s="3" t="s">
        <v>470</v>
      </c>
    </row>
    <row r="45" spans="1:2">
      <c r="A45" s="4" t="s">
        <v>471</v>
      </c>
      <c r="B45" s="5" t="n">
        <v>64</v>
      </c>
    </row>
    <row r="46" spans="1:2">
      <c r="A46" s="4" t="s">
        <v>472</v>
      </c>
      <c r="B46" s="7" t="n">
        <v>81.40000000000001</v>
      </c>
    </row>
    <row r="47" spans="1:2">
      <c r="A47" s="4" t="s">
        <v>473</v>
      </c>
      <c r="B47" s="4" t="s">
        <v>495</v>
      </c>
    </row>
    <row r="48" spans="1:2">
      <c r="A48" s="4" t="s">
        <v>475</v>
      </c>
      <c r="B48" s="5" t="n">
        <v>64</v>
      </c>
    </row>
    <row r="49" spans="1:2">
      <c r="A49" s="4" t="s">
        <v>476</v>
      </c>
      <c r="B49" s="7" t="n">
        <v>81.40000000000001</v>
      </c>
    </row>
    <row r="50" spans="1:2">
      <c r="A50" s="4" t="s">
        <v>496</v>
      </c>
    </row>
    <row r="51" spans="1:2">
      <c r="A51" s="3" t="s">
        <v>470</v>
      </c>
    </row>
    <row r="52" spans="1:2">
      <c r="A52" s="4" t="s">
        <v>478</v>
      </c>
      <c r="B52" s="5" t="n">
        <v>80</v>
      </c>
    </row>
    <row r="53" spans="1:2">
      <c r="A53" s="4" t="s">
        <v>479</v>
      </c>
      <c r="B53" s="7" t="n">
        <v>78.95999999999999</v>
      </c>
    </row>
    <row r="54" spans="1:2">
      <c r="A54" s="4" t="s">
        <v>480</v>
      </c>
      <c r="B54" s="4" t="s">
        <v>461</v>
      </c>
    </row>
    <row r="55" spans="1:2">
      <c r="A55" s="4" t="s">
        <v>482</v>
      </c>
      <c r="B55" s="5" t="n">
        <v>80</v>
      </c>
    </row>
    <row r="56" spans="1:2">
      <c r="A56" s="4" t="s">
        <v>483</v>
      </c>
      <c r="B56" s="7" t="n">
        <v>78.95999999999999</v>
      </c>
    </row>
    <row r="57" spans="1:2">
      <c r="A57" s="4" t="s">
        <v>497</v>
      </c>
    </row>
    <row r="58" spans="1:2">
      <c r="A58" s="3" t="s">
        <v>470</v>
      </c>
    </row>
    <row r="59" spans="1:2">
      <c r="A59" s="4" t="s">
        <v>489</v>
      </c>
      <c r="B59" s="11" t="n">
        <v>55.04</v>
      </c>
    </row>
    <row r="60" spans="1:2">
      <c r="A60" s="4" t="s">
        <v>498</v>
      </c>
    </row>
    <row r="61" spans="1:2">
      <c r="A61" s="3" t="s">
        <v>470</v>
      </c>
    </row>
    <row r="62" spans="1:2">
      <c r="A62" s="4" t="s">
        <v>489</v>
      </c>
      <c r="B62" s="11" t="n">
        <v>55.04</v>
      </c>
    </row>
    <row r="63" spans="1:2">
      <c r="A63" s="4" t="s">
        <v>499</v>
      </c>
    </row>
    <row r="64" spans="1:2">
      <c r="A64" s="3" t="s">
        <v>470</v>
      </c>
    </row>
    <row r="65" spans="1:2">
      <c r="A65" s="4" t="s">
        <v>492</v>
      </c>
      <c r="B65" s="11" t="n">
        <v>83.83</v>
      </c>
    </row>
    <row r="66" spans="1:2">
      <c r="A66" s="4" t="s">
        <v>500</v>
      </c>
    </row>
    <row r="67" spans="1:2">
      <c r="A67" s="3" t="s">
        <v>470</v>
      </c>
    </row>
    <row r="68" spans="1:2">
      <c r="A68" s="4" t="s">
        <v>492</v>
      </c>
      <c r="B68" s="7" t="n">
        <v>83.83</v>
      </c>
    </row>
    <row r="69" spans="1:2">
      <c r="A69" s="4" t="s">
        <v>501</v>
      </c>
    </row>
    <row r="70" spans="1:2">
      <c r="A70" s="3" t="s">
        <v>470</v>
      </c>
    </row>
    <row r="71" spans="1:2">
      <c r="A71" s="4" t="s">
        <v>471</v>
      </c>
      <c r="B71" s="5" t="n">
        <v>87</v>
      </c>
    </row>
    <row r="72" spans="1:2">
      <c r="A72" s="4" t="s">
        <v>472</v>
      </c>
      <c r="B72" s="7" t="n">
        <v>128.04</v>
      </c>
    </row>
    <row r="73" spans="1:2">
      <c r="A73" s="4" t="s">
        <v>473</v>
      </c>
      <c r="B73" s="4" t="s">
        <v>502</v>
      </c>
    </row>
    <row r="74" spans="1:2">
      <c r="A74" s="4" t="s">
        <v>475</v>
      </c>
      <c r="B74" s="5" t="n">
        <v>87</v>
      </c>
    </row>
    <row r="75" spans="1:2">
      <c r="A75" s="4" t="s">
        <v>476</v>
      </c>
      <c r="B75" s="7" t="n">
        <v>128.04</v>
      </c>
    </row>
    <row r="76" spans="1:2">
      <c r="A76" s="4" t="s">
        <v>503</v>
      </c>
    </row>
    <row r="77" spans="1:2">
      <c r="A77" s="3" t="s">
        <v>470</v>
      </c>
    </row>
    <row r="78" spans="1:2">
      <c r="A78" s="4" t="s">
        <v>478</v>
      </c>
      <c r="B78" s="5" t="n">
        <v>66</v>
      </c>
    </row>
    <row r="79" spans="1:2">
      <c r="A79" s="4" t="s">
        <v>479</v>
      </c>
      <c r="B79" s="7" t="n">
        <v>111.9</v>
      </c>
    </row>
    <row r="80" spans="1:2">
      <c r="A80" s="4" t="s">
        <v>480</v>
      </c>
      <c r="B80" s="4" t="s">
        <v>504</v>
      </c>
    </row>
    <row r="81" spans="1:2">
      <c r="A81" s="4" t="s">
        <v>482</v>
      </c>
      <c r="B81" s="5" t="n">
        <v>66</v>
      </c>
    </row>
    <row r="82" spans="1:2">
      <c r="A82" s="4" t="s">
        <v>483</v>
      </c>
      <c r="B82" s="7" t="n">
        <v>111.9</v>
      </c>
    </row>
    <row r="83" spans="1:2">
      <c r="A83" s="4" t="s">
        <v>505</v>
      </c>
    </row>
    <row r="84" spans="1:2">
      <c r="A84" s="3" t="s">
        <v>470</v>
      </c>
    </row>
    <row r="85" spans="1:2">
      <c r="A85" s="4" t="s">
        <v>489</v>
      </c>
      <c r="B85" s="11" t="n">
        <v>95.91</v>
      </c>
    </row>
    <row r="86" spans="1:2">
      <c r="A86" s="4" t="s">
        <v>506</v>
      </c>
    </row>
    <row r="87" spans="1:2">
      <c r="A87" s="3" t="s">
        <v>470</v>
      </c>
    </row>
    <row r="88" spans="1:2">
      <c r="A88" s="4" t="s">
        <v>489</v>
      </c>
      <c r="B88" s="11" t="n">
        <v>95.91</v>
      </c>
    </row>
    <row r="89" spans="1:2">
      <c r="A89" s="4" t="s">
        <v>507</v>
      </c>
    </row>
    <row r="90" spans="1:2">
      <c r="A90" s="3" t="s">
        <v>470</v>
      </c>
    </row>
    <row r="91" spans="1:2">
      <c r="A91" s="4" t="s">
        <v>492</v>
      </c>
      <c r="B91" s="11" t="n">
        <v>131.46</v>
      </c>
    </row>
    <row r="92" spans="1:2">
      <c r="A92" s="4" t="s">
        <v>508</v>
      </c>
    </row>
    <row r="93" spans="1:2">
      <c r="A93" s="3" t="s">
        <v>470</v>
      </c>
    </row>
    <row r="94" spans="1:2">
      <c r="A94" s="4" t="s">
        <v>492</v>
      </c>
      <c r="B94" s="7" t="n">
        <v>131.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13"/>
    <col customWidth="1" max="5" min="5" width="27"/>
    <col customWidth="1" max="6" min="6" width="15"/>
    <col customWidth="1" max="7" min="7" width="18"/>
    <col customWidth="1" max="8" min="8" width="46"/>
    <col customWidth="1" max="9" min="9" width="24"/>
  </cols>
  <sheetData>
    <row r="1" spans="1:9">
      <c r="A1" s="1" t="s">
        <v>139</v>
      </c>
      <c r="B1" s="2" t="s">
        <v>140</v>
      </c>
      <c r="C1" s="2" t="s">
        <v>141</v>
      </c>
      <c r="D1" s="2" t="s">
        <v>142</v>
      </c>
      <c r="E1" s="2" t="s">
        <v>92</v>
      </c>
      <c r="F1" s="2" t="s">
        <v>143</v>
      </c>
      <c r="G1" s="2" t="s">
        <v>93</v>
      </c>
      <c r="H1" s="2" t="s">
        <v>94</v>
      </c>
      <c r="I1" s="2" t="s">
        <v>144</v>
      </c>
    </row>
    <row r="2" spans="1:9">
      <c r="A2" s="4" t="s">
        <v>145</v>
      </c>
      <c r="B2" s="5" t="n">
        <v>49518000</v>
      </c>
      <c r="D2" s="5" t="n">
        <v>48643000</v>
      </c>
    </row>
    <row r="3" spans="1:9">
      <c r="A3" s="4" t="s">
        <v>146</v>
      </c>
      <c r="B3" s="6" t="n">
        <v>580947</v>
      </c>
      <c r="C3" s="6" t="n">
        <v>576133</v>
      </c>
      <c r="D3" s="6" t="n">
        <v>486</v>
      </c>
      <c r="E3" s="6" t="n">
        <v>242263</v>
      </c>
      <c r="F3" s="6" t="n">
        <v>0</v>
      </c>
      <c r="G3" s="6" t="n">
        <v>409653</v>
      </c>
      <c r="H3" s="6" t="n">
        <v>-76269</v>
      </c>
      <c r="I3" s="6" t="n">
        <v>4814</v>
      </c>
    </row>
    <row r="4" spans="1:9">
      <c r="A4" s="3" t="s">
        <v>147</v>
      </c>
    </row>
    <row r="5" spans="1:9">
      <c r="A5" s="4" t="s">
        <v>148</v>
      </c>
      <c r="D5" s="5" t="n">
        <v>911000</v>
      </c>
    </row>
    <row r="6" spans="1:9">
      <c r="A6" s="4" t="s">
        <v>149</v>
      </c>
      <c r="B6" s="5" t="n">
        <v>186</v>
      </c>
      <c r="C6" s="5" t="n">
        <v>186</v>
      </c>
      <c r="D6" s="6" t="n">
        <v>10</v>
      </c>
      <c r="E6" s="5" t="n">
        <v>176</v>
      </c>
    </row>
    <row r="7" spans="1:9">
      <c r="A7" s="4" t="s">
        <v>150</v>
      </c>
      <c r="B7" s="5" t="n">
        <v>-2493</v>
      </c>
      <c r="C7" s="5" t="n">
        <v>-2493</v>
      </c>
      <c r="F7" s="5" t="n">
        <v>-2493</v>
      </c>
    </row>
    <row r="8" spans="1:9">
      <c r="A8" s="4" t="s">
        <v>151</v>
      </c>
      <c r="D8" s="5" t="n">
        <v>-161000</v>
      </c>
    </row>
    <row r="9" spans="1:9">
      <c r="A9" s="4" t="s">
        <v>152</v>
      </c>
      <c r="D9" s="6" t="n">
        <v>-2</v>
      </c>
      <c r="E9" s="5" t="n">
        <v>-2491</v>
      </c>
      <c r="F9" s="5" t="n">
        <v>2493</v>
      </c>
    </row>
    <row r="10" spans="1:9">
      <c r="A10" s="4" t="s">
        <v>153</v>
      </c>
      <c r="B10" s="5" t="n">
        <v>22698</v>
      </c>
      <c r="C10" s="5" t="n">
        <v>22698</v>
      </c>
      <c r="E10" s="5" t="n">
        <v>22698</v>
      </c>
    </row>
    <row r="11" spans="1:9">
      <c r="A11" s="4" t="s">
        <v>154</v>
      </c>
      <c r="B11" s="5" t="n">
        <v>-48820</v>
      </c>
      <c r="C11" s="5" t="n">
        <v>-51067</v>
      </c>
      <c r="G11" s="5" t="n">
        <v>-51067</v>
      </c>
      <c r="I11" s="5" t="n">
        <v>2247</v>
      </c>
    </row>
    <row r="12" spans="1:9">
      <c r="A12" s="4" t="s">
        <v>155</v>
      </c>
      <c r="B12" s="5" t="n">
        <v>7761</v>
      </c>
      <c r="C12" s="5" t="n">
        <v>7761</v>
      </c>
      <c r="H12" s="5" t="n">
        <v>7761</v>
      </c>
    </row>
    <row r="13" spans="1:9">
      <c r="A13" s="4" t="s">
        <v>156</v>
      </c>
      <c r="B13" s="5" t="n">
        <v>4156</v>
      </c>
      <c r="C13" s="5" t="n">
        <v>-109</v>
      </c>
      <c r="E13" s="5" t="n">
        <v>-109</v>
      </c>
      <c r="I13" s="5" t="n">
        <v>4265</v>
      </c>
    </row>
    <row r="14" spans="1:9">
      <c r="A14" s="4" t="s">
        <v>157</v>
      </c>
      <c r="D14" s="5" t="n">
        <v>49393000</v>
      </c>
    </row>
    <row r="15" spans="1:9">
      <c r="A15" s="4" t="s">
        <v>158</v>
      </c>
      <c r="B15" s="5" t="n">
        <v>529581</v>
      </c>
      <c r="C15" s="5" t="n">
        <v>526785</v>
      </c>
      <c r="D15" s="6" t="n">
        <v>494</v>
      </c>
      <c r="E15" s="5" t="n">
        <v>262755</v>
      </c>
      <c r="F15" s="5" t="n">
        <v>0</v>
      </c>
      <c r="G15" s="5" t="n">
        <v>332044</v>
      </c>
      <c r="H15" s="5" t="n">
        <v>-68508</v>
      </c>
      <c r="I15" s="5" t="n">
        <v>2796</v>
      </c>
    </row>
    <row r="16" spans="1:9">
      <c r="A16" s="4" t="s">
        <v>159</v>
      </c>
      <c r="D16" s="5" t="n">
        <v>49339000</v>
      </c>
    </row>
    <row r="17" spans="1:9">
      <c r="A17" s="4" t="s">
        <v>160</v>
      </c>
      <c r="B17" s="5" t="n">
        <v>516847</v>
      </c>
      <c r="C17" s="5" t="n">
        <v>514968</v>
      </c>
      <c r="D17" s="6" t="n">
        <v>493</v>
      </c>
      <c r="E17" s="5" t="n">
        <v>257269</v>
      </c>
      <c r="F17" s="5" t="n">
        <v>0</v>
      </c>
      <c r="G17" s="5" t="n">
        <v>327038</v>
      </c>
      <c r="H17" s="5" t="n">
        <v>-69832</v>
      </c>
      <c r="I17" s="5" t="n">
        <v>1879</v>
      </c>
    </row>
    <row r="18" spans="1:9">
      <c r="A18" s="3" t="s">
        <v>147</v>
      </c>
    </row>
    <row r="19" spans="1:9">
      <c r="A19" s="4" t="s">
        <v>148</v>
      </c>
      <c r="D19" s="5" t="n">
        <v>76000</v>
      </c>
    </row>
    <row r="20" spans="1:9">
      <c r="A20" s="4" t="s">
        <v>149</v>
      </c>
      <c r="B20" s="5" t="n">
        <v>1</v>
      </c>
      <c r="C20" s="5" t="n">
        <v>1</v>
      </c>
      <c r="D20" s="6" t="n">
        <v>2</v>
      </c>
      <c r="E20" s="5" t="n">
        <v>-1</v>
      </c>
    </row>
    <row r="21" spans="1:9">
      <c r="A21" s="4" t="s">
        <v>150</v>
      </c>
      <c r="B21" s="5" t="n">
        <v>-568</v>
      </c>
      <c r="C21" s="5" t="n">
        <v>-568</v>
      </c>
      <c r="F21" s="5" t="n">
        <v>-568</v>
      </c>
    </row>
    <row r="22" spans="1:9">
      <c r="A22" s="4" t="s">
        <v>151</v>
      </c>
      <c r="D22" s="5" t="n">
        <v>-22000</v>
      </c>
    </row>
    <row r="23" spans="1:9">
      <c r="A23" s="4" t="s">
        <v>152</v>
      </c>
      <c r="D23" s="6" t="n">
        <v>-1</v>
      </c>
      <c r="E23" s="5" t="n">
        <v>-567</v>
      </c>
      <c r="F23" s="5" t="n">
        <v>568</v>
      </c>
    </row>
    <row r="24" spans="1:9">
      <c r="A24" s="4" t="s">
        <v>153</v>
      </c>
      <c r="B24" s="5" t="n">
        <v>5987</v>
      </c>
      <c r="C24" s="5" t="n">
        <v>5987</v>
      </c>
      <c r="E24" s="5" t="n">
        <v>5987</v>
      </c>
    </row>
    <row r="25" spans="1:9">
      <c r="A25" s="4" t="s">
        <v>154</v>
      </c>
      <c r="B25" s="5" t="n">
        <v>5922</v>
      </c>
      <c r="C25" s="5" t="n">
        <v>5006</v>
      </c>
      <c r="G25" s="5" t="n">
        <v>5006</v>
      </c>
      <c r="I25" s="5" t="n">
        <v>916</v>
      </c>
    </row>
    <row r="26" spans="1:9">
      <c r="A26" s="4" t="s">
        <v>155</v>
      </c>
      <c r="B26" s="5" t="n">
        <v>1324</v>
      </c>
      <c r="C26" s="5" t="n">
        <v>1324</v>
      </c>
      <c r="H26" s="5" t="n">
        <v>1324</v>
      </c>
    </row>
    <row r="27" spans="1:9">
      <c r="A27" s="4" t="s">
        <v>156</v>
      </c>
      <c r="B27" s="5" t="n">
        <v>68</v>
      </c>
      <c r="C27" s="5" t="n">
        <v>67</v>
      </c>
      <c r="E27" s="5" t="n">
        <v>67</v>
      </c>
      <c r="I27" s="5" t="n">
        <v>1</v>
      </c>
    </row>
    <row r="28" spans="1:9">
      <c r="A28" s="4" t="s">
        <v>157</v>
      </c>
      <c r="D28" s="5" t="n">
        <v>49393000</v>
      </c>
    </row>
    <row r="29" spans="1:9">
      <c r="A29" s="4" t="s">
        <v>158</v>
      </c>
      <c r="B29" s="6" t="n">
        <v>529581</v>
      </c>
      <c r="C29" s="5" t="n">
        <v>526785</v>
      </c>
      <c r="D29" s="6" t="n">
        <v>494</v>
      </c>
      <c r="E29" s="5" t="n">
        <v>262755</v>
      </c>
      <c r="F29" s="5" t="n">
        <v>0</v>
      </c>
      <c r="G29" s="5" t="n">
        <v>332044</v>
      </c>
      <c r="H29" s="5" t="n">
        <v>-68508</v>
      </c>
      <c r="I29" s="5" t="n">
        <v>2796</v>
      </c>
    </row>
    <row r="30" spans="1:9">
      <c r="A30" s="4" t="s">
        <v>161</v>
      </c>
      <c r="B30" s="5" t="n">
        <v>49517817</v>
      </c>
      <c r="D30" s="5" t="n">
        <v>49518000</v>
      </c>
    </row>
    <row r="31" spans="1:9">
      <c r="A31" s="4" t="s">
        <v>162</v>
      </c>
      <c r="B31" s="6" t="n">
        <v>588631</v>
      </c>
      <c r="C31" s="5" t="n">
        <v>585543</v>
      </c>
      <c r="D31" s="6" t="n">
        <v>495</v>
      </c>
      <c r="E31" s="5" t="n">
        <v>268113</v>
      </c>
      <c r="F31" s="5" t="n">
        <v>0</v>
      </c>
      <c r="G31" s="5" t="n">
        <v>381626</v>
      </c>
      <c r="H31" s="5" t="n">
        <v>-64691</v>
      </c>
      <c r="I31" s="5" t="n">
        <v>3088</v>
      </c>
    </row>
    <row r="32" spans="1:9">
      <c r="A32" s="3" t="s">
        <v>147</v>
      </c>
    </row>
    <row r="33" spans="1:9">
      <c r="A33" s="4" t="s">
        <v>148</v>
      </c>
      <c r="D33" s="5" t="n">
        <v>1240000</v>
      </c>
    </row>
    <row r="34" spans="1:9">
      <c r="A34" s="4" t="s">
        <v>149</v>
      </c>
      <c r="B34" s="5" t="n">
        <v>170</v>
      </c>
      <c r="C34" s="5" t="n">
        <v>170</v>
      </c>
      <c r="D34" s="6" t="n">
        <v>13</v>
      </c>
      <c r="E34" s="5" t="n">
        <v>157</v>
      </c>
    </row>
    <row r="35" spans="1:9">
      <c r="A35" s="4" t="s">
        <v>150</v>
      </c>
      <c r="B35" s="5" t="n">
        <v>-3976</v>
      </c>
      <c r="C35" s="5" t="n">
        <v>-3976</v>
      </c>
      <c r="F35" s="5" t="n">
        <v>-3976</v>
      </c>
    </row>
    <row r="36" spans="1:9">
      <c r="A36" s="4" t="s">
        <v>151</v>
      </c>
      <c r="D36" s="5" t="n">
        <v>-284000</v>
      </c>
    </row>
    <row r="37" spans="1:9">
      <c r="A37" s="4" t="s">
        <v>152</v>
      </c>
      <c r="D37" s="6" t="n">
        <v>-3</v>
      </c>
      <c r="E37" s="5" t="n">
        <v>-3973</v>
      </c>
      <c r="F37" s="5" t="n">
        <v>3976</v>
      </c>
    </row>
    <row r="38" spans="1:9">
      <c r="A38" s="4" t="s">
        <v>153</v>
      </c>
      <c r="B38" s="5" t="n">
        <v>16261</v>
      </c>
      <c r="C38" s="5" t="n">
        <v>16261</v>
      </c>
      <c r="E38" s="5" t="n">
        <v>16261</v>
      </c>
    </row>
    <row r="39" spans="1:9">
      <c r="A39" s="4" t="s">
        <v>154</v>
      </c>
      <c r="B39" s="5" t="n">
        <v>-43309</v>
      </c>
      <c r="C39" s="5" t="n">
        <v>-45488</v>
      </c>
      <c r="G39" s="5" t="n">
        <v>-45488</v>
      </c>
      <c r="I39" s="5" t="n">
        <v>2179</v>
      </c>
    </row>
    <row r="40" spans="1:9">
      <c r="A40" s="4" t="s">
        <v>155</v>
      </c>
      <c r="B40" s="5" t="n">
        <v>-14014</v>
      </c>
      <c r="C40" s="5" t="n">
        <v>-14014</v>
      </c>
      <c r="H40" s="5" t="n">
        <v>-14014</v>
      </c>
    </row>
    <row r="41" spans="1:9">
      <c r="A41" s="4" t="s">
        <v>163</v>
      </c>
      <c r="B41" s="5" t="n">
        <v>-562</v>
      </c>
      <c r="C41" s="5" t="n">
        <v>231</v>
      </c>
      <c r="E41" s="5" t="n">
        <v>231</v>
      </c>
      <c r="I41" s="5" t="n">
        <v>-793</v>
      </c>
    </row>
    <row r="42" spans="1:9">
      <c r="A42" s="4" t="s">
        <v>156</v>
      </c>
      <c r="B42" s="6" t="n">
        <v>3861</v>
      </c>
      <c r="I42" s="5" t="n">
        <v>3861</v>
      </c>
    </row>
    <row r="43" spans="1:9">
      <c r="A43" s="4" t="s">
        <v>164</v>
      </c>
      <c r="B43" s="5" t="n">
        <v>50473848</v>
      </c>
      <c r="D43" s="5" t="n">
        <v>50474000</v>
      </c>
    </row>
    <row r="44" spans="1:9">
      <c r="A44" s="4" t="s">
        <v>165</v>
      </c>
      <c r="B44" s="6" t="n">
        <v>509872</v>
      </c>
      <c r="C44" s="5" t="n">
        <v>509259</v>
      </c>
      <c r="D44" s="6" t="n">
        <v>505</v>
      </c>
      <c r="E44" s="5" t="n">
        <v>280789</v>
      </c>
      <c r="F44" s="5" t="n">
        <v>0</v>
      </c>
      <c r="G44" s="5" t="n">
        <v>306670</v>
      </c>
      <c r="H44" s="5" t="n">
        <v>-78705</v>
      </c>
      <c r="I44" s="5" t="n">
        <v>613</v>
      </c>
    </row>
    <row r="45" spans="1:9">
      <c r="A45" s="4" t="s">
        <v>166</v>
      </c>
      <c r="D45" s="5" t="n">
        <v>50453000</v>
      </c>
    </row>
    <row r="46" spans="1:9">
      <c r="A46" s="4" t="s">
        <v>167</v>
      </c>
      <c r="B46" s="5" t="n">
        <v>539638</v>
      </c>
      <c r="C46" s="5" t="n">
        <v>539159</v>
      </c>
      <c r="D46" s="6" t="n">
        <v>505</v>
      </c>
      <c r="E46" s="5" t="n">
        <v>276388</v>
      </c>
      <c r="F46" s="5" t="n">
        <v>0</v>
      </c>
      <c r="G46" s="5" t="n">
        <v>332605</v>
      </c>
      <c r="H46" s="5" t="n">
        <v>-70339</v>
      </c>
      <c r="I46" s="5" t="n">
        <v>479</v>
      </c>
    </row>
    <row r="47" spans="1:9">
      <c r="A47" s="3" t="s">
        <v>147</v>
      </c>
    </row>
    <row r="48" spans="1:9">
      <c r="A48" s="4" t="s">
        <v>148</v>
      </c>
      <c r="D48" s="5" t="n">
        <v>29000</v>
      </c>
    </row>
    <row r="49" spans="1:9">
      <c r="A49" s="4" t="s">
        <v>150</v>
      </c>
      <c r="B49" s="5" t="n">
        <v>-97</v>
      </c>
      <c r="C49" s="5" t="n">
        <v>-97</v>
      </c>
      <c r="F49" s="5" t="n">
        <v>-97</v>
      </c>
    </row>
    <row r="50" spans="1:9">
      <c r="A50" s="4" t="s">
        <v>151</v>
      </c>
      <c r="D50" s="5" t="n">
        <v>-8000</v>
      </c>
    </row>
    <row r="51" spans="1:9">
      <c r="A51" s="4" t="s">
        <v>152</v>
      </c>
      <c r="E51" s="5" t="n">
        <v>-97</v>
      </c>
      <c r="F51" s="5" t="n">
        <v>97</v>
      </c>
    </row>
    <row r="52" spans="1:9">
      <c r="A52" s="4" t="s">
        <v>153</v>
      </c>
      <c r="B52" s="5" t="n">
        <v>4267</v>
      </c>
      <c r="C52" s="5" t="n">
        <v>4267</v>
      </c>
      <c r="E52" s="5" t="n">
        <v>4267</v>
      </c>
    </row>
    <row r="53" spans="1:9">
      <c r="A53" s="4" t="s">
        <v>154</v>
      </c>
      <c r="B53" s="5" t="n">
        <v>-24938</v>
      </c>
      <c r="C53" s="5" t="n">
        <v>-25935</v>
      </c>
      <c r="G53" s="5" t="n">
        <v>-25935</v>
      </c>
      <c r="I53" s="5" t="n">
        <v>997</v>
      </c>
    </row>
    <row r="54" spans="1:9">
      <c r="A54" s="4" t="s">
        <v>155</v>
      </c>
      <c r="B54" s="5" t="n">
        <v>-8366</v>
      </c>
      <c r="C54" s="5" t="n">
        <v>-8366</v>
      </c>
      <c r="H54" s="5" t="n">
        <v>-8366</v>
      </c>
    </row>
    <row r="55" spans="1:9">
      <c r="A55" s="4" t="s">
        <v>163</v>
      </c>
      <c r="B55" s="5" t="n">
        <v>-562</v>
      </c>
      <c r="C55" s="5" t="n">
        <v>231</v>
      </c>
      <c r="E55" s="5" t="n">
        <v>231</v>
      </c>
      <c r="I55" s="5" t="n">
        <v>-793</v>
      </c>
    </row>
    <row r="56" spans="1:9">
      <c r="A56" s="4" t="s">
        <v>156</v>
      </c>
      <c r="B56" s="6" t="n">
        <v>70</v>
      </c>
      <c r="I56" s="5" t="n">
        <v>70</v>
      </c>
    </row>
    <row r="57" spans="1:9">
      <c r="A57" s="4" t="s">
        <v>164</v>
      </c>
      <c r="B57" s="5" t="n">
        <v>50473848</v>
      </c>
      <c r="D57" s="5" t="n">
        <v>50474000</v>
      </c>
    </row>
    <row r="58" spans="1:9">
      <c r="A58" s="4" t="s">
        <v>165</v>
      </c>
      <c r="B58" s="6" t="n">
        <v>509872</v>
      </c>
      <c r="C58" s="6" t="n">
        <v>509259</v>
      </c>
      <c r="D58" s="6" t="n">
        <v>505</v>
      </c>
      <c r="E58" s="6" t="n">
        <v>280789</v>
      </c>
      <c r="F58" s="6" t="n">
        <v>0</v>
      </c>
      <c r="G58" s="6" t="n">
        <v>306670</v>
      </c>
      <c r="H58" s="6" t="n">
        <v>-78705</v>
      </c>
      <c r="I58" s="6" t="n">
        <v>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07</v>
      </c>
    </row>
    <row r="2" spans="1:3">
      <c r="B2" s="2" t="s">
        <v>2</v>
      </c>
      <c r="C2" s="2" t="s">
        <v>444</v>
      </c>
    </row>
    <row r="3" spans="1:3">
      <c r="A3" s="3" t="s">
        <v>510</v>
      </c>
    </row>
    <row r="4" spans="1:3">
      <c r="A4" s="4" t="s">
        <v>511</v>
      </c>
      <c r="B4" s="5" t="n">
        <v>2450</v>
      </c>
      <c r="C4" s="5" t="n">
        <v>2508</v>
      </c>
    </row>
    <row r="5" spans="1:3">
      <c r="A5" s="4" t="s">
        <v>447</v>
      </c>
      <c r="B5" s="5" t="n">
        <v>0</v>
      </c>
    </row>
    <row r="6" spans="1:3">
      <c r="A6" s="4" t="s">
        <v>512</v>
      </c>
      <c r="B6" s="5" t="n">
        <v>-29</v>
      </c>
    </row>
    <row r="7" spans="1:3">
      <c r="A7" s="4" t="s">
        <v>513</v>
      </c>
      <c r="B7" s="5" t="n">
        <v>-29</v>
      </c>
    </row>
    <row r="8" spans="1:3">
      <c r="A8" s="3" t="s">
        <v>514</v>
      </c>
    </row>
    <row r="9" spans="1:3">
      <c r="A9" s="4" t="s">
        <v>515</v>
      </c>
      <c r="B9" s="7" t="n">
        <v>15.35</v>
      </c>
      <c r="C9" s="7" t="n">
        <v>15.37</v>
      </c>
    </row>
    <row r="10" spans="1:3">
      <c r="A10" s="4" t="s">
        <v>454</v>
      </c>
      <c r="B10" s="5" t="n">
        <v>0</v>
      </c>
    </row>
    <row r="11" spans="1:3">
      <c r="A11" s="4" t="s">
        <v>516</v>
      </c>
      <c r="B11" s="11" t="n">
        <v>17.99</v>
      </c>
    </row>
    <row r="12" spans="1:3">
      <c r="A12" s="4" t="s">
        <v>517</v>
      </c>
      <c r="B12" s="7" t="n">
        <v>14.56</v>
      </c>
    </row>
    <row r="13" spans="1:3">
      <c r="A13" s="4" t="s">
        <v>518</v>
      </c>
      <c r="B13" s="8" t="n">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7</v>
      </c>
      <c r="D1" s="2" t="s">
        <v>1</v>
      </c>
    </row>
    <row r="2" spans="1:5">
      <c r="B2" s="2" t="s">
        <v>2</v>
      </c>
      <c r="C2" s="2" t="s">
        <v>108</v>
      </c>
      <c r="D2" s="2" t="s">
        <v>2</v>
      </c>
      <c r="E2" s="2" t="s">
        <v>108</v>
      </c>
    </row>
    <row r="3" spans="1:5">
      <c r="A3" s="3" t="s">
        <v>520</v>
      </c>
    </row>
    <row r="4" spans="1:5">
      <c r="A4" s="4" t="s">
        <v>412</v>
      </c>
      <c r="B4" s="6" t="n">
        <v>539638</v>
      </c>
      <c r="C4" s="6" t="n">
        <v>516847</v>
      </c>
      <c r="D4" s="6" t="n">
        <v>588631</v>
      </c>
      <c r="E4" s="6" t="n">
        <v>580947</v>
      </c>
    </row>
    <row r="5" spans="1:5">
      <c r="A5" s="4" t="s">
        <v>521</v>
      </c>
      <c r="B5" s="5" t="n">
        <v>-3732</v>
      </c>
      <c r="C5" s="5" t="n">
        <v>1505</v>
      </c>
      <c r="D5" s="5" t="n">
        <v>-4324</v>
      </c>
      <c r="E5" s="5" t="n">
        <v>1980</v>
      </c>
    </row>
    <row r="6" spans="1:5">
      <c r="A6" s="4" t="s">
        <v>522</v>
      </c>
      <c r="B6" s="5" t="n">
        <v>-996</v>
      </c>
      <c r="C6" s="5" t="n">
        <v>212</v>
      </c>
      <c r="D6" s="5" t="n">
        <v>-1034</v>
      </c>
      <c r="E6" s="5" t="n">
        <v>490</v>
      </c>
    </row>
    <row r="7" spans="1:5">
      <c r="A7" s="4" t="s">
        <v>523</v>
      </c>
      <c r="B7" s="5" t="n">
        <v>3948</v>
      </c>
      <c r="C7" s="5" t="n">
        <v>-33</v>
      </c>
      <c r="D7" s="5" t="n">
        <v>9372</v>
      </c>
      <c r="E7" s="5" t="n">
        <v>-6979</v>
      </c>
    </row>
    <row r="8" spans="1:5">
      <c r="A8" s="4" t="s">
        <v>522</v>
      </c>
      <c r="B8" s="5" t="n">
        <v>-310</v>
      </c>
      <c r="C8" s="5" t="n">
        <v>426</v>
      </c>
      <c r="D8" s="5" t="n">
        <v>-716</v>
      </c>
      <c r="E8" s="5" t="n">
        <v>1688</v>
      </c>
    </row>
    <row r="9" spans="1:5">
      <c r="A9" s="4" t="s">
        <v>129</v>
      </c>
      <c r="B9" s="5" t="n">
        <v>-8366</v>
      </c>
      <c r="C9" s="5" t="n">
        <v>1324</v>
      </c>
      <c r="D9" s="5" t="n">
        <v>-14014</v>
      </c>
      <c r="E9" s="5" t="n">
        <v>7761</v>
      </c>
    </row>
    <row r="10" spans="1:5">
      <c r="A10" s="4" t="s">
        <v>415</v>
      </c>
      <c r="B10" s="5" t="n">
        <v>509872</v>
      </c>
      <c r="C10" s="5" t="n">
        <v>529581</v>
      </c>
      <c r="D10" s="5" t="n">
        <v>509872</v>
      </c>
      <c r="E10" s="5" t="n">
        <v>529581</v>
      </c>
    </row>
    <row r="11" spans="1:5">
      <c r="A11" s="4" t="s">
        <v>524</v>
      </c>
    </row>
    <row r="12" spans="1:5">
      <c r="A12" s="3" t="s">
        <v>520</v>
      </c>
    </row>
    <row r="13" spans="1:5">
      <c r="A13" s="4" t="s">
        <v>412</v>
      </c>
      <c r="B13" s="5" t="n">
        <v>-77662</v>
      </c>
      <c r="C13" s="5" t="n">
        <v>-71255</v>
      </c>
      <c r="D13" s="5" t="n">
        <v>-74868</v>
      </c>
      <c r="E13" s="5" t="n">
        <v>-64499</v>
      </c>
    </row>
    <row r="14" spans="1:5">
      <c r="A14" s="4" t="s">
        <v>521</v>
      </c>
      <c r="B14" s="5" t="n">
        <v>-10790</v>
      </c>
      <c r="C14" s="5" t="n">
        <v>-1380</v>
      </c>
      <c r="D14" s="5" t="n">
        <v>-13584</v>
      </c>
      <c r="E14" s="5" t="n">
        <v>-8136</v>
      </c>
    </row>
    <row r="15" spans="1:5">
      <c r="A15" s="4" t="s">
        <v>522</v>
      </c>
      <c r="B15" s="5" t="n">
        <v>0</v>
      </c>
      <c r="C15" s="5" t="n">
        <v>0</v>
      </c>
      <c r="D15" s="5" t="n">
        <v>0</v>
      </c>
      <c r="E15" s="5" t="n">
        <v>0</v>
      </c>
    </row>
    <row r="16" spans="1:5">
      <c r="A16" s="4" t="s">
        <v>523</v>
      </c>
      <c r="B16" s="5" t="n">
        <v>0</v>
      </c>
      <c r="C16" s="5" t="n">
        <v>0</v>
      </c>
      <c r="D16" s="5" t="n">
        <v>0</v>
      </c>
      <c r="E16" s="5" t="n">
        <v>0</v>
      </c>
    </row>
    <row r="17" spans="1:5">
      <c r="A17" s="4" t="s">
        <v>522</v>
      </c>
      <c r="B17" s="5" t="n">
        <v>0</v>
      </c>
      <c r="C17" s="5" t="n">
        <v>0</v>
      </c>
      <c r="D17" s="5" t="n">
        <v>0</v>
      </c>
      <c r="E17" s="5" t="n">
        <v>0</v>
      </c>
    </row>
    <row r="18" spans="1:5">
      <c r="A18" s="4" t="s">
        <v>129</v>
      </c>
      <c r="B18" s="5" t="n">
        <v>-10790</v>
      </c>
      <c r="C18" s="5" t="n">
        <v>-1380</v>
      </c>
      <c r="D18" s="5" t="n">
        <v>-13584</v>
      </c>
      <c r="E18" s="5" t="n">
        <v>-8136</v>
      </c>
    </row>
    <row r="19" spans="1:5">
      <c r="A19" s="4" t="s">
        <v>415</v>
      </c>
      <c r="B19" s="5" t="n">
        <v>-88452</v>
      </c>
      <c r="C19" s="5" t="n">
        <v>-72635</v>
      </c>
      <c r="D19" s="5" t="n">
        <v>-88452</v>
      </c>
      <c r="E19" s="5" t="n">
        <v>-72635</v>
      </c>
    </row>
    <row r="20" spans="1:5">
      <c r="A20" s="4" t="s">
        <v>525</v>
      </c>
    </row>
    <row r="21" spans="1:5">
      <c r="A21" s="3" t="s">
        <v>520</v>
      </c>
    </row>
    <row r="22" spans="1:5">
      <c r="A22" s="4" t="s">
        <v>412</v>
      </c>
      <c r="B22" s="5" t="n">
        <v>5728</v>
      </c>
      <c r="C22" s="5" t="n">
        <v>3095</v>
      </c>
      <c r="D22" s="5" t="n">
        <v>8582</v>
      </c>
      <c r="E22" s="5" t="n">
        <v>-10098</v>
      </c>
    </row>
    <row r="23" spans="1:5">
      <c r="A23" s="4" t="s">
        <v>521</v>
      </c>
      <c r="B23" s="5" t="n">
        <v>7058</v>
      </c>
      <c r="C23" s="5" t="n">
        <v>2885</v>
      </c>
      <c r="D23" s="5" t="n">
        <v>9260</v>
      </c>
      <c r="E23" s="5" t="n">
        <v>10116</v>
      </c>
    </row>
    <row r="24" spans="1:5">
      <c r="A24" s="4" t="s">
        <v>522</v>
      </c>
      <c r="B24" s="5" t="n">
        <v>-996</v>
      </c>
      <c r="C24" s="5" t="n">
        <v>212</v>
      </c>
      <c r="D24" s="5" t="n">
        <v>-1034</v>
      </c>
      <c r="E24" s="5" t="n">
        <v>490</v>
      </c>
    </row>
    <row r="25" spans="1:5">
      <c r="A25" s="4" t="s">
        <v>523</v>
      </c>
      <c r="B25" s="5" t="n">
        <v>3948</v>
      </c>
      <c r="C25" s="5" t="n">
        <v>-33</v>
      </c>
      <c r="D25" s="5" t="n">
        <v>9372</v>
      </c>
      <c r="E25" s="5" t="n">
        <v>-6979</v>
      </c>
    </row>
    <row r="26" spans="1:5">
      <c r="A26" s="4" t="s">
        <v>522</v>
      </c>
      <c r="B26" s="5" t="n">
        <v>-310</v>
      </c>
      <c r="C26" s="5" t="n">
        <v>426</v>
      </c>
      <c r="D26" s="5" t="n">
        <v>-716</v>
      </c>
      <c r="E26" s="5" t="n">
        <v>1688</v>
      </c>
    </row>
    <row r="27" spans="1:5">
      <c r="A27" s="4" t="s">
        <v>129</v>
      </c>
      <c r="B27" s="5" t="n">
        <v>2424</v>
      </c>
      <c r="C27" s="5" t="n">
        <v>2704</v>
      </c>
      <c r="D27" s="5" t="n">
        <v>-430</v>
      </c>
      <c r="E27" s="5" t="n">
        <v>15897</v>
      </c>
    </row>
    <row r="28" spans="1:5">
      <c r="A28" s="4" t="s">
        <v>415</v>
      </c>
      <c r="B28" s="5" t="n">
        <v>8152</v>
      </c>
      <c r="C28" s="5" t="n">
        <v>5799</v>
      </c>
      <c r="D28" s="5" t="n">
        <v>8152</v>
      </c>
      <c r="E28" s="5" t="n">
        <v>5799</v>
      </c>
    </row>
    <row r="29" spans="1:5">
      <c r="A29" s="4" t="s">
        <v>526</v>
      </c>
    </row>
    <row r="30" spans="1:5">
      <c r="A30" s="3" t="s">
        <v>520</v>
      </c>
    </row>
    <row r="31" spans="1:5">
      <c r="A31" s="4" t="s">
        <v>412</v>
      </c>
      <c r="B31" s="5" t="n">
        <v>1595</v>
      </c>
      <c r="C31" s="5" t="n">
        <v>-1672</v>
      </c>
      <c r="D31" s="5" t="n">
        <v>1595</v>
      </c>
      <c r="E31" s="5" t="n">
        <v>-1672</v>
      </c>
    </row>
    <row r="32" spans="1:5">
      <c r="A32" s="4" t="s">
        <v>521</v>
      </c>
      <c r="B32" s="5" t="n">
        <v>0</v>
      </c>
      <c r="C32" s="5" t="n">
        <v>0</v>
      </c>
      <c r="D32" s="5" t="n">
        <v>0</v>
      </c>
      <c r="E32" s="5" t="n">
        <v>0</v>
      </c>
    </row>
    <row r="33" spans="1:5">
      <c r="A33" s="4" t="s">
        <v>522</v>
      </c>
      <c r="B33" s="5" t="n">
        <v>0</v>
      </c>
      <c r="C33" s="5" t="n">
        <v>0</v>
      </c>
      <c r="D33" s="5" t="n">
        <v>0</v>
      </c>
      <c r="E33" s="5" t="n">
        <v>0</v>
      </c>
    </row>
    <row r="34" spans="1:5">
      <c r="A34" s="4" t="s">
        <v>523</v>
      </c>
      <c r="B34" s="5" t="n">
        <v>0</v>
      </c>
      <c r="C34" s="5" t="n">
        <v>0</v>
      </c>
      <c r="D34" s="5" t="n">
        <v>0</v>
      </c>
      <c r="E34" s="5" t="n">
        <v>0</v>
      </c>
    </row>
    <row r="35" spans="1:5">
      <c r="A35" s="4" t="s">
        <v>522</v>
      </c>
      <c r="B35" s="5" t="n">
        <v>0</v>
      </c>
      <c r="C35" s="5" t="n">
        <v>0</v>
      </c>
      <c r="D35" s="5" t="n">
        <v>0</v>
      </c>
      <c r="E35" s="5" t="n">
        <v>0</v>
      </c>
    </row>
    <row r="36" spans="1:5">
      <c r="A36" s="4" t="s">
        <v>129</v>
      </c>
      <c r="B36" s="5" t="n">
        <v>0</v>
      </c>
      <c r="C36" s="5" t="n">
        <v>0</v>
      </c>
      <c r="D36" s="5" t="n">
        <v>0</v>
      </c>
      <c r="E36" s="5" t="n">
        <v>0</v>
      </c>
    </row>
    <row r="37" spans="1:5">
      <c r="A37" s="4" t="s">
        <v>415</v>
      </c>
      <c r="B37" s="5" t="n">
        <v>1595</v>
      </c>
      <c r="C37" s="5" t="n">
        <v>-1672</v>
      </c>
      <c r="D37" s="5" t="n">
        <v>1595</v>
      </c>
      <c r="E37" s="5" t="n">
        <v>-1672</v>
      </c>
    </row>
    <row r="38" spans="1:5">
      <c r="A38" s="4" t="s">
        <v>140</v>
      </c>
    </row>
    <row r="39" spans="1:5">
      <c r="A39" s="3" t="s">
        <v>520</v>
      </c>
    </row>
    <row r="40" spans="1:5">
      <c r="A40" s="4" t="s">
        <v>412</v>
      </c>
      <c r="B40" s="5" t="n">
        <v>-70339</v>
      </c>
      <c r="C40" s="5" t="n">
        <v>-69832</v>
      </c>
      <c r="D40" s="5" t="n">
        <v>-64691</v>
      </c>
      <c r="E40" s="5" t="n">
        <v>-76269</v>
      </c>
    </row>
    <row r="41" spans="1:5">
      <c r="A41" s="4" t="s">
        <v>129</v>
      </c>
      <c r="B41" s="5" t="n">
        <v>-8366</v>
      </c>
      <c r="C41" s="5" t="n">
        <v>1324</v>
      </c>
      <c r="D41" s="5" t="n">
        <v>-14014</v>
      </c>
      <c r="E41" s="5" t="n">
        <v>7761</v>
      </c>
    </row>
    <row r="42" spans="1:5">
      <c r="A42" s="4" t="s">
        <v>415</v>
      </c>
      <c r="B42" s="6" t="n">
        <v>-78705</v>
      </c>
      <c r="C42" s="6" t="n">
        <v>-68508</v>
      </c>
      <c r="D42" s="6" t="n">
        <v>-78705</v>
      </c>
      <c r="E42" s="6" t="n">
        <v>-685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107</v>
      </c>
      <c r="D1" s="2" t="s">
        <v>1</v>
      </c>
    </row>
    <row r="2" spans="1:6">
      <c r="B2" s="2" t="s">
        <v>2</v>
      </c>
      <c r="C2" s="2" t="s">
        <v>108</v>
      </c>
      <c r="D2" s="2" t="s">
        <v>2</v>
      </c>
      <c r="E2" s="2" t="s">
        <v>108</v>
      </c>
      <c r="F2" s="2" t="s">
        <v>58</v>
      </c>
    </row>
    <row r="3" spans="1:6">
      <c r="A3" s="3" t="s">
        <v>296</v>
      </c>
    </row>
    <row r="4" spans="1:6">
      <c r="A4" s="4" t="s">
        <v>110</v>
      </c>
      <c r="B4" s="6" t="n">
        <v>539488</v>
      </c>
      <c r="C4" s="6" t="n">
        <v>608827</v>
      </c>
      <c r="D4" s="6" t="n">
        <v>1506149</v>
      </c>
      <c r="E4" s="6" t="n">
        <v>1754566</v>
      </c>
    </row>
    <row r="5" spans="1:6">
      <c r="A5" s="4" t="s">
        <v>528</v>
      </c>
      <c r="B5" s="5" t="n">
        <v>-9153</v>
      </c>
      <c r="C5" s="5" t="n">
        <v>22653</v>
      </c>
      <c r="D5" s="5" t="n">
        <v>-27416</v>
      </c>
      <c r="E5" s="5" t="n">
        <v>-4615</v>
      </c>
    </row>
    <row r="6" spans="1:6">
      <c r="A6" s="4" t="s">
        <v>529</v>
      </c>
      <c r="B6" s="5" t="n">
        <v>548927</v>
      </c>
      <c r="D6" s="5" t="n">
        <v>548927</v>
      </c>
      <c r="F6" s="6" t="n">
        <v>316629</v>
      </c>
    </row>
    <row r="7" spans="1:6">
      <c r="A7" s="4" t="s">
        <v>530</v>
      </c>
      <c r="B7" s="5" t="n">
        <v>1640643</v>
      </c>
      <c r="D7" s="5" t="n">
        <v>1640643</v>
      </c>
      <c r="F7" s="5" t="n">
        <v>1575198</v>
      </c>
    </row>
    <row r="8" spans="1:6">
      <c r="A8" s="4" t="s">
        <v>371</v>
      </c>
    </row>
    <row r="9" spans="1:6">
      <c r="A9" s="3" t="s">
        <v>296</v>
      </c>
    </row>
    <row r="10" spans="1:6">
      <c r="A10" s="4" t="s">
        <v>110</v>
      </c>
      <c r="B10" s="5" t="n">
        <v>220034</v>
      </c>
      <c r="C10" s="5" t="n">
        <v>269063</v>
      </c>
      <c r="D10" s="5" t="n">
        <v>633510</v>
      </c>
      <c r="E10" s="5" t="n">
        <v>797022</v>
      </c>
    </row>
    <row r="11" spans="1:6">
      <c r="A11" s="4" t="s">
        <v>378</v>
      </c>
    </row>
    <row r="12" spans="1:6">
      <c r="A12" s="3" t="s">
        <v>296</v>
      </c>
    </row>
    <row r="13" spans="1:6">
      <c r="A13" s="4" t="s">
        <v>110</v>
      </c>
      <c r="B13" s="5" t="n">
        <v>173868</v>
      </c>
      <c r="C13" s="5" t="n">
        <v>207039</v>
      </c>
      <c r="D13" s="5" t="n">
        <v>474227</v>
      </c>
      <c r="E13" s="5" t="n">
        <v>584636</v>
      </c>
    </row>
    <row r="14" spans="1:6">
      <c r="A14" s="4" t="s">
        <v>385</v>
      </c>
    </row>
    <row r="15" spans="1:6">
      <c r="A15" s="3" t="s">
        <v>296</v>
      </c>
    </row>
    <row r="16" spans="1:6">
      <c r="A16" s="4" t="s">
        <v>110</v>
      </c>
      <c r="B16" s="5" t="n">
        <v>143249</v>
      </c>
      <c r="C16" s="5" t="n">
        <v>131506</v>
      </c>
      <c r="D16" s="5" t="n">
        <v>386424</v>
      </c>
      <c r="E16" s="5" t="n">
        <v>370278</v>
      </c>
    </row>
    <row r="17" spans="1:6">
      <c r="A17" s="4" t="s">
        <v>531</v>
      </c>
    </row>
    <row r="18" spans="1:6">
      <c r="A18" s="3" t="s">
        <v>296</v>
      </c>
    </row>
    <row r="19" spans="1:6">
      <c r="A19" s="4" t="s">
        <v>110</v>
      </c>
      <c r="B19" s="5" t="n">
        <v>220034</v>
      </c>
      <c r="C19" s="5" t="n">
        <v>269063</v>
      </c>
      <c r="D19" s="5" t="n">
        <v>633510</v>
      </c>
      <c r="E19" s="5" t="n">
        <v>797022</v>
      </c>
    </row>
    <row r="20" spans="1:6">
      <c r="A20" s="4" t="s">
        <v>528</v>
      </c>
      <c r="B20" s="5" t="n">
        <v>18928</v>
      </c>
      <c r="C20" s="5" t="n">
        <v>36060</v>
      </c>
      <c r="D20" s="5" t="n">
        <v>59385</v>
      </c>
      <c r="E20" s="5" t="n">
        <v>102924</v>
      </c>
    </row>
    <row r="21" spans="1:6">
      <c r="A21" s="4" t="s">
        <v>529</v>
      </c>
      <c r="B21" s="5" t="n">
        <v>174986</v>
      </c>
      <c r="D21" s="5" t="n">
        <v>174986</v>
      </c>
      <c r="F21" s="5" t="n">
        <v>61914</v>
      </c>
    </row>
    <row r="22" spans="1:6">
      <c r="A22" s="4" t="s">
        <v>530</v>
      </c>
      <c r="B22" s="5" t="n">
        <v>549451</v>
      </c>
      <c r="D22" s="5" t="n">
        <v>549451</v>
      </c>
      <c r="F22" s="5" t="n">
        <v>393273</v>
      </c>
    </row>
    <row r="23" spans="1:6">
      <c r="A23" s="4" t="s">
        <v>532</v>
      </c>
    </row>
    <row r="24" spans="1:6">
      <c r="A24" s="3" t="s">
        <v>296</v>
      </c>
    </row>
    <row r="25" spans="1:6">
      <c r="A25" s="4" t="s">
        <v>110</v>
      </c>
      <c r="B25" s="5" t="n">
        <v>173868</v>
      </c>
      <c r="C25" s="5" t="n">
        <v>207039</v>
      </c>
      <c r="D25" s="5" t="n">
        <v>474227</v>
      </c>
      <c r="E25" s="5" t="n">
        <v>584636</v>
      </c>
    </row>
    <row r="26" spans="1:6">
      <c r="A26" s="4" t="s">
        <v>528</v>
      </c>
      <c r="B26" s="5" t="n">
        <v>26396</v>
      </c>
      <c r="C26" s="5" t="n">
        <v>33886</v>
      </c>
      <c r="D26" s="5" t="n">
        <v>53139</v>
      </c>
      <c r="E26" s="5" t="n">
        <v>76088</v>
      </c>
    </row>
    <row r="27" spans="1:6">
      <c r="A27" s="4" t="s">
        <v>529</v>
      </c>
      <c r="B27" s="5" t="n">
        <v>169003</v>
      </c>
      <c r="D27" s="5" t="n">
        <v>169003</v>
      </c>
      <c r="F27" s="5" t="n">
        <v>99253</v>
      </c>
    </row>
    <row r="28" spans="1:6">
      <c r="A28" s="4" t="s">
        <v>530</v>
      </c>
      <c r="B28" s="5" t="n">
        <v>406817</v>
      </c>
      <c r="D28" s="5" t="n">
        <v>406817</v>
      </c>
      <c r="F28" s="5" t="n">
        <v>353797</v>
      </c>
    </row>
    <row r="29" spans="1:6">
      <c r="A29" s="4" t="s">
        <v>533</v>
      </c>
    </row>
    <row r="30" spans="1:6">
      <c r="A30" s="3" t="s">
        <v>296</v>
      </c>
    </row>
    <row r="31" spans="1:6">
      <c r="A31" s="4" t="s">
        <v>110</v>
      </c>
      <c r="B31" s="5" t="n">
        <v>143249</v>
      </c>
      <c r="C31" s="5" t="n">
        <v>131506</v>
      </c>
      <c r="D31" s="5" t="n">
        <v>386424</v>
      </c>
      <c r="E31" s="5" t="n">
        <v>370278</v>
      </c>
    </row>
    <row r="32" spans="1:6">
      <c r="A32" s="4" t="s">
        <v>528</v>
      </c>
      <c r="B32" s="5" t="n">
        <v>32721</v>
      </c>
      <c r="C32" s="5" t="n">
        <v>31352</v>
      </c>
      <c r="D32" s="5" t="n">
        <v>80722</v>
      </c>
      <c r="E32" s="5" t="n">
        <v>64770</v>
      </c>
    </row>
    <row r="33" spans="1:6">
      <c r="A33" s="4" t="s">
        <v>529</v>
      </c>
      <c r="B33" s="5" t="n">
        <v>78296</v>
      </c>
      <c r="D33" s="5" t="n">
        <v>78296</v>
      </c>
      <c r="F33" s="5" t="n">
        <v>29990</v>
      </c>
    </row>
    <row r="34" spans="1:6">
      <c r="A34" s="4" t="s">
        <v>530</v>
      </c>
      <c r="B34" s="5" t="n">
        <v>292283</v>
      </c>
      <c r="D34" s="5" t="n">
        <v>292283</v>
      </c>
      <c r="F34" s="5" t="n">
        <v>173666</v>
      </c>
    </row>
    <row r="35" spans="1:6">
      <c r="A35" s="4" t="s">
        <v>392</v>
      </c>
    </row>
    <row r="36" spans="1:6">
      <c r="A36" s="3" t="s">
        <v>296</v>
      </c>
    </row>
    <row r="37" spans="1:6">
      <c r="A37" s="4" t="s">
        <v>110</v>
      </c>
      <c r="B37" s="5" t="n">
        <v>2337</v>
      </c>
      <c r="C37" s="5" t="n">
        <v>1219</v>
      </c>
      <c r="D37" s="5" t="n">
        <v>11988</v>
      </c>
      <c r="E37" s="5" t="n">
        <v>2630</v>
      </c>
    </row>
    <row r="38" spans="1:6">
      <c r="A38" s="4" t="s">
        <v>528</v>
      </c>
      <c r="B38" s="5" t="n">
        <v>-87198</v>
      </c>
      <c r="C38" s="6" t="n">
        <v>-78645</v>
      </c>
      <c r="D38" s="5" t="n">
        <v>-220662</v>
      </c>
      <c r="E38" s="6" t="n">
        <v>-248397</v>
      </c>
    </row>
    <row r="39" spans="1:6">
      <c r="A39" s="4" t="s">
        <v>529</v>
      </c>
      <c r="B39" s="5" t="n">
        <v>126642</v>
      </c>
      <c r="D39" s="5" t="n">
        <v>126642</v>
      </c>
      <c r="F39" s="5" t="n">
        <v>125472</v>
      </c>
    </row>
    <row r="40" spans="1:6">
      <c r="A40" s="4" t="s">
        <v>530</v>
      </c>
      <c r="B40" s="6" t="n">
        <v>392092</v>
      </c>
      <c r="D40" s="6" t="n">
        <v>392092</v>
      </c>
      <c r="F40" s="6" t="n">
        <v>6544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07</v>
      </c>
      <c r="D1" s="2" t="s">
        <v>1</v>
      </c>
    </row>
    <row r="2" spans="1:5">
      <c r="B2" s="2" t="s">
        <v>2</v>
      </c>
      <c r="C2" s="2" t="s">
        <v>108</v>
      </c>
      <c r="D2" s="2" t="s">
        <v>2</v>
      </c>
      <c r="E2" s="2" t="s">
        <v>108</v>
      </c>
    </row>
    <row r="3" spans="1:5">
      <c r="A3" s="3" t="s">
        <v>535</v>
      </c>
    </row>
    <row r="4" spans="1:5">
      <c r="A4" s="4" t="s">
        <v>110</v>
      </c>
      <c r="B4" s="6" t="n">
        <v>539488</v>
      </c>
      <c r="C4" s="6" t="n">
        <v>608827</v>
      </c>
      <c r="D4" s="6" t="n">
        <v>1506149</v>
      </c>
      <c r="E4" s="6" t="n">
        <v>1754566</v>
      </c>
    </row>
    <row r="5" spans="1:5">
      <c r="A5" s="4" t="s">
        <v>536</v>
      </c>
      <c r="B5" s="4" t="s">
        <v>537</v>
      </c>
      <c r="C5" s="4" t="s">
        <v>537</v>
      </c>
      <c r="D5" s="4" t="s">
        <v>537</v>
      </c>
      <c r="E5" s="4" t="s">
        <v>537</v>
      </c>
    </row>
    <row r="6" spans="1:5">
      <c r="A6" s="4" t="s">
        <v>366</v>
      </c>
    </row>
    <row r="7" spans="1:5">
      <c r="A7" s="3" t="s">
        <v>535</v>
      </c>
    </row>
    <row r="8" spans="1:5">
      <c r="A8" s="4" t="s">
        <v>110</v>
      </c>
      <c r="B8" s="6" t="n">
        <v>445490</v>
      </c>
      <c r="C8" s="6" t="n">
        <v>486538</v>
      </c>
      <c r="D8" s="6" t="n">
        <v>1224953</v>
      </c>
      <c r="E8" s="6" t="n">
        <v>1397143</v>
      </c>
    </row>
    <row r="9" spans="1:5">
      <c r="A9" s="4" t="s">
        <v>536</v>
      </c>
      <c r="B9" s="4" t="s">
        <v>538</v>
      </c>
      <c r="C9" s="4" t="s">
        <v>539</v>
      </c>
      <c r="D9" s="4" t="s">
        <v>540</v>
      </c>
      <c r="E9" s="4" t="s">
        <v>541</v>
      </c>
    </row>
    <row r="10" spans="1:5">
      <c r="A10" s="4" t="s">
        <v>367</v>
      </c>
    </row>
    <row r="11" spans="1:5">
      <c r="A11" s="3" t="s">
        <v>535</v>
      </c>
    </row>
    <row r="12" spans="1:5">
      <c r="A12" s="4" t="s">
        <v>110</v>
      </c>
      <c r="B12" s="6" t="n">
        <v>54489</v>
      </c>
      <c r="C12" s="6" t="n">
        <v>66036</v>
      </c>
      <c r="D12" s="6" t="n">
        <v>161023</v>
      </c>
      <c r="E12" s="6" t="n">
        <v>203215</v>
      </c>
    </row>
    <row r="13" spans="1:5">
      <c r="A13" s="4" t="s">
        <v>536</v>
      </c>
      <c r="B13" s="4" t="s">
        <v>542</v>
      </c>
      <c r="C13" s="4" t="s">
        <v>543</v>
      </c>
      <c r="D13" s="4" t="s">
        <v>544</v>
      </c>
      <c r="E13" s="4" t="s">
        <v>545</v>
      </c>
    </row>
    <row r="14" spans="1:5">
      <c r="A14" s="4" t="s">
        <v>368</v>
      </c>
    </row>
    <row r="15" spans="1:5">
      <c r="A15" s="3" t="s">
        <v>535</v>
      </c>
    </row>
    <row r="16" spans="1:5">
      <c r="A16" s="4" t="s">
        <v>110</v>
      </c>
      <c r="B16" s="6" t="n">
        <v>28184</v>
      </c>
      <c r="C16" s="6" t="n">
        <v>41800</v>
      </c>
      <c r="D16" s="6" t="n">
        <v>80131</v>
      </c>
      <c r="E16" s="6" t="n">
        <v>116709</v>
      </c>
    </row>
    <row r="17" spans="1:5">
      <c r="A17" s="4" t="s">
        <v>536</v>
      </c>
      <c r="B17" s="4" t="s">
        <v>546</v>
      </c>
      <c r="C17" s="4" t="s">
        <v>547</v>
      </c>
      <c r="D17" s="4" t="s">
        <v>548</v>
      </c>
      <c r="E17" s="4" t="s">
        <v>549</v>
      </c>
    </row>
    <row r="18" spans="1:5">
      <c r="A18" s="4" t="s">
        <v>79</v>
      </c>
    </row>
    <row r="19" spans="1:5">
      <c r="A19" s="3" t="s">
        <v>535</v>
      </c>
    </row>
    <row r="20" spans="1:5">
      <c r="A20" s="4" t="s">
        <v>110</v>
      </c>
      <c r="B20" s="6" t="n">
        <v>11325</v>
      </c>
      <c r="C20" s="6" t="n">
        <v>14453</v>
      </c>
      <c r="D20" s="6" t="n">
        <v>40042</v>
      </c>
      <c r="E20" s="6" t="n">
        <v>37499</v>
      </c>
    </row>
    <row r="21" spans="1:5">
      <c r="A21" s="4" t="s">
        <v>536</v>
      </c>
      <c r="B21" s="4" t="s">
        <v>550</v>
      </c>
      <c r="C21" s="4" t="s">
        <v>551</v>
      </c>
      <c r="D21" s="4" t="s">
        <v>552</v>
      </c>
      <c r="E21" s="4" t="s">
        <v>5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3</v>
      </c>
      <c r="B1" s="2" t="s">
        <v>107</v>
      </c>
      <c r="D1" s="2" t="s">
        <v>1</v>
      </c>
    </row>
    <row r="2" spans="1:11">
      <c r="B2" s="2" t="s">
        <v>424</v>
      </c>
      <c r="C2" s="2" t="s">
        <v>554</v>
      </c>
      <c r="D2" s="2" t="s">
        <v>424</v>
      </c>
      <c r="E2" s="2" t="s">
        <v>554</v>
      </c>
      <c r="F2" s="2" t="s">
        <v>555</v>
      </c>
      <c r="G2" s="2" t="s">
        <v>556</v>
      </c>
      <c r="H2" s="2" t="s">
        <v>557</v>
      </c>
      <c r="I2" s="2" t="s">
        <v>558</v>
      </c>
      <c r="J2" s="2" t="s">
        <v>559</v>
      </c>
      <c r="K2" s="2" t="s">
        <v>560</v>
      </c>
    </row>
    <row r="3" spans="1:11">
      <c r="A3" s="3" t="s">
        <v>561</v>
      </c>
    </row>
    <row r="4" spans="1:11">
      <c r="A4" s="4" t="s">
        <v>562</v>
      </c>
      <c r="D4" s="4" t="s">
        <v>563</v>
      </c>
    </row>
    <row r="5" spans="1:11">
      <c r="A5" s="4" t="s">
        <v>564</v>
      </c>
      <c r="B5" s="4" t="s">
        <v>565</v>
      </c>
      <c r="D5" s="4" t="s">
        <v>565</v>
      </c>
      <c r="F5" s="4" t="s">
        <v>565</v>
      </c>
      <c r="G5" s="4" t="s">
        <v>565</v>
      </c>
      <c r="H5" s="4" t="s">
        <v>565</v>
      </c>
      <c r="I5" s="4" t="s">
        <v>565</v>
      </c>
      <c r="J5" s="4" t="s">
        <v>565</v>
      </c>
      <c r="K5" s="4" t="s">
        <v>565</v>
      </c>
    </row>
    <row r="6" spans="1:11">
      <c r="A6" s="4" t="s">
        <v>566</v>
      </c>
      <c r="B6" s="6" t="n">
        <v>-25935</v>
      </c>
      <c r="C6" s="6" t="n">
        <v>5006</v>
      </c>
      <c r="D6" s="6" t="n">
        <v>-45488</v>
      </c>
      <c r="E6" s="6" t="n">
        <v>-51067</v>
      </c>
    </row>
    <row r="7" spans="1:11">
      <c r="A7" s="4" t="s">
        <v>567</v>
      </c>
    </row>
    <row r="8" spans="1:11">
      <c r="A8" s="3" t="s">
        <v>561</v>
      </c>
    </row>
    <row r="9" spans="1:11">
      <c r="A9" s="4" t="s">
        <v>568</v>
      </c>
      <c r="B9" s="5" t="n">
        <v>131200</v>
      </c>
      <c r="D9" s="5" t="n">
        <v>131200</v>
      </c>
      <c r="I9" s="12" t="n">
        <v>111.5</v>
      </c>
    </row>
    <row r="10" spans="1:11">
      <c r="A10" s="4" t="s">
        <v>569</v>
      </c>
    </row>
    <row r="11" spans="1:11">
      <c r="A11" s="3" t="s">
        <v>561</v>
      </c>
    </row>
    <row r="12" spans="1:11">
      <c r="A12" s="4" t="s">
        <v>568</v>
      </c>
      <c r="B12" s="5" t="n">
        <v>32900</v>
      </c>
      <c r="D12" s="5" t="n">
        <v>32900</v>
      </c>
      <c r="J12" s="8" t="n">
        <v>43.4</v>
      </c>
    </row>
    <row r="13" spans="1:11">
      <c r="A13" s="4" t="s">
        <v>570</v>
      </c>
    </row>
    <row r="14" spans="1:11">
      <c r="A14" s="3" t="s">
        <v>561</v>
      </c>
    </row>
    <row r="15" spans="1:11">
      <c r="A15" s="4" t="s">
        <v>568</v>
      </c>
      <c r="B15" s="5" t="n">
        <v>21100</v>
      </c>
      <c r="D15" s="5" t="n">
        <v>21100</v>
      </c>
      <c r="K15" s="13" t="n">
        <v>16.1</v>
      </c>
    </row>
    <row r="16" spans="1:11">
      <c r="A16" s="4" t="s">
        <v>571</v>
      </c>
    </row>
    <row r="17" spans="1:11">
      <c r="A17" s="3" t="s">
        <v>561</v>
      </c>
    </row>
    <row r="18" spans="1:11">
      <c r="A18" s="4" t="s">
        <v>568</v>
      </c>
      <c r="B18" s="5" t="n">
        <v>13500</v>
      </c>
      <c r="D18" s="5" t="n">
        <v>13500</v>
      </c>
      <c r="F18" s="14" t="n">
        <v>1446.7</v>
      </c>
    </row>
    <row r="19" spans="1:11">
      <c r="A19" s="4" t="s">
        <v>572</v>
      </c>
    </row>
    <row r="20" spans="1:11">
      <c r="A20" s="3" t="s">
        <v>561</v>
      </c>
    </row>
    <row r="21" spans="1:11">
      <c r="A21" s="4" t="s">
        <v>568</v>
      </c>
      <c r="B21" s="5" t="n">
        <v>9400</v>
      </c>
      <c r="D21" s="5" t="n">
        <v>9400</v>
      </c>
      <c r="H21" s="8" t="n">
        <v>187.8</v>
      </c>
    </row>
    <row r="22" spans="1:11">
      <c r="A22" s="4" t="s">
        <v>573</v>
      </c>
    </row>
    <row r="23" spans="1:11">
      <c r="A23" s="3" t="s">
        <v>561</v>
      </c>
    </row>
    <row r="24" spans="1:11">
      <c r="A24" s="4" t="s">
        <v>568</v>
      </c>
      <c r="B24" s="5" t="n">
        <v>5500</v>
      </c>
      <c r="D24" s="5" t="n">
        <v>5500</v>
      </c>
      <c r="G24" s="8" t="n">
        <v>7.8</v>
      </c>
    </row>
    <row r="25" spans="1:11">
      <c r="A25" s="4" t="s">
        <v>574</v>
      </c>
    </row>
    <row r="26" spans="1:11">
      <c r="A26" s="3" t="s">
        <v>561</v>
      </c>
    </row>
    <row r="27" spans="1:11">
      <c r="A27" s="4" t="s">
        <v>568</v>
      </c>
      <c r="B27" s="5" t="n">
        <v>19800</v>
      </c>
      <c r="D27" s="5" t="n">
        <v>19800</v>
      </c>
      <c r="F27" s="15" t="n">
        <v>2120</v>
      </c>
    </row>
    <row r="28" spans="1:11">
      <c r="A28" s="4" t="s">
        <v>575</v>
      </c>
    </row>
    <row r="29" spans="1:11">
      <c r="A29" s="3" t="s">
        <v>561</v>
      </c>
    </row>
    <row r="30" spans="1:11">
      <c r="A30" s="4" t="s">
        <v>566</v>
      </c>
      <c r="B30" s="6" t="n">
        <v>0</v>
      </c>
      <c r="C30" s="6" t="n">
        <v>0</v>
      </c>
      <c r="D30" s="6" t="n">
        <v>0</v>
      </c>
      <c r="E30" s="6" t="n">
        <v>0</v>
      </c>
    </row>
  </sheetData>
  <mergeCells count="4">
    <mergeCell ref="A1:A2"/>
    <mergeCell ref="B1:C1"/>
    <mergeCell ref="D1:E1"/>
    <mergeCell ref="F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76</v>
      </c>
      <c r="B1" s="2" t="s">
        <v>577</v>
      </c>
      <c r="C1" s="2" t="s">
        <v>578</v>
      </c>
    </row>
    <row r="2" spans="1:3">
      <c r="A2" s="3" t="s">
        <v>561</v>
      </c>
    </row>
    <row r="3" spans="1:3">
      <c r="A3" s="4" t="s">
        <v>579</v>
      </c>
      <c r="B3" s="8" t="n">
        <v>0.6</v>
      </c>
    </row>
    <row r="4" spans="1:3">
      <c r="A4" s="4" t="s">
        <v>580</v>
      </c>
      <c r="C4" s="16"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07</v>
      </c>
      <c r="D1" s="2" t="s">
        <v>1</v>
      </c>
    </row>
    <row r="2" spans="1:5">
      <c r="B2" s="2" t="s">
        <v>2</v>
      </c>
      <c r="C2" s="2" t="s">
        <v>108</v>
      </c>
      <c r="D2" s="2" t="s">
        <v>2</v>
      </c>
      <c r="E2" s="2" t="s">
        <v>108</v>
      </c>
    </row>
    <row r="3" spans="1:5">
      <c r="A3" s="3" t="s">
        <v>561</v>
      </c>
    </row>
    <row r="4" spans="1:5">
      <c r="A4" s="4" t="s">
        <v>582</v>
      </c>
      <c r="B4" s="6" t="n">
        <v>6062</v>
      </c>
      <c r="C4" s="6" t="n">
        <v>3097</v>
      </c>
      <c r="D4" s="6" t="n">
        <v>8226</v>
      </c>
      <c r="E4" s="6" t="n">
        <v>10606</v>
      </c>
    </row>
    <row r="5" spans="1:5">
      <c r="A5" s="4" t="s">
        <v>583</v>
      </c>
    </row>
    <row r="6" spans="1:5">
      <c r="A6" s="3" t="s">
        <v>561</v>
      </c>
    </row>
    <row r="7" spans="1:5">
      <c r="A7" s="4" t="s">
        <v>582</v>
      </c>
      <c r="B7" s="6" t="n">
        <v>6062</v>
      </c>
      <c r="C7" s="6" t="n">
        <v>3097</v>
      </c>
      <c r="D7" s="6" t="n">
        <v>8226</v>
      </c>
      <c r="E7" s="6" t="n">
        <v>106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07</v>
      </c>
      <c r="D1" s="2" t="s">
        <v>1</v>
      </c>
    </row>
    <row r="2" spans="1:5">
      <c r="B2" s="2" t="s">
        <v>2</v>
      </c>
      <c r="C2" s="2" t="s">
        <v>108</v>
      </c>
      <c r="D2" s="2" t="s">
        <v>2</v>
      </c>
      <c r="E2" s="2" t="s">
        <v>108</v>
      </c>
    </row>
    <row r="3" spans="1:5">
      <c r="A3" s="4" t="s">
        <v>585</v>
      </c>
    </row>
    <row r="4" spans="1:5">
      <c r="A4" s="3" t="s">
        <v>586</v>
      </c>
    </row>
    <row r="5" spans="1:5">
      <c r="A5" s="4" t="s">
        <v>587</v>
      </c>
      <c r="B5" s="6" t="n">
        <v>2518</v>
      </c>
      <c r="C5" s="6" t="n">
        <v>0</v>
      </c>
      <c r="D5" s="6" t="n">
        <v>7309</v>
      </c>
      <c r="E5" s="6" t="n">
        <v>0</v>
      </c>
    </row>
    <row r="6" spans="1:5">
      <c r="A6" s="4" t="s">
        <v>588</v>
      </c>
    </row>
    <row r="7" spans="1:5">
      <c r="A7" s="3" t="s">
        <v>586</v>
      </c>
    </row>
    <row r="8" spans="1:5">
      <c r="A8" s="4" t="s">
        <v>587</v>
      </c>
      <c r="B8" s="5" t="n">
        <v>1120</v>
      </c>
      <c r="C8" s="5" t="n">
        <v>393</v>
      </c>
      <c r="D8" s="5" t="n">
        <v>1347</v>
      </c>
      <c r="E8" s="5" t="n">
        <v>-5291</v>
      </c>
    </row>
    <row r="9" spans="1:5">
      <c r="A9" s="4" t="s">
        <v>589</v>
      </c>
    </row>
    <row r="10" spans="1:5">
      <c r="A10" s="3" t="s">
        <v>586</v>
      </c>
    </row>
    <row r="11" spans="1:5">
      <c r="A11" s="4" t="s">
        <v>590</v>
      </c>
      <c r="B11" s="6" t="n">
        <v>27</v>
      </c>
      <c r="C11" s="6" t="n">
        <v>-11</v>
      </c>
      <c r="D11" s="5" t="n">
        <v>-6</v>
      </c>
      <c r="E11" s="5" t="n">
        <v>-113</v>
      </c>
    </row>
    <row r="12" spans="1:5">
      <c r="A12" s="4" t="s">
        <v>591</v>
      </c>
    </row>
    <row r="13" spans="1:5">
      <c r="A13" s="3" t="s">
        <v>586</v>
      </c>
    </row>
    <row r="14" spans="1:5">
      <c r="A14" s="4" t="s">
        <v>590</v>
      </c>
      <c r="D14" s="6" t="n">
        <v>0</v>
      </c>
      <c r="E14" s="6" t="n">
        <v>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8</v>
      </c>
    </row>
    <row r="2" spans="1:3">
      <c r="A2" s="3" t="s">
        <v>593</v>
      </c>
    </row>
    <row r="3" spans="1:3">
      <c r="A3" s="4" t="s">
        <v>594</v>
      </c>
      <c r="B3" s="6" t="n">
        <v>9756</v>
      </c>
      <c r="C3" s="6" t="n">
        <v>9685</v>
      </c>
    </row>
    <row r="4" spans="1:3">
      <c r="A4" s="4" t="s">
        <v>595</v>
      </c>
      <c r="B4" s="5" t="n">
        <v>377</v>
      </c>
      <c r="C4" s="5" t="n">
        <v>730</v>
      </c>
    </row>
    <row r="5" spans="1:3">
      <c r="A5" s="4" t="s">
        <v>596</v>
      </c>
      <c r="B5" s="5" t="n">
        <v>7800</v>
      </c>
    </row>
    <row r="6" spans="1:3">
      <c r="A6" s="4" t="s">
        <v>597</v>
      </c>
    </row>
    <row r="7" spans="1:3">
      <c r="A7" s="3" t="s">
        <v>593</v>
      </c>
    </row>
    <row r="8" spans="1:3">
      <c r="A8" s="4" t="s">
        <v>594</v>
      </c>
      <c r="B8" s="5" t="n">
        <v>9204</v>
      </c>
      <c r="C8" s="5" t="n">
        <v>9217</v>
      </c>
    </row>
    <row r="9" spans="1:3">
      <c r="A9" s="4" t="s">
        <v>598</v>
      </c>
    </row>
    <row r="10" spans="1:3">
      <c r="A10" s="3" t="s">
        <v>593</v>
      </c>
    </row>
    <row r="11" spans="1:3">
      <c r="A11" s="4" t="s">
        <v>594</v>
      </c>
      <c r="B11" s="5" t="n">
        <v>541</v>
      </c>
      <c r="C11" s="5" t="n">
        <v>453</v>
      </c>
    </row>
    <row r="12" spans="1:3">
      <c r="A12" s="4" t="s">
        <v>599</v>
      </c>
    </row>
    <row r="13" spans="1:3">
      <c r="A13" s="3" t="s">
        <v>593</v>
      </c>
    </row>
    <row r="14" spans="1:3">
      <c r="A14" s="4" t="s">
        <v>595</v>
      </c>
      <c r="B14" s="5" t="n">
        <v>349</v>
      </c>
      <c r="C14" s="5" t="n">
        <v>660</v>
      </c>
    </row>
    <row r="15" spans="1:3">
      <c r="A15" s="4" t="s">
        <v>600</v>
      </c>
    </row>
    <row r="16" spans="1:3">
      <c r="A16" s="3" t="s">
        <v>593</v>
      </c>
    </row>
    <row r="17" spans="1:3">
      <c r="A17" s="4" t="s">
        <v>595</v>
      </c>
      <c r="B17" s="5" t="n">
        <v>28</v>
      </c>
      <c r="C17" s="5" t="n">
        <v>70</v>
      </c>
    </row>
    <row r="18" spans="1:3">
      <c r="A18" s="4" t="s">
        <v>601</v>
      </c>
    </row>
    <row r="19" spans="1:3">
      <c r="A19" s="3" t="s">
        <v>593</v>
      </c>
    </row>
    <row r="20" spans="1:3">
      <c r="A20" s="4" t="s">
        <v>594</v>
      </c>
      <c r="B20" s="5" t="n">
        <v>11</v>
      </c>
      <c r="C20" s="5" t="n">
        <v>15</v>
      </c>
    </row>
    <row r="21" spans="1:3">
      <c r="A21" s="4" t="s">
        <v>602</v>
      </c>
    </row>
    <row r="22" spans="1:3">
      <c r="A22" s="3" t="s">
        <v>593</v>
      </c>
    </row>
    <row r="23" spans="1:3">
      <c r="A23" s="4" t="s">
        <v>595</v>
      </c>
      <c r="B23" s="6" t="n">
        <v>0</v>
      </c>
      <c r="C2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07</v>
      </c>
      <c r="D1" s="2" t="s">
        <v>1</v>
      </c>
    </row>
    <row r="2" spans="1:5">
      <c r="B2" s="2" t="s">
        <v>2</v>
      </c>
      <c r="C2" s="2" t="s">
        <v>108</v>
      </c>
      <c r="D2" s="2" t="s">
        <v>2</v>
      </c>
      <c r="E2" s="2" t="s">
        <v>108</v>
      </c>
    </row>
    <row r="3" spans="1:5">
      <c r="A3" s="3" t="s">
        <v>561</v>
      </c>
    </row>
    <row r="4" spans="1:5">
      <c r="A4" s="4" t="s">
        <v>111</v>
      </c>
      <c r="B4" s="6" t="n">
        <v>260946</v>
      </c>
      <c r="C4" s="6" t="n">
        <v>282295</v>
      </c>
      <c r="D4" s="6" t="n">
        <v>714573</v>
      </c>
      <c r="E4" s="6" t="n">
        <v>831333</v>
      </c>
    </row>
    <row r="5" spans="1:5">
      <c r="A5" s="4" t="s">
        <v>604</v>
      </c>
      <c r="B5" s="5" t="n">
        <v>-1424</v>
      </c>
      <c r="C5" s="5" t="n">
        <v>-2895</v>
      </c>
      <c r="D5" s="5" t="n">
        <v>24995</v>
      </c>
      <c r="E5" s="5" t="n">
        <v>-5338</v>
      </c>
    </row>
    <row r="6" spans="1:5">
      <c r="A6" s="4" t="s">
        <v>605</v>
      </c>
    </row>
    <row r="7" spans="1:5">
      <c r="A7" s="3" t="s">
        <v>561</v>
      </c>
    </row>
    <row r="8" spans="1:5">
      <c r="A8" s="4" t="s">
        <v>587</v>
      </c>
      <c r="B8" s="5" t="n">
        <v>2518</v>
      </c>
      <c r="C8" s="5" t="n">
        <v>0</v>
      </c>
      <c r="D8" s="5" t="n">
        <v>7309</v>
      </c>
      <c r="E8" s="5" t="n">
        <v>0</v>
      </c>
    </row>
    <row r="9" spans="1:5">
      <c r="A9" s="4" t="s">
        <v>606</v>
      </c>
    </row>
    <row r="10" spans="1:5">
      <c r="A10" s="3" t="s">
        <v>561</v>
      </c>
    </row>
    <row r="11" spans="1:5">
      <c r="A11" s="4" t="s">
        <v>587</v>
      </c>
      <c r="B11" s="6" t="n">
        <v>1120</v>
      </c>
      <c r="C11" s="6" t="n">
        <v>393</v>
      </c>
      <c r="D11" s="6" t="n">
        <v>1347</v>
      </c>
      <c r="E11" s="6" t="n">
        <v>-52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8</v>
      </c>
    </row>
    <row r="3" spans="1:3">
      <c r="A3" s="3" t="s">
        <v>169</v>
      </c>
    </row>
    <row r="4" spans="1:3">
      <c r="A4" s="4" t="s">
        <v>154</v>
      </c>
      <c r="B4" s="6" t="n">
        <v>-43309</v>
      </c>
      <c r="C4" s="6" t="n">
        <v>-48820</v>
      </c>
    </row>
    <row r="5" spans="1:3">
      <c r="A5" s="3" t="s">
        <v>170</v>
      </c>
    </row>
    <row r="6" spans="1:3">
      <c r="A6" s="4" t="s">
        <v>171</v>
      </c>
      <c r="B6" s="5" t="n">
        <v>41854</v>
      </c>
      <c r="C6" s="5" t="n">
        <v>47154</v>
      </c>
    </row>
    <row r="7" spans="1:3">
      <c r="A7" s="4" t="s">
        <v>172</v>
      </c>
      <c r="B7" s="5" t="n">
        <v>90572</v>
      </c>
      <c r="C7" s="5" t="n">
        <v>0</v>
      </c>
    </row>
    <row r="8" spans="1:3">
      <c r="A8" s="4" t="s">
        <v>153</v>
      </c>
      <c r="B8" s="5" t="n">
        <v>13894</v>
      </c>
      <c r="C8" s="5" t="n">
        <v>17240</v>
      </c>
    </row>
    <row r="9" spans="1:3">
      <c r="A9" s="4" t="s">
        <v>173</v>
      </c>
      <c r="B9" s="5" t="n">
        <v>-8801</v>
      </c>
      <c r="C9" s="5" t="n">
        <v>-28034</v>
      </c>
    </row>
    <row r="10" spans="1:3">
      <c r="A10" s="4" t="s">
        <v>174</v>
      </c>
      <c r="B10" s="5" t="n">
        <v>-2857</v>
      </c>
      <c r="C10" s="5" t="n">
        <v>776</v>
      </c>
    </row>
    <row r="11" spans="1:3">
      <c r="A11" s="4" t="s">
        <v>175</v>
      </c>
      <c r="B11" s="5" t="n">
        <v>3957</v>
      </c>
      <c r="C11" s="5" t="n">
        <v>1757</v>
      </c>
    </row>
    <row r="12" spans="1:3">
      <c r="A12" s="4" t="s">
        <v>115</v>
      </c>
      <c r="B12" s="5" t="n">
        <v>16613</v>
      </c>
      <c r="C12" s="5" t="n">
        <v>6212</v>
      </c>
    </row>
    <row r="13" spans="1:3">
      <c r="A13" s="4" t="s">
        <v>176</v>
      </c>
      <c r="B13" s="5" t="n">
        <v>4621</v>
      </c>
      <c r="C13" s="5" t="n">
        <v>7410</v>
      </c>
    </row>
    <row r="14" spans="1:3">
      <c r="A14" s="4" t="s">
        <v>177</v>
      </c>
      <c r="B14" s="5" t="n">
        <v>1476</v>
      </c>
      <c r="C14" s="5" t="n">
        <v>4867</v>
      </c>
    </row>
    <row r="15" spans="1:3">
      <c r="A15" s="4" t="s">
        <v>178</v>
      </c>
      <c r="B15" s="5" t="n">
        <v>3044</v>
      </c>
      <c r="C15" s="5" t="n">
        <v>718</v>
      </c>
    </row>
    <row r="16" spans="1:3">
      <c r="A16" s="4" t="s">
        <v>179</v>
      </c>
      <c r="B16" s="5" t="n">
        <v>1002</v>
      </c>
      <c r="C16" s="5" t="n">
        <v>10809</v>
      </c>
    </row>
    <row r="17" spans="1:3">
      <c r="A17" s="4" t="s">
        <v>180</v>
      </c>
      <c r="B17" s="5" t="n">
        <v>-428</v>
      </c>
      <c r="C17" s="5" t="n">
        <v>-1257</v>
      </c>
    </row>
    <row r="18" spans="1:3">
      <c r="A18" s="4" t="s">
        <v>181</v>
      </c>
      <c r="B18" s="5" t="n">
        <v>-23134</v>
      </c>
      <c r="C18" s="5" t="n">
        <v>0</v>
      </c>
    </row>
    <row r="19" spans="1:3">
      <c r="A19" s="3" t="s">
        <v>182</v>
      </c>
    </row>
    <row r="20" spans="1:3">
      <c r="A20" s="4" t="s">
        <v>183</v>
      </c>
      <c r="B20" s="5" t="n">
        <v>79642</v>
      </c>
      <c r="C20" s="5" t="n">
        <v>143955</v>
      </c>
    </row>
    <row r="21" spans="1:3">
      <c r="A21" s="4" t="s">
        <v>62</v>
      </c>
      <c r="B21" s="5" t="n">
        <v>-201993</v>
      </c>
      <c r="C21" s="5" t="n">
        <v>13113</v>
      </c>
    </row>
    <row r="22" spans="1:3">
      <c r="A22" s="4" t="s">
        <v>63</v>
      </c>
      <c r="B22" s="5" t="n">
        <v>-833</v>
      </c>
      <c r="C22" s="5" t="n">
        <v>-2620</v>
      </c>
    </row>
    <row r="23" spans="1:3">
      <c r="A23" s="4" t="s">
        <v>71</v>
      </c>
      <c r="B23" s="5" t="n">
        <v>20576</v>
      </c>
      <c r="C23" s="5" t="n">
        <v>-46805</v>
      </c>
    </row>
    <row r="24" spans="1:3">
      <c r="A24" s="4" t="s">
        <v>184</v>
      </c>
      <c r="B24" s="5" t="n">
        <v>-139658</v>
      </c>
      <c r="C24" s="5" t="n">
        <v>-45986</v>
      </c>
    </row>
    <row r="25" spans="1:3">
      <c r="A25" s="4" t="s">
        <v>80</v>
      </c>
      <c r="B25" s="5" t="n">
        <v>5529</v>
      </c>
      <c r="C25" s="5" t="n">
        <v>-8077</v>
      </c>
    </row>
    <row r="26" spans="1:3">
      <c r="A26" s="4" t="s">
        <v>185</v>
      </c>
      <c r="B26" s="5" t="n">
        <v>-138233</v>
      </c>
      <c r="C26" s="5" t="n">
        <v>72412</v>
      </c>
    </row>
    <row r="27" spans="1:3">
      <c r="A27" s="3" t="s">
        <v>186</v>
      </c>
    </row>
    <row r="28" spans="1:3">
      <c r="A28" s="4" t="s">
        <v>187</v>
      </c>
      <c r="B28" s="5" t="n">
        <v>-14054</v>
      </c>
      <c r="C28" s="5" t="n">
        <v>-10188</v>
      </c>
    </row>
    <row r="29" spans="1:3">
      <c r="A29" s="4" t="s">
        <v>188</v>
      </c>
      <c r="B29" s="5" t="n">
        <v>-2542</v>
      </c>
      <c r="C29" s="5" t="n">
        <v>-488</v>
      </c>
    </row>
    <row r="30" spans="1:3">
      <c r="A30" s="4" t="s">
        <v>189</v>
      </c>
      <c r="B30" s="5" t="n">
        <v>1255</v>
      </c>
      <c r="C30" s="5" t="n">
        <v>182</v>
      </c>
    </row>
    <row r="31" spans="1:3">
      <c r="A31" s="4" t="s">
        <v>190</v>
      </c>
      <c r="B31" s="5" t="n">
        <v>41570</v>
      </c>
      <c r="C31" s="5" t="n">
        <v>0</v>
      </c>
    </row>
    <row r="32" spans="1:3">
      <c r="A32" s="4" t="s">
        <v>191</v>
      </c>
      <c r="B32" s="5" t="n">
        <v>26229</v>
      </c>
      <c r="C32" s="5" t="n">
        <v>-10494</v>
      </c>
    </row>
    <row r="33" spans="1:3">
      <c r="A33" s="3" t="s">
        <v>192</v>
      </c>
    </row>
    <row r="34" spans="1:3">
      <c r="A34" s="4" t="s">
        <v>193</v>
      </c>
      <c r="B34" s="5" t="n">
        <v>-3976</v>
      </c>
      <c r="C34" s="5" t="n">
        <v>-2493</v>
      </c>
    </row>
    <row r="35" spans="1:3">
      <c r="A35" s="4" t="s">
        <v>156</v>
      </c>
      <c r="B35" s="5" t="n">
        <v>-3861</v>
      </c>
      <c r="C35" s="5" t="n">
        <v>-4224</v>
      </c>
    </row>
    <row r="36" spans="1:3">
      <c r="A36" s="4" t="s">
        <v>163</v>
      </c>
      <c r="B36" s="5" t="n">
        <v>-562</v>
      </c>
      <c r="C36" s="5" t="n">
        <v>0</v>
      </c>
    </row>
    <row r="37" spans="1:3">
      <c r="A37" s="4" t="s">
        <v>194</v>
      </c>
      <c r="B37" s="5" t="n">
        <v>386880</v>
      </c>
      <c r="C37" s="5" t="n">
        <v>809524</v>
      </c>
    </row>
    <row r="38" spans="1:3">
      <c r="A38" s="4" t="s">
        <v>195</v>
      </c>
      <c r="B38" s="5" t="n">
        <v>-512144</v>
      </c>
      <c r="C38" s="5" t="n">
        <v>-854240</v>
      </c>
    </row>
    <row r="39" spans="1:3">
      <c r="A39" s="4" t="s">
        <v>196</v>
      </c>
      <c r="B39" s="5" t="n">
        <v>-1045</v>
      </c>
      <c r="C39" s="5" t="n">
        <v>-1678</v>
      </c>
    </row>
    <row r="40" spans="1:3">
      <c r="A40" s="4" t="s">
        <v>197</v>
      </c>
      <c r="B40" s="5" t="n">
        <v>-7444</v>
      </c>
      <c r="C40" s="5" t="n">
        <v>-7248</v>
      </c>
    </row>
    <row r="41" spans="1:3">
      <c r="A41" s="4" t="s">
        <v>198</v>
      </c>
      <c r="B41" s="5" t="n">
        <v>-142152</v>
      </c>
      <c r="C41" s="5" t="n">
        <v>-60359</v>
      </c>
    </row>
    <row r="42" spans="1:3">
      <c r="A42" s="4" t="s">
        <v>199</v>
      </c>
      <c r="B42" s="5" t="n">
        <v>-1674</v>
      </c>
      <c r="C42" s="5" t="n">
        <v>4588</v>
      </c>
    </row>
    <row r="43" spans="1:3">
      <c r="A43" s="4" t="s">
        <v>200</v>
      </c>
      <c r="B43" s="5" t="n">
        <v>-255830</v>
      </c>
      <c r="C43" s="5" t="n">
        <v>6147</v>
      </c>
    </row>
    <row r="44" spans="1:3">
      <c r="A44" s="3" t="s">
        <v>201</v>
      </c>
    </row>
    <row r="45" spans="1:3">
      <c r="A45" s="4" t="s">
        <v>202</v>
      </c>
      <c r="B45" s="5" t="n">
        <v>410883</v>
      </c>
      <c r="C45" s="5" t="n">
        <v>231655</v>
      </c>
    </row>
    <row r="46" spans="1:3">
      <c r="A46" s="4" t="s">
        <v>203</v>
      </c>
      <c r="B46" s="6" t="n">
        <v>155053</v>
      </c>
      <c r="C46" s="6" t="n">
        <v>2378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8</v>
      </c>
    </row>
    <row r="2" spans="1:3">
      <c r="A2" s="4" t="s">
        <v>608</v>
      </c>
    </row>
    <row r="3" spans="1:3">
      <c r="A3" s="3" t="s">
        <v>609</v>
      </c>
    </row>
    <row r="4" spans="1:3">
      <c r="A4" s="4" t="s">
        <v>610</v>
      </c>
      <c r="B4" s="6" t="n">
        <v>9756</v>
      </c>
      <c r="C4" s="6" t="n">
        <v>9685</v>
      </c>
    </row>
    <row r="5" spans="1:3">
      <c r="A5" s="4" t="s">
        <v>611</v>
      </c>
      <c r="B5" s="5" t="n">
        <v>4975</v>
      </c>
      <c r="C5" s="5" t="n">
        <v>4442</v>
      </c>
    </row>
    <row r="6" spans="1:3">
      <c r="A6" s="4" t="s">
        <v>140</v>
      </c>
      <c r="B6" s="5" t="n">
        <v>14731</v>
      </c>
      <c r="C6" s="5" t="n">
        <v>14127</v>
      </c>
    </row>
    <row r="7" spans="1:3">
      <c r="A7" s="3" t="s">
        <v>612</v>
      </c>
    </row>
    <row r="8" spans="1:3">
      <c r="A8" s="4" t="s">
        <v>613</v>
      </c>
      <c r="B8" s="5" t="n">
        <v>1185</v>
      </c>
      <c r="C8" s="5" t="n">
        <v>2174</v>
      </c>
    </row>
    <row r="9" spans="1:3">
      <c r="A9" s="4" t="s">
        <v>610</v>
      </c>
      <c r="B9" s="5" t="n">
        <v>377</v>
      </c>
      <c r="C9" s="5" t="n">
        <v>730</v>
      </c>
    </row>
    <row r="10" spans="1:3">
      <c r="A10" s="4" t="s">
        <v>140</v>
      </c>
      <c r="B10" s="5" t="n">
        <v>1562</v>
      </c>
      <c r="C10" s="5" t="n">
        <v>2904</v>
      </c>
    </row>
    <row r="11" spans="1:3">
      <c r="A11" s="4" t="s">
        <v>614</v>
      </c>
    </row>
    <row r="12" spans="1:3">
      <c r="A12" s="3" t="s">
        <v>609</v>
      </c>
    </row>
    <row r="13" spans="1:3">
      <c r="A13" s="4" t="s">
        <v>610</v>
      </c>
      <c r="B13" s="5" t="n">
        <v>0</v>
      </c>
      <c r="C13" s="5" t="n">
        <v>0</v>
      </c>
    </row>
    <row r="14" spans="1:3">
      <c r="A14" s="4" t="s">
        <v>611</v>
      </c>
      <c r="B14" s="5" t="n">
        <v>4975</v>
      </c>
      <c r="C14" s="5" t="n">
        <v>4442</v>
      </c>
    </row>
    <row r="15" spans="1:3">
      <c r="A15" s="4" t="s">
        <v>140</v>
      </c>
      <c r="B15" s="5" t="n">
        <v>4975</v>
      </c>
      <c r="C15" s="5" t="n">
        <v>4442</v>
      </c>
    </row>
    <row r="16" spans="1:3">
      <c r="A16" s="3" t="s">
        <v>612</v>
      </c>
    </row>
    <row r="17" spans="1:3">
      <c r="A17" s="4" t="s">
        <v>613</v>
      </c>
      <c r="B17" s="5" t="n">
        <v>0</v>
      </c>
      <c r="C17" s="5" t="n">
        <v>0</v>
      </c>
    </row>
    <row r="18" spans="1:3">
      <c r="A18" s="4" t="s">
        <v>610</v>
      </c>
      <c r="B18" s="5" t="n">
        <v>0</v>
      </c>
      <c r="C18" s="5" t="n">
        <v>0</v>
      </c>
    </row>
    <row r="19" spans="1:3">
      <c r="A19" s="4" t="s">
        <v>140</v>
      </c>
      <c r="B19" s="5" t="n">
        <v>0</v>
      </c>
      <c r="C19" s="5" t="n">
        <v>0</v>
      </c>
    </row>
    <row r="20" spans="1:3">
      <c r="A20" s="4" t="s">
        <v>615</v>
      </c>
    </row>
    <row r="21" spans="1:3">
      <c r="A21" s="3" t="s">
        <v>609</v>
      </c>
    </row>
    <row r="22" spans="1:3">
      <c r="A22" s="4" t="s">
        <v>610</v>
      </c>
      <c r="B22" s="5" t="n">
        <v>9756</v>
      </c>
      <c r="C22" s="5" t="n">
        <v>9685</v>
      </c>
    </row>
    <row r="23" spans="1:3">
      <c r="A23" s="4" t="s">
        <v>611</v>
      </c>
      <c r="B23" s="5" t="n">
        <v>0</v>
      </c>
      <c r="C23" s="5" t="n">
        <v>0</v>
      </c>
    </row>
    <row r="24" spans="1:3">
      <c r="A24" s="4" t="s">
        <v>140</v>
      </c>
      <c r="B24" s="5" t="n">
        <v>9756</v>
      </c>
      <c r="C24" s="5" t="n">
        <v>9685</v>
      </c>
    </row>
    <row r="25" spans="1:3">
      <c r="A25" s="3" t="s">
        <v>612</v>
      </c>
    </row>
    <row r="26" spans="1:3">
      <c r="A26" s="4" t="s">
        <v>613</v>
      </c>
      <c r="B26" s="5" t="n">
        <v>0</v>
      </c>
      <c r="C26" s="5" t="n">
        <v>0</v>
      </c>
    </row>
    <row r="27" spans="1:3">
      <c r="A27" s="4" t="s">
        <v>610</v>
      </c>
      <c r="B27" s="5" t="n">
        <v>377</v>
      </c>
      <c r="C27" s="5" t="n">
        <v>730</v>
      </c>
    </row>
    <row r="28" spans="1:3">
      <c r="A28" s="4" t="s">
        <v>140</v>
      </c>
      <c r="B28" s="5" t="n">
        <v>377</v>
      </c>
      <c r="C28" s="5" t="n">
        <v>730</v>
      </c>
    </row>
    <row r="29" spans="1:3">
      <c r="A29" s="4" t="s">
        <v>616</v>
      </c>
    </row>
    <row r="30" spans="1:3">
      <c r="A30" s="3" t="s">
        <v>609</v>
      </c>
    </row>
    <row r="31" spans="1:3">
      <c r="A31" s="4" t="s">
        <v>610</v>
      </c>
      <c r="B31" s="5" t="n">
        <v>0</v>
      </c>
      <c r="C31" s="5" t="n">
        <v>0</v>
      </c>
    </row>
    <row r="32" spans="1:3">
      <c r="A32" s="4" t="s">
        <v>611</v>
      </c>
      <c r="B32" s="5" t="n">
        <v>0</v>
      </c>
      <c r="C32" s="5" t="n">
        <v>0</v>
      </c>
    </row>
    <row r="33" spans="1:3">
      <c r="A33" s="4" t="s">
        <v>140</v>
      </c>
      <c r="B33" s="5" t="n">
        <v>0</v>
      </c>
      <c r="C33" s="5" t="n">
        <v>0</v>
      </c>
    </row>
    <row r="34" spans="1:3">
      <c r="A34" s="3" t="s">
        <v>612</v>
      </c>
    </row>
    <row r="35" spans="1:3">
      <c r="A35" s="4" t="s">
        <v>613</v>
      </c>
      <c r="B35" s="5" t="n">
        <v>1185</v>
      </c>
      <c r="C35" s="5" t="n">
        <v>2174</v>
      </c>
    </row>
    <row r="36" spans="1:3">
      <c r="A36" s="4" t="s">
        <v>610</v>
      </c>
      <c r="B36" s="5" t="n">
        <v>0</v>
      </c>
      <c r="C36" s="5" t="n">
        <v>0</v>
      </c>
    </row>
    <row r="37" spans="1:3">
      <c r="A37" s="4" t="s">
        <v>140</v>
      </c>
      <c r="B37" s="6" t="n">
        <v>1185</v>
      </c>
      <c r="C37" s="6" t="n">
        <v>21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17</v>
      </c>
      <c r="B1" s="2" t="s">
        <v>107</v>
      </c>
      <c r="C1" s="2" t="s">
        <v>1</v>
      </c>
    </row>
    <row r="2" spans="1:5">
      <c r="B2" s="2" t="s">
        <v>2</v>
      </c>
      <c r="C2" s="2" t="s">
        <v>2</v>
      </c>
      <c r="D2" s="2" t="s">
        <v>108</v>
      </c>
      <c r="E2" s="2" t="s">
        <v>58</v>
      </c>
    </row>
    <row r="3" spans="1:5">
      <c r="A3" s="3" t="s">
        <v>618</v>
      </c>
    </row>
    <row r="4" spans="1:5">
      <c r="A4" s="4" t="s">
        <v>335</v>
      </c>
      <c r="B4" s="6" t="n">
        <v>65652</v>
      </c>
      <c r="C4" s="6" t="n">
        <v>65652</v>
      </c>
      <c r="E4" s="6" t="n">
        <v>95599</v>
      </c>
    </row>
    <row r="5" spans="1:5">
      <c r="A5" s="4" t="s">
        <v>66</v>
      </c>
      <c r="B5" s="5" t="n">
        <v>292064</v>
      </c>
      <c r="C5" s="5" t="n">
        <v>292064</v>
      </c>
      <c r="E5" s="5" t="n">
        <v>0</v>
      </c>
    </row>
    <row r="6" spans="1:5">
      <c r="A6" s="4" t="s">
        <v>619</v>
      </c>
      <c r="B6" s="5" t="n">
        <v>155058</v>
      </c>
      <c r="C6" s="5" t="n">
        <v>155058</v>
      </c>
      <c r="E6" s="5" t="n">
        <v>183203</v>
      </c>
    </row>
    <row r="7" spans="1:5">
      <c r="A7" s="4" t="s">
        <v>620</v>
      </c>
      <c r="C7" s="5" t="n">
        <v>3957</v>
      </c>
      <c r="D7" s="6" t="n">
        <v>1757</v>
      </c>
    </row>
    <row r="8" spans="1:5">
      <c r="A8" s="4" t="s">
        <v>616</v>
      </c>
    </row>
    <row r="9" spans="1:5">
      <c r="A9" s="3" t="s">
        <v>618</v>
      </c>
    </row>
    <row r="10" spans="1:5">
      <c r="A10" s="4" t="s">
        <v>620</v>
      </c>
      <c r="C10" s="5" t="n">
        <v>5600</v>
      </c>
    </row>
    <row r="11" spans="1:5">
      <c r="A11" s="4" t="s">
        <v>621</v>
      </c>
    </row>
    <row r="12" spans="1:5">
      <c r="A12" s="3" t="s">
        <v>618</v>
      </c>
    </row>
    <row r="13" spans="1:5">
      <c r="A13" s="4" t="s">
        <v>66</v>
      </c>
      <c r="B13" s="5" t="n">
        <v>10000</v>
      </c>
      <c r="C13" s="5" t="n">
        <v>10000</v>
      </c>
    </row>
    <row r="14" spans="1:5">
      <c r="A14" s="4" t="s">
        <v>619</v>
      </c>
      <c r="B14" s="5" t="n">
        <v>1400</v>
      </c>
      <c r="C14" s="5" t="n">
        <v>1400</v>
      </c>
    </row>
    <row r="15" spans="1:5">
      <c r="A15" s="4" t="s">
        <v>622</v>
      </c>
      <c r="B15" s="5" t="n">
        <v>5300</v>
      </c>
      <c r="C15" s="5" t="n">
        <v>5300</v>
      </c>
    </row>
    <row r="16" spans="1:5">
      <c r="A16" s="4" t="s">
        <v>623</v>
      </c>
      <c r="B16" s="5" t="n">
        <v>500</v>
      </c>
      <c r="C16" s="5" t="n">
        <v>500</v>
      </c>
    </row>
    <row r="17" spans="1:5">
      <c r="A17" s="4" t="s">
        <v>624</v>
      </c>
    </row>
    <row r="18" spans="1:5">
      <c r="A18" s="3" t="s">
        <v>618</v>
      </c>
    </row>
    <row r="19" spans="1:5">
      <c r="A19" s="4" t="s">
        <v>620</v>
      </c>
      <c r="C19" s="5" t="n">
        <v>3200</v>
      </c>
    </row>
    <row r="20" spans="1:5">
      <c r="A20" s="4" t="s">
        <v>625</v>
      </c>
    </row>
    <row r="21" spans="1:5">
      <c r="A21" s="3" t="s">
        <v>618</v>
      </c>
    </row>
    <row r="22" spans="1:5">
      <c r="A22" s="4" t="s">
        <v>620</v>
      </c>
      <c r="C22" s="5" t="n">
        <v>600</v>
      </c>
    </row>
    <row r="23" spans="1:5">
      <c r="A23" s="4" t="s">
        <v>626</v>
      </c>
    </row>
    <row r="24" spans="1:5">
      <c r="A24" s="3" t="s">
        <v>618</v>
      </c>
    </row>
    <row r="25" spans="1:5">
      <c r="A25" s="4" t="s">
        <v>620</v>
      </c>
      <c r="C25" s="5" t="n">
        <v>200</v>
      </c>
    </row>
    <row r="26" spans="1:5">
      <c r="A26" s="4" t="s">
        <v>627</v>
      </c>
    </row>
    <row r="27" spans="1:5">
      <c r="A27" s="3" t="s">
        <v>618</v>
      </c>
    </row>
    <row r="28" spans="1:5">
      <c r="A28" s="4" t="s">
        <v>620</v>
      </c>
      <c r="C28" s="5" t="n">
        <v>300</v>
      </c>
    </row>
    <row r="29" spans="1:5">
      <c r="A29" s="4" t="s">
        <v>628</v>
      </c>
    </row>
    <row r="30" spans="1:5">
      <c r="A30" s="3" t="s">
        <v>618</v>
      </c>
    </row>
    <row r="31" spans="1:5">
      <c r="A31" s="4" t="s">
        <v>620</v>
      </c>
      <c r="C31" s="6" t="n">
        <v>1300</v>
      </c>
    </row>
    <row r="32" spans="1:5">
      <c r="A32" s="4" t="s">
        <v>629</v>
      </c>
    </row>
    <row r="33" spans="1:5">
      <c r="A33" s="3" t="s">
        <v>618</v>
      </c>
    </row>
    <row r="34" spans="1:5">
      <c r="A34" s="4" t="s">
        <v>630</v>
      </c>
      <c r="C34" s="4" t="s">
        <v>631</v>
      </c>
    </row>
    <row r="35" spans="1:5">
      <c r="A35" s="4" t="s">
        <v>632</v>
      </c>
    </row>
    <row r="36" spans="1:5">
      <c r="A36" s="3" t="s">
        <v>618</v>
      </c>
    </row>
    <row r="37" spans="1:5">
      <c r="A37" s="4" t="s">
        <v>613</v>
      </c>
      <c r="B37" s="5" t="n">
        <v>1185</v>
      </c>
      <c r="C37" s="6" t="n">
        <v>1185</v>
      </c>
      <c r="E37" s="5" t="n">
        <v>2174</v>
      </c>
    </row>
    <row r="38" spans="1:5">
      <c r="A38" s="4" t="s">
        <v>633</v>
      </c>
    </row>
    <row r="39" spans="1:5">
      <c r="A39" s="3" t="s">
        <v>618</v>
      </c>
    </row>
    <row r="40" spans="1:5">
      <c r="A40" s="4" t="s">
        <v>613</v>
      </c>
      <c r="B40" s="5" t="n">
        <v>1185</v>
      </c>
      <c r="C40" s="5" t="n">
        <v>1185</v>
      </c>
      <c r="E40" s="5" t="n">
        <v>2174</v>
      </c>
    </row>
    <row r="41" spans="1:5">
      <c r="A41" s="4" t="s">
        <v>634</v>
      </c>
    </row>
    <row r="42" spans="1:5">
      <c r="A42" s="3" t="s">
        <v>618</v>
      </c>
    </row>
    <row r="43" spans="1:5">
      <c r="A43" s="4" t="s">
        <v>635</v>
      </c>
      <c r="B43" s="5" t="n">
        <v>21100</v>
      </c>
      <c r="C43" s="5" t="n">
        <v>21100</v>
      </c>
    </row>
    <row r="44" spans="1:5">
      <c r="A44" s="4" t="s">
        <v>335</v>
      </c>
      <c r="B44" s="5" t="n">
        <v>4502</v>
      </c>
      <c r="C44" s="6" t="n">
        <v>4502</v>
      </c>
      <c r="E44" s="6" t="n">
        <v>0</v>
      </c>
    </row>
    <row r="45" spans="1:5">
      <c r="A45" s="4" t="s">
        <v>636</v>
      </c>
      <c r="B45" s="6" t="n">
        <v>166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58</v>
      </c>
    </row>
    <row r="3" spans="1:3">
      <c r="A3" s="3" t="s">
        <v>638</v>
      </c>
    </row>
    <row r="4" spans="1:3">
      <c r="A4" s="4" t="s">
        <v>639</v>
      </c>
      <c r="B4" s="6" t="n">
        <v>65652</v>
      </c>
      <c r="C4" s="6" t="n">
        <v>95599</v>
      </c>
    </row>
    <row r="5" spans="1:3">
      <c r="A5" s="4" t="s">
        <v>640</v>
      </c>
      <c r="B5" s="5" t="n">
        <v>48995</v>
      </c>
      <c r="C5" s="5" t="n">
        <v>59759</v>
      </c>
    </row>
    <row r="6" spans="1:3">
      <c r="A6" s="3" t="s">
        <v>641</v>
      </c>
    </row>
    <row r="7" spans="1:3">
      <c r="A7" s="4" t="s">
        <v>642</v>
      </c>
      <c r="B7" s="5" t="n">
        <v>11309</v>
      </c>
      <c r="C7" s="5" t="n">
        <v>32427</v>
      </c>
    </row>
    <row r="8" spans="1:3">
      <c r="A8" s="3" t="s">
        <v>643</v>
      </c>
    </row>
    <row r="9" spans="1:3">
      <c r="A9" s="4" t="s">
        <v>639</v>
      </c>
      <c r="B9" s="5" t="n">
        <v>73839</v>
      </c>
      <c r="C9" s="5" t="n">
        <v>65159</v>
      </c>
    </row>
    <row r="10" spans="1:3">
      <c r="A10" s="4" t="s">
        <v>639</v>
      </c>
      <c r="B10" s="5" t="n">
        <v>150800</v>
      </c>
      <c r="C10" s="5" t="n">
        <v>193185</v>
      </c>
    </row>
    <row r="11" spans="1:3">
      <c r="A11" s="4" t="s">
        <v>640</v>
      </c>
      <c r="B11" s="5" t="n">
        <v>48995</v>
      </c>
      <c r="C11" s="5" t="n">
        <v>59759</v>
      </c>
    </row>
    <row r="12" spans="1:3">
      <c r="A12" s="4" t="s">
        <v>644</v>
      </c>
      <c r="B12" s="5" t="n">
        <v>101805</v>
      </c>
      <c r="C12" s="5" t="n">
        <v>133426</v>
      </c>
    </row>
    <row r="13" spans="1:3">
      <c r="A13" s="4" t="s">
        <v>645</v>
      </c>
    </row>
    <row r="14" spans="1:3">
      <c r="A14" s="3" t="s">
        <v>643</v>
      </c>
    </row>
    <row r="15" spans="1:3">
      <c r="A15" s="4" t="s">
        <v>639</v>
      </c>
      <c r="B15" s="5" t="n">
        <v>18825</v>
      </c>
      <c r="C15" s="5" t="n">
        <v>19641</v>
      </c>
    </row>
    <row r="16" spans="1:3">
      <c r="A16" s="4" t="s">
        <v>646</v>
      </c>
    </row>
    <row r="17" spans="1:3">
      <c r="A17" s="3" t="s">
        <v>643</v>
      </c>
    </row>
    <row r="18" spans="1:3">
      <c r="A18" s="4" t="s">
        <v>639</v>
      </c>
      <c r="B18" s="5" t="n">
        <v>4975</v>
      </c>
      <c r="C18" s="5" t="n">
        <v>4442</v>
      </c>
    </row>
    <row r="19" spans="1:3">
      <c r="A19" s="4" t="s">
        <v>647</v>
      </c>
    </row>
    <row r="20" spans="1:3">
      <c r="A20" s="3" t="s">
        <v>643</v>
      </c>
    </row>
    <row r="21" spans="1:3">
      <c r="A21" s="4" t="s">
        <v>639</v>
      </c>
      <c r="B21" s="5" t="n">
        <v>32869</v>
      </c>
      <c r="C21" s="5" t="n">
        <v>23695</v>
      </c>
    </row>
    <row r="22" spans="1:3">
      <c r="A22" s="4" t="s">
        <v>648</v>
      </c>
    </row>
    <row r="23" spans="1:3">
      <c r="A23" s="3" t="s">
        <v>643</v>
      </c>
    </row>
    <row r="24" spans="1:3">
      <c r="A24" s="4" t="s">
        <v>639</v>
      </c>
      <c r="B24" s="5" t="n">
        <v>7541</v>
      </c>
      <c r="C24" s="5" t="n">
        <v>7479</v>
      </c>
    </row>
    <row r="25" spans="1:3">
      <c r="A25" s="4" t="s">
        <v>649</v>
      </c>
    </row>
    <row r="26" spans="1:3">
      <c r="A26" s="3" t="s">
        <v>643</v>
      </c>
    </row>
    <row r="27" spans="1:3">
      <c r="A27" s="4" t="s">
        <v>639</v>
      </c>
      <c r="B27" s="5" t="n">
        <v>6507</v>
      </c>
      <c r="C27" s="5" t="n">
        <v>7060</v>
      </c>
    </row>
    <row r="28" spans="1:3">
      <c r="A28" s="4" t="s">
        <v>610</v>
      </c>
    </row>
    <row r="29" spans="1:3">
      <c r="A29" s="3" t="s">
        <v>643</v>
      </c>
    </row>
    <row r="30" spans="1:3">
      <c r="A30" s="4" t="s">
        <v>639</v>
      </c>
      <c r="B30" s="5" t="n">
        <v>541</v>
      </c>
      <c r="C30" s="5" t="n">
        <v>453</v>
      </c>
    </row>
    <row r="31" spans="1:3">
      <c r="A31" s="4" t="s">
        <v>650</v>
      </c>
    </row>
    <row r="32" spans="1:3">
      <c r="A32" s="3" t="s">
        <v>643</v>
      </c>
    </row>
    <row r="33" spans="1:3">
      <c r="A33" s="4" t="s">
        <v>639</v>
      </c>
      <c r="B33" s="5" t="n">
        <v>500</v>
      </c>
      <c r="C33" s="5" t="n">
        <v>500</v>
      </c>
    </row>
    <row r="34" spans="1:3">
      <c r="A34" s="4" t="s">
        <v>79</v>
      </c>
    </row>
    <row r="35" spans="1:3">
      <c r="A35" s="3" t="s">
        <v>643</v>
      </c>
    </row>
    <row r="36" spans="1:3">
      <c r="A36" s="4" t="s">
        <v>639</v>
      </c>
      <c r="B36" s="6" t="n">
        <v>2081</v>
      </c>
      <c r="C36" s="5" t="n">
        <v>1889</v>
      </c>
    </row>
    <row r="37" spans="1:3">
      <c r="A37" s="4" t="s">
        <v>651</v>
      </c>
    </row>
    <row r="38" spans="1:3">
      <c r="A38" s="3" t="s">
        <v>638</v>
      </c>
    </row>
    <row r="39" spans="1:3">
      <c r="A39" s="4" t="s">
        <v>652</v>
      </c>
      <c r="B39" s="4" t="s">
        <v>653</v>
      </c>
    </row>
    <row r="40" spans="1:3">
      <c r="A40" s="4" t="s">
        <v>639</v>
      </c>
      <c r="B40" s="6" t="n">
        <v>4293</v>
      </c>
      <c r="C40" s="5" t="n">
        <v>4293</v>
      </c>
    </row>
    <row r="41" spans="1:3">
      <c r="A41" s="4" t="s">
        <v>640</v>
      </c>
      <c r="B41" s="5" t="n">
        <v>3987</v>
      </c>
      <c r="C41" s="5" t="n">
        <v>3859</v>
      </c>
    </row>
    <row r="42" spans="1:3">
      <c r="A42" s="4" t="s">
        <v>654</v>
      </c>
    </row>
    <row r="43" spans="1:3">
      <c r="A43" s="3" t="s">
        <v>638</v>
      </c>
    </row>
    <row r="44" spans="1:3">
      <c r="A44" s="4" t="s">
        <v>639</v>
      </c>
      <c r="B44" s="5" t="n">
        <v>52097</v>
      </c>
      <c r="C44" s="5" t="n">
        <v>52635</v>
      </c>
    </row>
    <row r="45" spans="1:3">
      <c r="A45" s="4" t="s">
        <v>640</v>
      </c>
      <c r="B45" s="6" t="n">
        <v>42168</v>
      </c>
      <c r="C45" s="5" t="n">
        <v>38028</v>
      </c>
    </row>
    <row r="46" spans="1:3">
      <c r="A46" s="4" t="s">
        <v>655</v>
      </c>
    </row>
    <row r="47" spans="1:3">
      <c r="A47" s="3" t="s">
        <v>638</v>
      </c>
    </row>
    <row r="48" spans="1:3">
      <c r="A48" s="4" t="s">
        <v>652</v>
      </c>
      <c r="B48" s="4" t="s">
        <v>656</v>
      </c>
    </row>
    <row r="49" spans="1:3">
      <c r="A49" s="4" t="s">
        <v>657</v>
      </c>
    </row>
    <row r="50" spans="1:3">
      <c r="A50" s="3" t="s">
        <v>638</v>
      </c>
    </row>
    <row r="51" spans="1:3">
      <c r="A51" s="4" t="s">
        <v>652</v>
      </c>
      <c r="B51" s="4" t="s">
        <v>653</v>
      </c>
    </row>
    <row r="52" spans="1:3">
      <c r="A52" s="4" t="s">
        <v>658</v>
      </c>
    </row>
    <row r="53" spans="1:3">
      <c r="A53" s="3" t="s">
        <v>638</v>
      </c>
    </row>
    <row r="54" spans="1:3">
      <c r="A54" s="4" t="s">
        <v>639</v>
      </c>
      <c r="B54" s="6" t="n">
        <v>2310</v>
      </c>
      <c r="C54" s="5" t="n">
        <v>2310</v>
      </c>
    </row>
    <row r="55" spans="1:3">
      <c r="A55" s="4" t="s">
        <v>640</v>
      </c>
      <c r="B55" s="6" t="n">
        <v>2176</v>
      </c>
      <c r="C55" s="5" t="n">
        <v>2154</v>
      </c>
    </row>
    <row r="56" spans="1:3">
      <c r="A56" s="4" t="s">
        <v>659</v>
      </c>
    </row>
    <row r="57" spans="1:3">
      <c r="A57" s="3" t="s">
        <v>638</v>
      </c>
    </row>
    <row r="58" spans="1:3">
      <c r="A58" s="4" t="s">
        <v>652</v>
      </c>
      <c r="B58" s="4" t="s">
        <v>462</v>
      </c>
    </row>
    <row r="59" spans="1:3">
      <c r="A59" s="4" t="s">
        <v>660</v>
      </c>
    </row>
    <row r="60" spans="1:3">
      <c r="A60" s="3" t="s">
        <v>638</v>
      </c>
    </row>
    <row r="61" spans="1:3">
      <c r="A61" s="4" t="s">
        <v>652</v>
      </c>
      <c r="B61" s="4" t="s">
        <v>661</v>
      </c>
    </row>
    <row r="62" spans="1:3">
      <c r="A62" s="4" t="s">
        <v>662</v>
      </c>
    </row>
    <row r="63" spans="1:3">
      <c r="A63" s="3" t="s">
        <v>638</v>
      </c>
    </row>
    <row r="64" spans="1:3">
      <c r="A64" s="4" t="s">
        <v>652</v>
      </c>
      <c r="B64" s="4" t="s">
        <v>663</v>
      </c>
    </row>
    <row r="65" spans="1:3">
      <c r="A65" s="4" t="s">
        <v>639</v>
      </c>
      <c r="B65" s="6" t="n">
        <v>2193</v>
      </c>
      <c r="C65" s="5" t="n">
        <v>36100</v>
      </c>
    </row>
    <row r="66" spans="1:3">
      <c r="A66" s="4" t="s">
        <v>640</v>
      </c>
      <c r="B66" s="6" t="n">
        <v>411</v>
      </c>
      <c r="C66" s="5" t="n">
        <v>15471</v>
      </c>
    </row>
    <row r="67" spans="1:3">
      <c r="A67" s="4" t="s">
        <v>634</v>
      </c>
    </row>
    <row r="68" spans="1:3">
      <c r="A68" s="3" t="s">
        <v>638</v>
      </c>
    </row>
    <row r="69" spans="1:3">
      <c r="A69" s="4" t="s">
        <v>652</v>
      </c>
      <c r="B69" s="4" t="s">
        <v>664</v>
      </c>
    </row>
    <row r="70" spans="1:3">
      <c r="A70" s="4" t="s">
        <v>639</v>
      </c>
      <c r="B70" s="6" t="n">
        <v>4502</v>
      </c>
      <c r="C70" s="5" t="n">
        <v>0</v>
      </c>
    </row>
    <row r="71" spans="1:3">
      <c r="A71" s="4" t="s">
        <v>640</v>
      </c>
      <c r="B71" s="5" t="n">
        <v>0</v>
      </c>
      <c r="C71" s="5" t="n">
        <v>0</v>
      </c>
    </row>
    <row r="72" spans="1:3">
      <c r="A72" s="4" t="s">
        <v>79</v>
      </c>
    </row>
    <row r="73" spans="1:3">
      <c r="A73" s="3" t="s">
        <v>638</v>
      </c>
    </row>
    <row r="74" spans="1:3">
      <c r="A74" s="4" t="s">
        <v>639</v>
      </c>
      <c r="B74" s="5" t="n">
        <v>257</v>
      </c>
      <c r="C74" s="5" t="n">
        <v>261</v>
      </c>
    </row>
    <row r="75" spans="1:3">
      <c r="A75" s="4" t="s">
        <v>640</v>
      </c>
      <c r="B75" s="6" t="n">
        <v>253</v>
      </c>
      <c r="C75" s="6" t="n">
        <v>247</v>
      </c>
    </row>
    <row r="76" spans="1:3">
      <c r="A76" s="4" t="s">
        <v>665</v>
      </c>
    </row>
    <row r="77" spans="1:3">
      <c r="A77" s="3" t="s">
        <v>638</v>
      </c>
    </row>
    <row r="78" spans="1:3">
      <c r="A78" s="4" t="s">
        <v>652</v>
      </c>
      <c r="B78" s="4" t="s">
        <v>663</v>
      </c>
    </row>
    <row r="79" spans="1:3">
      <c r="A79" s="4" t="s">
        <v>666</v>
      </c>
    </row>
    <row r="80" spans="1:3">
      <c r="A80" s="3" t="s">
        <v>638</v>
      </c>
    </row>
    <row r="81" spans="1:3">
      <c r="A81" s="4" t="s">
        <v>652</v>
      </c>
      <c r="B81" s="4" t="s">
        <v>6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07</v>
      </c>
      <c r="D1" s="2" t="s">
        <v>1</v>
      </c>
    </row>
    <row r="2" spans="1:5">
      <c r="B2" s="2" t="s">
        <v>2</v>
      </c>
      <c r="C2" s="2" t="s">
        <v>108</v>
      </c>
      <c r="D2" s="2" t="s">
        <v>2</v>
      </c>
      <c r="E2" s="2" t="s">
        <v>108</v>
      </c>
    </row>
    <row r="3" spans="1:5">
      <c r="A3" s="3" t="s">
        <v>237</v>
      </c>
    </row>
    <row r="4" spans="1:5">
      <c r="A4" s="4" t="s">
        <v>668</v>
      </c>
      <c r="B4" s="6" t="n">
        <v>1700</v>
      </c>
      <c r="C4" s="6" t="n">
        <v>2900</v>
      </c>
      <c r="D4" s="6" t="n">
        <v>5100</v>
      </c>
      <c r="E4" s="6" t="n">
        <v>8900</v>
      </c>
    </row>
    <row r="5" spans="1:5">
      <c r="A5" s="3" t="s">
        <v>669</v>
      </c>
    </row>
    <row r="6" spans="1:5">
      <c r="A6" s="4" t="s">
        <v>670</v>
      </c>
      <c r="B6" s="5" t="n">
        <v>1880</v>
      </c>
      <c r="D6" s="5" t="n">
        <v>1880</v>
      </c>
    </row>
    <row r="7" spans="1:5">
      <c r="A7" s="4" t="s">
        <v>671</v>
      </c>
      <c r="B7" s="5" t="n">
        <v>7029</v>
      </c>
      <c r="D7" s="5" t="n">
        <v>7029</v>
      </c>
    </row>
    <row r="8" spans="1:5">
      <c r="A8" s="4" t="s">
        <v>672</v>
      </c>
      <c r="B8" s="5" t="n">
        <v>3207</v>
      </c>
      <c r="D8" s="5" t="n">
        <v>3207</v>
      </c>
    </row>
    <row r="9" spans="1:5">
      <c r="A9" s="4" t="s">
        <v>673</v>
      </c>
      <c r="B9" s="5" t="n">
        <v>2367</v>
      </c>
      <c r="D9" s="5" t="n">
        <v>2367</v>
      </c>
    </row>
    <row r="10" spans="1:5">
      <c r="A10" s="4" t="s">
        <v>674</v>
      </c>
      <c r="B10" s="5" t="n">
        <v>809</v>
      </c>
      <c r="D10" s="5" t="n">
        <v>809</v>
      </c>
    </row>
    <row r="11" spans="1:5">
      <c r="A11" s="4" t="s">
        <v>675</v>
      </c>
      <c r="B11" s="6" t="n">
        <v>1365</v>
      </c>
      <c r="D11" s="6" t="n">
        <v>13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76</v>
      </c>
      <c r="B1" s="2" t="s">
        <v>677</v>
      </c>
      <c r="C1" s="2" t="s">
        <v>2</v>
      </c>
      <c r="D1" s="2" t="s">
        <v>58</v>
      </c>
    </row>
    <row r="2" spans="1:4">
      <c r="A2" s="3" t="s">
        <v>678</v>
      </c>
    </row>
    <row r="3" spans="1:4">
      <c r="A3" s="4" t="s">
        <v>335</v>
      </c>
      <c r="C3" s="6" t="n">
        <v>65652</v>
      </c>
      <c r="D3" s="6" t="n">
        <v>95599</v>
      </c>
    </row>
    <row r="4" spans="1:4">
      <c r="A4" s="4" t="s">
        <v>679</v>
      </c>
    </row>
    <row r="5" spans="1:4">
      <c r="A5" s="3" t="s">
        <v>678</v>
      </c>
    </row>
    <row r="6" spans="1:4">
      <c r="A6" s="4" t="s">
        <v>680</v>
      </c>
      <c r="B6" s="6" t="n">
        <v>40000</v>
      </c>
    </row>
    <row r="7" spans="1:4">
      <c r="A7" s="4" t="s">
        <v>681</v>
      </c>
      <c r="B7" s="5" t="n">
        <v>18400</v>
      </c>
    </row>
    <row r="8" spans="1:4">
      <c r="A8" s="4" t="s">
        <v>682</v>
      </c>
      <c r="B8" s="6" t="n">
        <v>21600</v>
      </c>
    </row>
    <row r="9" spans="1:4">
      <c r="A9" s="4" t="s">
        <v>634</v>
      </c>
    </row>
    <row r="10" spans="1:4">
      <c r="A10" s="3" t="s">
        <v>678</v>
      </c>
    </row>
    <row r="11" spans="1:4">
      <c r="A11" s="4" t="s">
        <v>335</v>
      </c>
      <c r="C11" s="6" t="n">
        <v>4502</v>
      </c>
      <c r="D11" s="6" t="n">
        <v>0</v>
      </c>
    </row>
    <row r="12" spans="1:4">
      <c r="A12" s="4" t="s">
        <v>652</v>
      </c>
      <c r="C12" s="4" t="s">
        <v>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83</v>
      </c>
      <c r="B1" s="2" t="s">
        <v>107</v>
      </c>
      <c r="C1" s="2" t="s">
        <v>1</v>
      </c>
    </row>
    <row r="2" spans="1:3">
      <c r="B2" s="2" t="s">
        <v>2</v>
      </c>
      <c r="C2" s="2" t="s">
        <v>2</v>
      </c>
    </row>
    <row r="3" spans="1:3">
      <c r="A3" s="3" t="s">
        <v>243</v>
      </c>
    </row>
    <row r="4" spans="1:3">
      <c r="A4" s="4" t="s">
        <v>684</v>
      </c>
      <c r="B4" s="6" t="n">
        <v>28997</v>
      </c>
      <c r="C4" s="6" t="n">
        <v>89240</v>
      </c>
    </row>
    <row r="5" spans="1:3">
      <c r="A5" s="4" t="s">
        <v>685</v>
      </c>
      <c r="B5" s="5" t="n">
        <v>114</v>
      </c>
      <c r="C5" s="5" t="n">
        <v>354</v>
      </c>
    </row>
    <row r="6" spans="1:3">
      <c r="A6" s="4" t="s">
        <v>686</v>
      </c>
      <c r="B6" s="5" t="n">
        <v>9</v>
      </c>
      <c r="C6" s="5" t="n">
        <v>29</v>
      </c>
    </row>
    <row r="7" spans="1:3">
      <c r="A7" s="4" t="s">
        <v>687</v>
      </c>
      <c r="B7" s="5" t="n">
        <v>206</v>
      </c>
      <c r="C7" s="5" t="n">
        <v>1019</v>
      </c>
    </row>
    <row r="8" spans="1:3">
      <c r="A8" s="4" t="s">
        <v>688</v>
      </c>
      <c r="B8" s="6" t="n">
        <v>9492</v>
      </c>
      <c r="C8" s="6" t="n">
        <v>268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8</v>
      </c>
    </row>
    <row r="2" spans="1:3">
      <c r="A2" s="3" t="s">
        <v>690</v>
      </c>
    </row>
    <row r="3" spans="1:3">
      <c r="A3" s="4" t="s">
        <v>66</v>
      </c>
      <c r="B3" s="6" t="n">
        <v>292064</v>
      </c>
      <c r="C3" s="6" t="n">
        <v>0</v>
      </c>
    </row>
    <row r="4" spans="1:3">
      <c r="A4" s="4" t="s">
        <v>691</v>
      </c>
      <c r="B4" s="5" t="n">
        <v>5917</v>
      </c>
    </row>
    <row r="5" spans="1:3">
      <c r="A5" s="4" t="s">
        <v>692</v>
      </c>
      <c r="B5" s="5" t="n">
        <v>3825</v>
      </c>
    </row>
    <row r="6" spans="1:3">
      <c r="A6" s="3" t="s">
        <v>693</v>
      </c>
    </row>
    <row r="7" spans="1:3">
      <c r="A7" s="4" t="s">
        <v>74</v>
      </c>
      <c r="B7" s="5" t="n">
        <v>68483</v>
      </c>
      <c r="C7" s="5" t="n">
        <v>0</v>
      </c>
    </row>
    <row r="8" spans="1:3">
      <c r="A8" s="4" t="s">
        <v>72</v>
      </c>
      <c r="B8" s="5" t="n">
        <v>986</v>
      </c>
    </row>
    <row r="9" spans="1:3">
      <c r="A9" s="3" t="s">
        <v>694</v>
      </c>
    </row>
    <row r="10" spans="1:3">
      <c r="A10" s="4" t="s">
        <v>85</v>
      </c>
      <c r="B10" s="5" t="n">
        <v>288626</v>
      </c>
      <c r="C10" s="6" t="n">
        <v>0</v>
      </c>
    </row>
    <row r="11" spans="1:3">
      <c r="A11" s="4" t="s">
        <v>84</v>
      </c>
      <c r="B11" s="6" t="n">
        <v>16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695</v>
      </c>
      <c r="B1" s="2" t="s">
        <v>2</v>
      </c>
    </row>
    <row r="2" spans="1:2">
      <c r="A2" s="3" t="s">
        <v>243</v>
      </c>
    </row>
    <row r="3" spans="1:2">
      <c r="A3" s="4" t="s">
        <v>696</v>
      </c>
      <c r="B3" s="4" t="s">
        <v>697</v>
      </c>
    </row>
    <row r="4" spans="1:2">
      <c r="A4" s="4" t="s">
        <v>698</v>
      </c>
      <c r="B4" s="4" t="s">
        <v>502</v>
      </c>
    </row>
    <row r="5" spans="1:2">
      <c r="A5" s="4" t="s">
        <v>699</v>
      </c>
      <c r="B5" s="4" t="s">
        <v>700</v>
      </c>
    </row>
    <row r="6" spans="1:2">
      <c r="A6" s="4" t="s">
        <v>701</v>
      </c>
      <c r="B6" s="4" t="s">
        <v>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703</v>
      </c>
      <c r="B1" s="2" t="s">
        <v>424</v>
      </c>
    </row>
    <row r="2" spans="1:2">
      <c r="A2" s="3" t="s">
        <v>704</v>
      </c>
    </row>
    <row r="3" spans="1:2">
      <c r="A3" s="4" t="s">
        <v>670</v>
      </c>
      <c r="B3" s="6" t="n">
        <v>31690</v>
      </c>
    </row>
    <row r="4" spans="1:2">
      <c r="A4" s="4" t="s">
        <v>671</v>
      </c>
      <c r="B4" s="5" t="n">
        <v>112606</v>
      </c>
    </row>
    <row r="5" spans="1:2">
      <c r="A5" s="4" t="s">
        <v>672</v>
      </c>
      <c r="B5" s="5" t="n">
        <v>90484</v>
      </c>
    </row>
    <row r="6" spans="1:2">
      <c r="A6" s="4" t="s">
        <v>673</v>
      </c>
      <c r="B6" s="5" t="n">
        <v>77245</v>
      </c>
    </row>
    <row r="7" spans="1:2">
      <c r="A7" s="4" t="s">
        <v>674</v>
      </c>
      <c r="B7" s="5" t="n">
        <v>62260</v>
      </c>
    </row>
    <row r="8" spans="1:2">
      <c r="A8" s="4" t="s">
        <v>705</v>
      </c>
      <c r="B8" s="5" t="n">
        <v>43223</v>
      </c>
    </row>
    <row r="9" spans="1:2">
      <c r="A9" s="4" t="s">
        <v>675</v>
      </c>
      <c r="B9" s="5" t="n">
        <v>146869</v>
      </c>
    </row>
    <row r="10" spans="1:2">
      <c r="A10" s="4" t="s">
        <v>706</v>
      </c>
      <c r="B10" s="5" t="n">
        <v>564377</v>
      </c>
    </row>
    <row r="11" spans="1:2">
      <c r="A11" s="4" t="s">
        <v>707</v>
      </c>
      <c r="B11" s="5" t="n">
        <v>207268</v>
      </c>
    </row>
    <row r="12" spans="1:2">
      <c r="A12" s="4" t="s">
        <v>708</v>
      </c>
      <c r="B12" s="5" t="n">
        <v>357109</v>
      </c>
    </row>
    <row r="13" spans="1:2">
      <c r="A13" s="3" t="s">
        <v>709</v>
      </c>
    </row>
    <row r="14" spans="1:2">
      <c r="A14" s="4" t="s">
        <v>670</v>
      </c>
      <c r="B14" s="5" t="n">
        <v>241</v>
      </c>
    </row>
    <row r="15" spans="1:2">
      <c r="A15" s="4" t="s">
        <v>671</v>
      </c>
      <c r="B15" s="5" t="n">
        <v>1034</v>
      </c>
    </row>
    <row r="16" spans="1:2">
      <c r="A16" s="4" t="s">
        <v>672</v>
      </c>
      <c r="B16" s="5" t="n">
        <v>959</v>
      </c>
    </row>
    <row r="17" spans="1:2">
      <c r="A17" s="4" t="s">
        <v>673</v>
      </c>
      <c r="B17" s="5" t="n">
        <v>479</v>
      </c>
    </row>
    <row r="18" spans="1:2">
      <c r="A18" s="4" t="s">
        <v>674</v>
      </c>
      <c r="B18" s="5" t="n">
        <v>0</v>
      </c>
    </row>
    <row r="19" spans="1:2">
      <c r="A19" s="4" t="s">
        <v>705</v>
      </c>
      <c r="B19" s="5" t="n">
        <v>0</v>
      </c>
    </row>
    <row r="20" spans="1:2">
      <c r="A20" s="4" t="s">
        <v>675</v>
      </c>
      <c r="B20" s="5" t="n">
        <v>0</v>
      </c>
    </row>
    <row r="21" spans="1:2">
      <c r="A21" s="4" t="s">
        <v>706</v>
      </c>
      <c r="B21" s="5" t="n">
        <v>2713</v>
      </c>
    </row>
    <row r="22" spans="1:2">
      <c r="A22" s="4" t="s">
        <v>707</v>
      </c>
      <c r="B22" s="5" t="n">
        <v>38</v>
      </c>
    </row>
    <row r="23" spans="1:2">
      <c r="A23" s="4" t="s">
        <v>708</v>
      </c>
      <c r="B23" s="6" t="n">
        <v>26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710</v>
      </c>
      <c r="B1" s="2" t="s">
        <v>711</v>
      </c>
    </row>
    <row r="2" spans="1:2">
      <c r="A2" s="3" t="s">
        <v>704</v>
      </c>
    </row>
    <row r="3" spans="1:2">
      <c r="A3" s="4" t="s">
        <v>54</v>
      </c>
      <c r="B3" s="6" t="n">
        <v>135025</v>
      </c>
    </row>
    <row r="4" spans="1:2">
      <c r="A4" s="4" t="s">
        <v>671</v>
      </c>
      <c r="B4" s="5" t="n">
        <v>105668</v>
      </c>
    </row>
    <row r="5" spans="1:2">
      <c r="A5" s="4" t="s">
        <v>672</v>
      </c>
      <c r="B5" s="5" t="n">
        <v>84230</v>
      </c>
    </row>
    <row r="6" spans="1:2">
      <c r="A6" s="4" t="s">
        <v>673</v>
      </c>
      <c r="B6" s="5" t="n">
        <v>73928</v>
      </c>
    </row>
    <row r="7" spans="1:2">
      <c r="A7" s="4" t="s">
        <v>674</v>
      </c>
      <c r="B7" s="5" t="n">
        <v>61710</v>
      </c>
    </row>
    <row r="8" spans="1:2">
      <c r="A8" s="4" t="s">
        <v>675</v>
      </c>
      <c r="B8" s="5" t="n">
        <v>186201</v>
      </c>
    </row>
    <row r="9" spans="1:2">
      <c r="A9" s="4" t="s">
        <v>706</v>
      </c>
      <c r="B9" s="5" t="n">
        <v>646762</v>
      </c>
    </row>
    <row r="10" spans="1:2">
      <c r="A10" s="3" t="s">
        <v>709</v>
      </c>
    </row>
    <row r="11" spans="1:2">
      <c r="A11" s="4" t="s">
        <v>54</v>
      </c>
      <c r="B11" s="5" t="n">
        <v>951</v>
      </c>
    </row>
    <row r="12" spans="1:2">
      <c r="A12" s="4" t="s">
        <v>671</v>
      </c>
      <c r="B12" s="5" t="n">
        <v>947</v>
      </c>
    </row>
    <row r="13" spans="1:2">
      <c r="A13" s="4" t="s">
        <v>672</v>
      </c>
      <c r="B13" s="5" t="n">
        <v>947</v>
      </c>
    </row>
    <row r="14" spans="1:2">
      <c r="A14" s="4" t="s">
        <v>673</v>
      </c>
      <c r="B14" s="5" t="n">
        <v>696</v>
      </c>
    </row>
    <row r="15" spans="1:2">
      <c r="A15" s="4" t="s">
        <v>674</v>
      </c>
      <c r="B15" s="5" t="n">
        <v>0</v>
      </c>
    </row>
    <row r="16" spans="1:2">
      <c r="A16" s="4" t="s">
        <v>675</v>
      </c>
      <c r="B16" s="5" t="n">
        <v>0</v>
      </c>
    </row>
    <row r="17" spans="1:2">
      <c r="A17" s="4" t="s">
        <v>706</v>
      </c>
      <c r="B17" s="5" t="n">
        <v>3541</v>
      </c>
    </row>
    <row r="18" spans="1:2">
      <c r="A18" s="4" t="s">
        <v>707</v>
      </c>
      <c r="B18" s="5" t="n">
        <v>84</v>
      </c>
    </row>
    <row r="19" spans="1:2">
      <c r="A19" s="4" t="s">
        <v>712</v>
      </c>
      <c r="B19" s="6" t="n">
        <v>3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13</v>
      </c>
      <c r="B1" s="2" t="s">
        <v>1</v>
      </c>
    </row>
    <row r="2" spans="1:2">
      <c r="B2" s="2" t="s">
        <v>424</v>
      </c>
    </row>
    <row r="3" spans="1:2">
      <c r="A3" s="3" t="s">
        <v>714</v>
      </c>
    </row>
    <row r="4" spans="1:2">
      <c r="A4" s="4" t="s">
        <v>715</v>
      </c>
      <c r="B4" s="6" t="n">
        <v>83695</v>
      </c>
    </row>
    <row r="5" spans="1:2">
      <c r="A5" s="4" t="s">
        <v>716</v>
      </c>
      <c r="B5" s="5" t="n">
        <v>29</v>
      </c>
    </row>
    <row r="6" spans="1:2">
      <c r="A6" s="4" t="s">
        <v>717</v>
      </c>
      <c r="B6" s="5" t="n">
        <v>693</v>
      </c>
    </row>
    <row r="7" spans="1:2">
      <c r="A7" s="4" t="s">
        <v>718</v>
      </c>
      <c r="B7" s="6" t="n">
        <v>258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719</v>
      </c>
      <c r="B1" s="2" t="s">
        <v>720</v>
      </c>
      <c r="C1" s="2" t="s">
        <v>424</v>
      </c>
      <c r="D1" s="2" t="s">
        <v>554</v>
      </c>
      <c r="E1" s="2" t="s">
        <v>424</v>
      </c>
      <c r="F1" s="2" t="s">
        <v>554</v>
      </c>
      <c r="G1" s="2" t="s">
        <v>721</v>
      </c>
    </row>
    <row r="2" spans="1:7">
      <c r="A2" s="3" t="s">
        <v>722</v>
      </c>
    </row>
    <row r="3" spans="1:7">
      <c r="A3" s="4" t="s">
        <v>119</v>
      </c>
      <c r="C3" s="6" t="n">
        <v>7422000</v>
      </c>
      <c r="D3" s="6" t="n">
        <v>9899000</v>
      </c>
      <c r="E3" s="6" t="n">
        <v>22897000</v>
      </c>
      <c r="F3" s="6" t="n">
        <v>31658000</v>
      </c>
    </row>
    <row r="4" spans="1:7">
      <c r="A4" s="4" t="s">
        <v>723</v>
      </c>
      <c r="C4" s="5" t="n">
        <v>900000</v>
      </c>
      <c r="E4" s="6" t="n">
        <v>2900000</v>
      </c>
    </row>
    <row r="5" spans="1:7">
      <c r="A5" s="4" t="s">
        <v>724</v>
      </c>
    </row>
    <row r="6" spans="1:7">
      <c r="A6" s="3" t="s">
        <v>722</v>
      </c>
    </row>
    <row r="7" spans="1:7">
      <c r="A7" s="4" t="s">
        <v>725</v>
      </c>
      <c r="E7" s="4" t="s">
        <v>726</v>
      </c>
    </row>
    <row r="8" spans="1:7">
      <c r="A8" s="4" t="s">
        <v>727</v>
      </c>
    </row>
    <row r="9" spans="1:7">
      <c r="A9" s="3" t="s">
        <v>722</v>
      </c>
    </row>
    <row r="10" spans="1:7">
      <c r="A10" s="4" t="s">
        <v>725</v>
      </c>
      <c r="E10" s="4" t="s">
        <v>728</v>
      </c>
    </row>
    <row r="11" spans="1:7">
      <c r="A11" s="4" t="s">
        <v>729</v>
      </c>
    </row>
    <row r="12" spans="1:7">
      <c r="A12" s="3" t="s">
        <v>722</v>
      </c>
    </row>
    <row r="13" spans="1:7">
      <c r="A13" s="4" t="s">
        <v>730</v>
      </c>
      <c r="G13" s="6" t="n">
        <v>275800000</v>
      </c>
    </row>
    <row r="14" spans="1:7">
      <c r="A14" s="4" t="s">
        <v>731</v>
      </c>
      <c r="C14" s="5" t="n">
        <v>3000000</v>
      </c>
      <c r="E14" s="6" t="n">
        <v>3000000</v>
      </c>
    </row>
    <row r="15" spans="1:7">
      <c r="A15" s="4" t="s">
        <v>732</v>
      </c>
    </row>
    <row r="16" spans="1:7">
      <c r="A16" s="3" t="s">
        <v>722</v>
      </c>
    </row>
    <row r="17" spans="1:7">
      <c r="A17" s="4" t="s">
        <v>733</v>
      </c>
      <c r="E17" s="6" t="n">
        <v>275000000</v>
      </c>
    </row>
    <row r="18" spans="1:7">
      <c r="A18" s="4" t="s">
        <v>734</v>
      </c>
      <c r="E18" s="4" t="s">
        <v>735</v>
      </c>
    </row>
    <row r="19" spans="1:7">
      <c r="A19" s="4" t="s">
        <v>736</v>
      </c>
      <c r="E19" s="4" t="s">
        <v>737</v>
      </c>
    </row>
    <row r="20" spans="1:7">
      <c r="A20" s="4" t="s">
        <v>738</v>
      </c>
      <c r="E20" s="6" t="n">
        <v>5000000</v>
      </c>
    </row>
    <row r="21" spans="1:7">
      <c r="A21" s="4" t="s">
        <v>739</v>
      </c>
      <c r="E21" s="5" t="n">
        <v>1000000</v>
      </c>
    </row>
    <row r="22" spans="1:7">
      <c r="A22" s="4" t="s">
        <v>740</v>
      </c>
      <c r="C22" s="6" t="n">
        <v>30000000</v>
      </c>
      <c r="E22" s="6" t="n">
        <v>30000000</v>
      </c>
    </row>
    <row r="23" spans="1:7">
      <c r="A23" s="4" t="s">
        <v>741</v>
      </c>
      <c r="C23" s="5" t="n">
        <v>1</v>
      </c>
      <c r="E23" s="5" t="n">
        <v>1</v>
      </c>
    </row>
    <row r="24" spans="1:7">
      <c r="A24" s="4" t="s">
        <v>742</v>
      </c>
      <c r="C24" s="6" t="n">
        <v>75000000</v>
      </c>
      <c r="E24" s="6" t="n">
        <v>75000000</v>
      </c>
    </row>
    <row r="25" spans="1:7">
      <c r="A25" s="4" t="s">
        <v>743</v>
      </c>
      <c r="C25" s="5" t="n">
        <v>10000000</v>
      </c>
      <c r="E25" s="5" t="n">
        <v>10000000</v>
      </c>
    </row>
    <row r="26" spans="1:7">
      <c r="A26" s="4" t="s">
        <v>744</v>
      </c>
      <c r="C26" s="5" t="n">
        <v>87000000</v>
      </c>
      <c r="E26" s="5" t="n">
        <v>87000000</v>
      </c>
    </row>
    <row r="27" spans="1:7">
      <c r="A27" s="4" t="s">
        <v>745</v>
      </c>
      <c r="C27" s="5" t="n">
        <v>98400000</v>
      </c>
      <c r="E27" s="6" t="n">
        <v>98400000</v>
      </c>
    </row>
    <row r="28" spans="1:7">
      <c r="A28" s="4" t="s">
        <v>119</v>
      </c>
      <c r="C28" s="5" t="n">
        <v>100000</v>
      </c>
    </row>
    <row r="29" spans="1:7">
      <c r="A29" s="4" t="s">
        <v>746</v>
      </c>
    </row>
    <row r="30" spans="1:7">
      <c r="A30" s="3" t="s">
        <v>722</v>
      </c>
    </row>
    <row r="31" spans="1:7">
      <c r="A31" s="4" t="s">
        <v>734</v>
      </c>
      <c r="E31" s="4" t="s">
        <v>728</v>
      </c>
    </row>
    <row r="32" spans="1:7">
      <c r="A32" s="4" t="s">
        <v>747</v>
      </c>
    </row>
    <row r="33" spans="1:7">
      <c r="A33" s="3" t="s">
        <v>722</v>
      </c>
    </row>
    <row r="34" spans="1:7">
      <c r="A34" s="4" t="s">
        <v>734</v>
      </c>
      <c r="E34" s="4" t="s">
        <v>748</v>
      </c>
    </row>
    <row r="35" spans="1:7">
      <c r="A35" s="4" t="s">
        <v>749</v>
      </c>
    </row>
    <row r="36" spans="1:7">
      <c r="A36" s="3" t="s">
        <v>722</v>
      </c>
    </row>
    <row r="37" spans="1:7">
      <c r="A37" s="4" t="s">
        <v>725</v>
      </c>
      <c r="E37" s="4" t="s">
        <v>750</v>
      </c>
    </row>
    <row r="38" spans="1:7">
      <c r="A38" s="4" t="s">
        <v>751</v>
      </c>
    </row>
    <row r="39" spans="1:7">
      <c r="A39" s="3" t="s">
        <v>722</v>
      </c>
    </row>
    <row r="40" spans="1:7">
      <c r="A40" s="4" t="s">
        <v>725</v>
      </c>
      <c r="E40" s="4" t="s">
        <v>752</v>
      </c>
    </row>
    <row r="41" spans="1:7">
      <c r="A41" s="4" t="s">
        <v>753</v>
      </c>
    </row>
    <row r="42" spans="1:7">
      <c r="A42" s="3" t="s">
        <v>722</v>
      </c>
    </row>
    <row r="43" spans="1:7">
      <c r="A43" s="4" t="s">
        <v>754</v>
      </c>
      <c r="B43" s="4" t="s">
        <v>755</v>
      </c>
    </row>
    <row r="44" spans="1:7">
      <c r="A44" s="4" t="s">
        <v>756</v>
      </c>
    </row>
    <row r="45" spans="1:7">
      <c r="A45" s="3" t="s">
        <v>722</v>
      </c>
    </row>
    <row r="46" spans="1:7">
      <c r="A46" s="4" t="s">
        <v>754</v>
      </c>
      <c r="B46" s="4" t="s">
        <v>565</v>
      </c>
    </row>
    <row r="47" spans="1:7">
      <c r="A47" s="4" t="s">
        <v>757</v>
      </c>
    </row>
    <row r="48" spans="1:7">
      <c r="A48" s="3" t="s">
        <v>722</v>
      </c>
    </row>
    <row r="49" spans="1:7">
      <c r="A49" s="4" t="s">
        <v>754</v>
      </c>
      <c r="B49" s="4" t="s">
        <v>758</v>
      </c>
    </row>
    <row r="50" spans="1:7">
      <c r="A50" s="4" t="s">
        <v>759</v>
      </c>
    </row>
    <row r="51" spans="1:7">
      <c r="A51" s="3" t="s">
        <v>722</v>
      </c>
    </row>
    <row r="52" spans="1:7">
      <c r="A52" s="4" t="s">
        <v>754</v>
      </c>
      <c r="B52" s="4" t="s">
        <v>565</v>
      </c>
    </row>
    <row r="53" spans="1:7">
      <c r="A53" s="4" t="s">
        <v>760</v>
      </c>
    </row>
    <row r="54" spans="1:7">
      <c r="A54" s="3" t="s">
        <v>722</v>
      </c>
    </row>
    <row r="55" spans="1:7">
      <c r="A55" s="4" t="s">
        <v>754</v>
      </c>
      <c r="B55" s="4" t="s">
        <v>565</v>
      </c>
    </row>
    <row r="56" spans="1:7">
      <c r="A56" s="4" t="s">
        <v>761</v>
      </c>
    </row>
    <row r="57" spans="1:7">
      <c r="A57" s="3" t="s">
        <v>722</v>
      </c>
    </row>
    <row r="58" spans="1:7">
      <c r="A58" s="4" t="s">
        <v>754</v>
      </c>
      <c r="B58" s="4" t="s">
        <v>762</v>
      </c>
    </row>
    <row r="59" spans="1:7">
      <c r="A59" s="4" t="s">
        <v>763</v>
      </c>
    </row>
    <row r="60" spans="1:7">
      <c r="A60" s="3" t="s">
        <v>722</v>
      </c>
    </row>
    <row r="61" spans="1:7">
      <c r="A61" s="4" t="s">
        <v>754</v>
      </c>
      <c r="B61" s="4" t="s">
        <v>762</v>
      </c>
    </row>
    <row r="62" spans="1:7">
      <c r="A62" s="4" t="s">
        <v>764</v>
      </c>
    </row>
    <row r="63" spans="1:7">
      <c r="A63" s="3" t="s">
        <v>722</v>
      </c>
    </row>
    <row r="64" spans="1:7">
      <c r="A64" s="4" t="s">
        <v>754</v>
      </c>
      <c r="B64" s="4" t="s">
        <v>758</v>
      </c>
    </row>
    <row r="65" spans="1:7">
      <c r="A65" s="4" t="s">
        <v>765</v>
      </c>
    </row>
    <row r="66" spans="1:7">
      <c r="A66" s="3" t="s">
        <v>722</v>
      </c>
    </row>
    <row r="67" spans="1:7">
      <c r="A67" s="4" t="s">
        <v>754</v>
      </c>
      <c r="B67" s="4" t="s">
        <v>758</v>
      </c>
    </row>
    <row r="68" spans="1:7">
      <c r="A68" s="4" t="s">
        <v>766</v>
      </c>
    </row>
    <row r="69" spans="1:7">
      <c r="A69" s="3" t="s">
        <v>722</v>
      </c>
    </row>
    <row r="70" spans="1:7">
      <c r="A70" s="4" t="s">
        <v>733</v>
      </c>
      <c r="E70" s="6" t="n">
        <v>160000000</v>
      </c>
    </row>
    <row r="71" spans="1:7">
      <c r="A71" s="4" t="s">
        <v>767</v>
      </c>
    </row>
    <row r="72" spans="1:7">
      <c r="A72" s="3" t="s">
        <v>722</v>
      </c>
    </row>
    <row r="73" spans="1:7">
      <c r="A73" s="4" t="s">
        <v>733</v>
      </c>
      <c r="E73" s="5" t="n">
        <v>70000000</v>
      </c>
    </row>
    <row r="74" spans="1:7">
      <c r="A74" s="4" t="s">
        <v>768</v>
      </c>
      <c r="C74" s="5" t="n">
        <v>7000000</v>
      </c>
      <c r="E74" s="5" t="n">
        <v>7000000</v>
      </c>
    </row>
    <row r="75" spans="1:7">
      <c r="A75" s="4" t="s">
        <v>769</v>
      </c>
    </row>
    <row r="76" spans="1:7">
      <c r="A76" s="3" t="s">
        <v>722</v>
      </c>
    </row>
    <row r="77" spans="1:7">
      <c r="A77" s="4" t="s">
        <v>733</v>
      </c>
      <c r="E77" s="5" t="n">
        <v>30000000</v>
      </c>
    </row>
    <row r="78" spans="1:7">
      <c r="A78" s="4" t="s">
        <v>770</v>
      </c>
    </row>
    <row r="79" spans="1:7">
      <c r="A79" s="3" t="s">
        <v>722</v>
      </c>
    </row>
    <row r="80" spans="1:7">
      <c r="A80" s="4" t="s">
        <v>733</v>
      </c>
      <c r="E80" s="5" t="n">
        <v>10000000</v>
      </c>
    </row>
    <row r="81" spans="1:7">
      <c r="A81" s="4" t="s">
        <v>768</v>
      </c>
      <c r="C81" s="5" t="n">
        <v>1000000</v>
      </c>
      <c r="E81" s="5" t="n">
        <v>1000000</v>
      </c>
    </row>
    <row r="82" spans="1:7">
      <c r="A82" s="4" t="s">
        <v>771</v>
      </c>
    </row>
    <row r="83" spans="1:7">
      <c r="A83" s="3" t="s">
        <v>722</v>
      </c>
    </row>
    <row r="84" spans="1:7">
      <c r="A84" s="4" t="s">
        <v>733</v>
      </c>
      <c r="E84" s="5" t="n">
        <v>5000000</v>
      </c>
    </row>
    <row r="85" spans="1:7">
      <c r="A85" s="4" t="s">
        <v>772</v>
      </c>
    </row>
    <row r="86" spans="1:7">
      <c r="A86" s="3" t="s">
        <v>722</v>
      </c>
    </row>
    <row r="87" spans="1:7">
      <c r="A87" s="4" t="s">
        <v>773</v>
      </c>
      <c r="C87" s="5" t="n">
        <v>45000000</v>
      </c>
      <c r="E87" s="5" t="n">
        <v>45000000</v>
      </c>
    </row>
    <row r="88" spans="1:7">
      <c r="A88" s="4" t="s">
        <v>774</v>
      </c>
    </row>
    <row r="89" spans="1:7">
      <c r="A89" s="3" t="s">
        <v>722</v>
      </c>
    </row>
    <row r="90" spans="1:7">
      <c r="A90" s="4" t="s">
        <v>730</v>
      </c>
      <c r="C90" s="5" t="n">
        <v>200000000</v>
      </c>
      <c r="E90" s="5" t="n">
        <v>200000000</v>
      </c>
    </row>
    <row r="91" spans="1:7">
      <c r="A91" s="4" t="s">
        <v>775</v>
      </c>
      <c r="C91" s="5" t="n">
        <v>12000000</v>
      </c>
      <c r="E91" s="5" t="n">
        <v>12000000</v>
      </c>
    </row>
    <row r="92" spans="1:7">
      <c r="A92" s="4" t="s">
        <v>744</v>
      </c>
      <c r="C92" s="6" t="n">
        <v>-29800000</v>
      </c>
      <c r="E92" s="6" t="n">
        <v>-200000000</v>
      </c>
    </row>
    <row r="93" spans="1:7">
      <c r="A93" s="4" t="s">
        <v>776</v>
      </c>
    </row>
    <row r="94" spans="1:7">
      <c r="A94" s="3" t="s">
        <v>722</v>
      </c>
    </row>
    <row r="95" spans="1:7">
      <c r="A95" s="4" t="s">
        <v>777</v>
      </c>
      <c r="C95" s="4" t="s">
        <v>778</v>
      </c>
      <c r="E95" s="4" t="s">
        <v>778</v>
      </c>
    </row>
    <row r="96" spans="1:7">
      <c r="A96" s="4" t="s">
        <v>779</v>
      </c>
      <c r="C96" s="4" t="s">
        <v>780</v>
      </c>
      <c r="E96" s="4" t="s">
        <v>780</v>
      </c>
    </row>
    <row r="97" spans="1:7">
      <c r="A97" s="4" t="s">
        <v>781</v>
      </c>
    </row>
    <row r="98" spans="1:7">
      <c r="A98" s="3" t="s">
        <v>722</v>
      </c>
    </row>
    <row r="99" spans="1:7">
      <c r="A99" s="4" t="s">
        <v>777</v>
      </c>
      <c r="C99" s="4" t="s">
        <v>782</v>
      </c>
      <c r="E99" s="4" t="s">
        <v>782</v>
      </c>
    </row>
    <row r="100" spans="1:7">
      <c r="A100" s="4" t="s">
        <v>779</v>
      </c>
      <c r="C100" s="4" t="s">
        <v>783</v>
      </c>
      <c r="E100" s="4" t="s">
        <v>783</v>
      </c>
    </row>
    <row r="101" spans="1:7">
      <c r="A101" s="4" t="s">
        <v>784</v>
      </c>
    </row>
    <row r="102" spans="1:7">
      <c r="A102" s="3" t="s">
        <v>722</v>
      </c>
    </row>
    <row r="103" spans="1:7">
      <c r="A103" s="4" t="s">
        <v>725</v>
      </c>
      <c r="E103" s="4" t="s">
        <v>785</v>
      </c>
    </row>
    <row r="104" spans="1:7">
      <c r="A104" s="4" t="s">
        <v>786</v>
      </c>
    </row>
    <row r="105" spans="1:7">
      <c r="A105" s="3" t="s">
        <v>722</v>
      </c>
    </row>
    <row r="106" spans="1:7">
      <c r="A106" s="4" t="s">
        <v>725</v>
      </c>
      <c r="E106" s="4" t="s">
        <v>787</v>
      </c>
    </row>
    <row r="107" spans="1:7">
      <c r="A107" s="4" t="s">
        <v>788</v>
      </c>
    </row>
    <row r="108" spans="1:7">
      <c r="A108" s="3" t="s">
        <v>722</v>
      </c>
    </row>
    <row r="109" spans="1:7">
      <c r="A109" s="4" t="s">
        <v>119</v>
      </c>
      <c r="C109" s="6" t="n">
        <v>5900000</v>
      </c>
      <c r="E109" s="6" t="n">
        <v>18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789</v>
      </c>
      <c r="B1" s="2" t="s">
        <v>107</v>
      </c>
      <c r="D1" s="2" t="s">
        <v>1</v>
      </c>
      <c r="F1" s="2" t="s">
        <v>790</v>
      </c>
    </row>
    <row r="2" spans="1:7">
      <c r="B2" s="2" t="s">
        <v>2</v>
      </c>
      <c r="C2" s="2" t="s">
        <v>108</v>
      </c>
      <c r="D2" s="2" t="s">
        <v>2</v>
      </c>
      <c r="E2" s="2" t="s">
        <v>108</v>
      </c>
      <c r="F2" s="2" t="s">
        <v>58</v>
      </c>
      <c r="G2" s="2" t="s">
        <v>100</v>
      </c>
    </row>
    <row r="3" spans="1:7">
      <c r="A3" s="3" t="s">
        <v>791</v>
      </c>
    </row>
    <row r="4" spans="1:7">
      <c r="A4" s="4" t="s">
        <v>116</v>
      </c>
      <c r="B4" s="6" t="n">
        <v>6979</v>
      </c>
      <c r="C4" s="6" t="n">
        <v>6075</v>
      </c>
      <c r="D4" s="6" t="n">
        <v>24483</v>
      </c>
      <c r="E4" s="6" t="n">
        <v>41942</v>
      </c>
    </row>
    <row r="5" spans="1:7">
      <c r="A5" s="4" t="s">
        <v>792</v>
      </c>
    </row>
    <row r="6" spans="1:7">
      <c r="A6" s="3" t="s">
        <v>791</v>
      </c>
    </row>
    <row r="7" spans="1:7">
      <c r="A7" s="4" t="s">
        <v>116</v>
      </c>
      <c r="B7" s="6" t="n">
        <v>0</v>
      </c>
      <c r="C7" s="6" t="n">
        <v>6075</v>
      </c>
      <c r="D7" s="6" t="n">
        <v>10805</v>
      </c>
      <c r="E7" s="6" t="n">
        <v>41942</v>
      </c>
      <c r="F7" s="6" t="n">
        <v>46600</v>
      </c>
      <c r="G7" s="6" t="n">
        <v>4820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3</v>
      </c>
      <c r="B1" s="2" t="s">
        <v>107</v>
      </c>
      <c r="D1" s="2" t="s">
        <v>1</v>
      </c>
      <c r="F1" s="2" t="s">
        <v>790</v>
      </c>
    </row>
    <row r="2" spans="1:7">
      <c r="B2" s="2" t="s">
        <v>2</v>
      </c>
      <c r="C2" s="2" t="s">
        <v>108</v>
      </c>
      <c r="D2" s="2" t="s">
        <v>2</v>
      </c>
      <c r="E2" s="2" t="s">
        <v>108</v>
      </c>
      <c r="F2" s="2" t="s">
        <v>58</v>
      </c>
      <c r="G2" s="2" t="s">
        <v>100</v>
      </c>
    </row>
    <row r="3" spans="1:7">
      <c r="A3" s="3" t="s">
        <v>794</v>
      </c>
    </row>
    <row r="4" spans="1:7">
      <c r="A4" s="4" t="s">
        <v>116</v>
      </c>
      <c r="B4" s="6" t="n">
        <v>6979</v>
      </c>
      <c r="C4" s="6" t="n">
        <v>6075</v>
      </c>
      <c r="D4" s="6" t="n">
        <v>24483</v>
      </c>
      <c r="E4" s="6" t="n">
        <v>41942</v>
      </c>
    </row>
    <row r="5" spans="1:7">
      <c r="A5" s="4" t="s">
        <v>792</v>
      </c>
    </row>
    <row r="6" spans="1:7">
      <c r="A6" s="3" t="s">
        <v>794</v>
      </c>
    </row>
    <row r="7" spans="1:7">
      <c r="A7" s="4" t="s">
        <v>412</v>
      </c>
      <c r="B7" s="5" t="n">
        <v>6105</v>
      </c>
      <c r="C7" s="5" t="n">
        <v>9769</v>
      </c>
      <c r="D7" s="5" t="n">
        <v>8027</v>
      </c>
      <c r="E7" s="5" t="n">
        <v>4475</v>
      </c>
      <c r="F7" s="6" t="n">
        <v>4475</v>
      </c>
    </row>
    <row r="8" spans="1:7">
      <c r="A8" s="4" t="s">
        <v>116</v>
      </c>
      <c r="B8" s="5" t="n">
        <v>0</v>
      </c>
      <c r="C8" s="5" t="n">
        <v>6075</v>
      </c>
      <c r="D8" s="5" t="n">
        <v>10805</v>
      </c>
      <c r="E8" s="5" t="n">
        <v>41942</v>
      </c>
      <c r="F8" s="5" t="n">
        <v>46600</v>
      </c>
      <c r="G8" s="6" t="n">
        <v>48200</v>
      </c>
    </row>
    <row r="9" spans="1:7">
      <c r="A9" s="4" t="s">
        <v>795</v>
      </c>
      <c r="B9" s="5" t="n">
        <v>959</v>
      </c>
      <c r="C9" s="5" t="n">
        <v>5731</v>
      </c>
      <c r="D9" s="5" t="n">
        <v>9065</v>
      </c>
      <c r="E9" s="5" t="n">
        <v>28901</v>
      </c>
    </row>
    <row r="10" spans="1:7">
      <c r="A10" s="4" t="s">
        <v>796</v>
      </c>
      <c r="B10" s="5" t="n">
        <v>0</v>
      </c>
      <c r="C10" s="5" t="n">
        <v>7</v>
      </c>
      <c r="D10" s="5" t="n">
        <v>4621</v>
      </c>
      <c r="E10" s="5" t="n">
        <v>7410</v>
      </c>
    </row>
    <row r="11" spans="1:7">
      <c r="A11" s="4" t="s">
        <v>415</v>
      </c>
      <c r="B11" s="5" t="n">
        <v>5146</v>
      </c>
      <c r="C11" s="5" t="n">
        <v>10106</v>
      </c>
      <c r="D11" s="5" t="n">
        <v>5146</v>
      </c>
      <c r="E11" s="5" t="n">
        <v>10106</v>
      </c>
      <c r="F11" s="5" t="n">
        <v>8027</v>
      </c>
      <c r="G11" s="5" t="n">
        <v>4475</v>
      </c>
    </row>
    <row r="12" spans="1:7">
      <c r="A12" s="4" t="s">
        <v>797</v>
      </c>
    </row>
    <row r="13" spans="1:7">
      <c r="A13" s="3" t="s">
        <v>794</v>
      </c>
    </row>
    <row r="14" spans="1:7">
      <c r="A14" s="4" t="s">
        <v>412</v>
      </c>
      <c r="B14" s="5" t="n">
        <v>2354</v>
      </c>
      <c r="C14" s="5" t="n">
        <v>5415</v>
      </c>
      <c r="D14" s="5" t="n">
        <v>2818</v>
      </c>
      <c r="E14" s="5" t="n">
        <v>2973</v>
      </c>
      <c r="F14" s="5" t="n">
        <v>2973</v>
      </c>
    </row>
    <row r="15" spans="1:7">
      <c r="A15" s="4" t="s">
        <v>116</v>
      </c>
      <c r="B15" s="5" t="n">
        <v>0</v>
      </c>
      <c r="C15" s="5" t="n">
        <v>665</v>
      </c>
      <c r="D15" s="5" t="n">
        <v>2971</v>
      </c>
      <c r="E15" s="5" t="n">
        <v>15655</v>
      </c>
    </row>
    <row r="16" spans="1:7">
      <c r="A16" s="4" t="s">
        <v>795</v>
      </c>
      <c r="B16" s="5" t="n">
        <v>192</v>
      </c>
      <c r="C16" s="5" t="n">
        <v>810</v>
      </c>
      <c r="D16" s="5" t="n">
        <v>1374</v>
      </c>
      <c r="E16" s="5" t="n">
        <v>11413</v>
      </c>
    </row>
    <row r="17" spans="1:7">
      <c r="A17" s="4" t="s">
        <v>796</v>
      </c>
      <c r="B17" s="5" t="n">
        <v>0</v>
      </c>
      <c r="C17" s="5" t="n">
        <v>7</v>
      </c>
      <c r="D17" s="5" t="n">
        <v>2253</v>
      </c>
      <c r="E17" s="5" t="n">
        <v>1952</v>
      </c>
    </row>
    <row r="18" spans="1:7">
      <c r="A18" s="4" t="s">
        <v>415</v>
      </c>
      <c r="B18" s="5" t="n">
        <v>2162</v>
      </c>
      <c r="C18" s="5" t="n">
        <v>5263</v>
      </c>
      <c r="D18" s="5" t="n">
        <v>2162</v>
      </c>
      <c r="E18" s="5" t="n">
        <v>5263</v>
      </c>
      <c r="F18" s="5" t="n">
        <v>2818</v>
      </c>
      <c r="G18" s="5" t="n">
        <v>2973</v>
      </c>
    </row>
    <row r="19" spans="1:7">
      <c r="A19" s="4" t="s">
        <v>798</v>
      </c>
    </row>
    <row r="20" spans="1:7">
      <c r="A20" s="3" t="s">
        <v>794</v>
      </c>
    </row>
    <row r="21" spans="1:7">
      <c r="A21" s="4" t="s">
        <v>412</v>
      </c>
      <c r="B21" s="5" t="n">
        <v>1397</v>
      </c>
      <c r="C21" s="5" t="n">
        <v>1518</v>
      </c>
      <c r="D21" s="5" t="n">
        <v>2198</v>
      </c>
      <c r="E21" s="5" t="n">
        <v>185</v>
      </c>
      <c r="F21" s="5" t="n">
        <v>185</v>
      </c>
    </row>
    <row r="22" spans="1:7">
      <c r="A22" s="4" t="s">
        <v>116</v>
      </c>
      <c r="B22" s="5" t="n">
        <v>0</v>
      </c>
      <c r="C22" s="5" t="n">
        <v>4133</v>
      </c>
      <c r="D22" s="5" t="n">
        <v>485</v>
      </c>
      <c r="E22" s="5" t="n">
        <v>9410</v>
      </c>
    </row>
    <row r="23" spans="1:7">
      <c r="A23" s="4" t="s">
        <v>795</v>
      </c>
      <c r="B23" s="5" t="n">
        <v>82</v>
      </c>
      <c r="C23" s="5" t="n">
        <v>3650</v>
      </c>
      <c r="D23" s="5" t="n">
        <v>1368</v>
      </c>
      <c r="E23" s="5" t="n">
        <v>7594</v>
      </c>
    </row>
    <row r="24" spans="1:7">
      <c r="A24" s="4" t="s">
        <v>796</v>
      </c>
      <c r="B24" s="5" t="n">
        <v>0</v>
      </c>
      <c r="C24" s="5" t="n">
        <v>0</v>
      </c>
      <c r="D24" s="5" t="n">
        <v>0</v>
      </c>
      <c r="E24" s="5" t="n">
        <v>0</v>
      </c>
    </row>
    <row r="25" spans="1:7">
      <c r="A25" s="4" t="s">
        <v>415</v>
      </c>
      <c r="B25" s="5" t="n">
        <v>1315</v>
      </c>
      <c r="C25" s="5" t="n">
        <v>2001</v>
      </c>
      <c r="D25" s="5" t="n">
        <v>1315</v>
      </c>
      <c r="E25" s="5" t="n">
        <v>2001</v>
      </c>
      <c r="F25" s="5" t="n">
        <v>2198</v>
      </c>
      <c r="G25" s="5" t="n">
        <v>185</v>
      </c>
    </row>
    <row r="26" spans="1:7">
      <c r="A26" s="4" t="s">
        <v>799</v>
      </c>
    </row>
    <row r="27" spans="1:7">
      <c r="A27" s="3" t="s">
        <v>794</v>
      </c>
    </row>
    <row r="28" spans="1:7">
      <c r="A28" s="4" t="s">
        <v>412</v>
      </c>
      <c r="B28" s="5" t="n">
        <v>2354</v>
      </c>
      <c r="C28" s="5" t="n">
        <v>2836</v>
      </c>
      <c r="D28" s="5" t="n">
        <v>3011</v>
      </c>
      <c r="E28" s="5" t="n">
        <v>1317</v>
      </c>
      <c r="F28" s="5" t="n">
        <v>1317</v>
      </c>
    </row>
    <row r="29" spans="1:7">
      <c r="A29" s="4" t="s">
        <v>116</v>
      </c>
      <c r="B29" s="5" t="n">
        <v>0</v>
      </c>
      <c r="C29" s="5" t="n">
        <v>1277</v>
      </c>
      <c r="D29" s="5" t="n">
        <v>7349</v>
      </c>
      <c r="E29" s="5" t="n">
        <v>16877</v>
      </c>
    </row>
    <row r="30" spans="1:7">
      <c r="A30" s="4" t="s">
        <v>795</v>
      </c>
      <c r="B30" s="5" t="n">
        <v>685</v>
      </c>
      <c r="C30" s="5" t="n">
        <v>1271</v>
      </c>
      <c r="D30" s="5" t="n">
        <v>6323</v>
      </c>
      <c r="E30" s="5" t="n">
        <v>9894</v>
      </c>
    </row>
    <row r="31" spans="1:7">
      <c r="A31" s="4" t="s">
        <v>796</v>
      </c>
      <c r="B31" s="5" t="n">
        <v>0</v>
      </c>
      <c r="C31" s="5" t="n">
        <v>0</v>
      </c>
      <c r="D31" s="5" t="n">
        <v>2368</v>
      </c>
      <c r="E31" s="5" t="n">
        <v>5458</v>
      </c>
    </row>
    <row r="32" spans="1:7">
      <c r="A32" s="4" t="s">
        <v>415</v>
      </c>
      <c r="B32" s="5" t="n">
        <v>1669</v>
      </c>
      <c r="C32" s="6" t="n">
        <v>2842</v>
      </c>
      <c r="D32" s="5" t="n">
        <v>1669</v>
      </c>
      <c r="E32" s="6" t="n">
        <v>2842</v>
      </c>
      <c r="F32" s="5" t="n">
        <v>3011</v>
      </c>
      <c r="G32" s="6" t="n">
        <v>1317</v>
      </c>
    </row>
    <row r="33" spans="1:7">
      <c r="A33" s="4" t="s">
        <v>800</v>
      </c>
    </row>
    <row r="34" spans="1:7">
      <c r="A34" s="3" t="s">
        <v>794</v>
      </c>
    </row>
    <row r="35" spans="1:7">
      <c r="A35" s="4" t="s">
        <v>412</v>
      </c>
      <c r="B35" s="5" t="n">
        <v>4502</v>
      </c>
      <c r="D35" s="5" t="n">
        <v>0</v>
      </c>
    </row>
    <row r="36" spans="1:7">
      <c r="A36" s="4" t="s">
        <v>116</v>
      </c>
      <c r="B36" s="5" t="n">
        <v>6979</v>
      </c>
      <c r="D36" s="5" t="n">
        <v>13678</v>
      </c>
    </row>
    <row r="37" spans="1:7">
      <c r="A37" s="4" t="s">
        <v>795</v>
      </c>
      <c r="B37" s="5" t="n">
        <v>4048</v>
      </c>
      <c r="D37" s="5" t="n">
        <v>6245</v>
      </c>
    </row>
    <row r="38" spans="1:7">
      <c r="A38" s="4" t="s">
        <v>415</v>
      </c>
      <c r="B38" s="5" t="n">
        <v>7433</v>
      </c>
      <c r="D38" s="5" t="n">
        <v>7433</v>
      </c>
      <c r="F38" s="5" t="n">
        <v>0</v>
      </c>
    </row>
    <row r="39" spans="1:7">
      <c r="A39" s="4" t="s">
        <v>801</v>
      </c>
    </row>
    <row r="40" spans="1:7">
      <c r="A40" s="3" t="s">
        <v>794</v>
      </c>
    </row>
    <row r="41" spans="1:7">
      <c r="A41" s="4" t="s">
        <v>412</v>
      </c>
      <c r="B41" s="5" t="n">
        <v>730</v>
      </c>
      <c r="D41" s="5" t="n">
        <v>0</v>
      </c>
    </row>
    <row r="42" spans="1:7">
      <c r="A42" s="4" t="s">
        <v>116</v>
      </c>
      <c r="B42" s="5" t="n">
        <v>2411</v>
      </c>
      <c r="D42" s="5" t="n">
        <v>5049</v>
      </c>
    </row>
    <row r="43" spans="1:7">
      <c r="A43" s="4" t="s">
        <v>795</v>
      </c>
      <c r="B43" s="5" t="n">
        <v>962</v>
      </c>
      <c r="D43" s="5" t="n">
        <v>2870</v>
      </c>
    </row>
    <row r="44" spans="1:7">
      <c r="A44" s="4" t="s">
        <v>415</v>
      </c>
      <c r="B44" s="5" t="n">
        <v>2179</v>
      </c>
      <c r="D44" s="5" t="n">
        <v>2179</v>
      </c>
      <c r="F44" s="5" t="n">
        <v>0</v>
      </c>
    </row>
    <row r="45" spans="1:7">
      <c r="A45" s="4" t="s">
        <v>802</v>
      </c>
    </row>
    <row r="46" spans="1:7">
      <c r="A46" s="3" t="s">
        <v>794</v>
      </c>
    </row>
    <row r="47" spans="1:7">
      <c r="A47" s="4" t="s">
        <v>412</v>
      </c>
      <c r="B47" s="5" t="n">
        <v>3772</v>
      </c>
      <c r="D47" s="5" t="n">
        <v>0</v>
      </c>
    </row>
    <row r="48" spans="1:7">
      <c r="A48" s="4" t="s">
        <v>116</v>
      </c>
      <c r="B48" s="5" t="n">
        <v>4568</v>
      </c>
      <c r="D48" s="5" t="n">
        <v>8629</v>
      </c>
    </row>
    <row r="49" spans="1:7">
      <c r="A49" s="4" t="s">
        <v>795</v>
      </c>
      <c r="B49" s="5" t="n">
        <v>3086</v>
      </c>
      <c r="D49" s="5" t="n">
        <v>3375</v>
      </c>
    </row>
    <row r="50" spans="1:7">
      <c r="A50" s="4" t="s">
        <v>415</v>
      </c>
      <c r="B50" s="6" t="n">
        <v>5254</v>
      </c>
      <c r="D50" s="6" t="n">
        <v>5254</v>
      </c>
      <c r="F50" s="6" t="n">
        <v>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3</v>
      </c>
      <c r="B1" s="2" t="s">
        <v>107</v>
      </c>
      <c r="D1" s="2" t="s">
        <v>1</v>
      </c>
      <c r="F1" s="2" t="s">
        <v>790</v>
      </c>
    </row>
    <row r="2" spans="1:7">
      <c r="B2" s="2" t="s">
        <v>2</v>
      </c>
      <c r="C2" s="2" t="s">
        <v>108</v>
      </c>
      <c r="D2" s="2" t="s">
        <v>2</v>
      </c>
      <c r="E2" s="2" t="s">
        <v>108</v>
      </c>
      <c r="F2" s="2" t="s">
        <v>58</v>
      </c>
      <c r="G2" s="2" t="s">
        <v>100</v>
      </c>
    </row>
    <row r="3" spans="1:7">
      <c r="A3" s="3" t="s">
        <v>791</v>
      </c>
    </row>
    <row r="4" spans="1:7">
      <c r="A4" s="4" t="s">
        <v>116</v>
      </c>
      <c r="B4" s="6" t="n">
        <v>6979</v>
      </c>
      <c r="C4" s="6" t="n">
        <v>6075</v>
      </c>
      <c r="D4" s="6" t="n">
        <v>24483</v>
      </c>
      <c r="E4" s="6" t="n">
        <v>41942</v>
      </c>
    </row>
    <row r="5" spans="1:7">
      <c r="A5" s="4" t="s">
        <v>800</v>
      </c>
    </row>
    <row r="6" spans="1:7">
      <c r="A6" s="3" t="s">
        <v>791</v>
      </c>
    </row>
    <row r="7" spans="1:7">
      <c r="A7" s="4" t="s">
        <v>116</v>
      </c>
      <c r="B7" s="5" t="n">
        <v>6979</v>
      </c>
      <c r="D7" s="5" t="n">
        <v>13678</v>
      </c>
    </row>
    <row r="8" spans="1:7">
      <c r="A8" s="4" t="s">
        <v>804</v>
      </c>
    </row>
    <row r="9" spans="1:7">
      <c r="A9" s="3" t="s">
        <v>791</v>
      </c>
    </row>
    <row r="10" spans="1:7">
      <c r="A10" s="4" t="s">
        <v>116</v>
      </c>
      <c r="B10" s="5" t="n">
        <v>549</v>
      </c>
      <c r="D10" s="5" t="n">
        <v>549</v>
      </c>
    </row>
    <row r="11" spans="1:7">
      <c r="A11" s="4" t="s">
        <v>805</v>
      </c>
    </row>
    <row r="12" spans="1:7">
      <c r="A12" s="3" t="s">
        <v>791</v>
      </c>
    </row>
    <row r="13" spans="1:7">
      <c r="A13" s="4" t="s">
        <v>116</v>
      </c>
      <c r="B13" s="5" t="n">
        <v>3286</v>
      </c>
      <c r="D13" s="5" t="n">
        <v>8680</v>
      </c>
    </row>
    <row r="14" spans="1:7">
      <c r="A14" s="4" t="s">
        <v>806</v>
      </c>
    </row>
    <row r="15" spans="1:7">
      <c r="A15" s="3" t="s">
        <v>791</v>
      </c>
    </row>
    <row r="16" spans="1:7">
      <c r="A16" s="4" t="s">
        <v>116</v>
      </c>
      <c r="B16" s="5" t="n">
        <v>136</v>
      </c>
      <c r="D16" s="5" t="n">
        <v>136</v>
      </c>
    </row>
    <row r="17" spans="1:7">
      <c r="A17" s="4" t="s">
        <v>807</v>
      </c>
    </row>
    <row r="18" spans="1:7">
      <c r="A18" s="3" t="s">
        <v>791</v>
      </c>
    </row>
    <row r="19" spans="1:7">
      <c r="A19" s="4" t="s">
        <v>116</v>
      </c>
      <c r="B19" s="5" t="n">
        <v>3008</v>
      </c>
      <c r="D19" s="5" t="n">
        <v>4313</v>
      </c>
    </row>
    <row r="20" spans="1:7">
      <c r="A20" s="4" t="s">
        <v>792</v>
      </c>
    </row>
    <row r="21" spans="1:7">
      <c r="A21" s="3" t="s">
        <v>791</v>
      </c>
    </row>
    <row r="22" spans="1:7">
      <c r="A22" s="4" t="s">
        <v>116</v>
      </c>
      <c r="B22" s="5" t="n">
        <v>0</v>
      </c>
      <c r="C22" s="5" t="n">
        <v>6075</v>
      </c>
      <c r="D22" s="5" t="n">
        <v>10805</v>
      </c>
      <c r="E22" s="5" t="n">
        <v>41942</v>
      </c>
      <c r="F22" s="6" t="n">
        <v>46600</v>
      </c>
      <c r="G22" s="6" t="n">
        <v>48200</v>
      </c>
    </row>
    <row r="23" spans="1:7">
      <c r="A23" s="4" t="s">
        <v>808</v>
      </c>
    </row>
    <row r="24" spans="1:7">
      <c r="A24" s="3" t="s">
        <v>791</v>
      </c>
    </row>
    <row r="25" spans="1:7">
      <c r="A25" s="4" t="s">
        <v>116</v>
      </c>
      <c r="B25" s="5" t="n">
        <v>0</v>
      </c>
      <c r="C25" s="5" t="n">
        <v>444</v>
      </c>
      <c r="D25" s="5" t="n">
        <v>2941</v>
      </c>
      <c r="E25" s="5" t="n">
        <v>16981</v>
      </c>
    </row>
    <row r="26" spans="1:7">
      <c r="A26" s="4" t="s">
        <v>809</v>
      </c>
    </row>
    <row r="27" spans="1:7">
      <c r="A27" s="3" t="s">
        <v>791</v>
      </c>
    </row>
    <row r="28" spans="1:7">
      <c r="A28" s="4" t="s">
        <v>116</v>
      </c>
      <c r="B28" s="5" t="n">
        <v>0</v>
      </c>
      <c r="C28" s="5" t="n">
        <v>1761</v>
      </c>
      <c r="D28" s="5" t="n">
        <v>1272</v>
      </c>
      <c r="E28" s="5" t="n">
        <v>7479</v>
      </c>
    </row>
    <row r="29" spans="1:7">
      <c r="A29" s="4" t="s">
        <v>810</v>
      </c>
    </row>
    <row r="30" spans="1:7">
      <c r="A30" s="3" t="s">
        <v>791</v>
      </c>
    </row>
    <row r="31" spans="1:7">
      <c r="A31" s="4" t="s">
        <v>116</v>
      </c>
      <c r="B31" s="5" t="n">
        <v>0</v>
      </c>
      <c r="C31" s="5" t="n">
        <v>382</v>
      </c>
      <c r="D31" s="5" t="n">
        <v>793</v>
      </c>
      <c r="E31" s="5" t="n">
        <v>1714</v>
      </c>
    </row>
    <row r="32" spans="1:7">
      <c r="A32" s="4" t="s">
        <v>811</v>
      </c>
    </row>
    <row r="33" spans="1:7">
      <c r="A33" s="3" t="s">
        <v>791</v>
      </c>
    </row>
    <row r="34" spans="1:7">
      <c r="A34" s="4" t="s">
        <v>116</v>
      </c>
      <c r="B34" s="6" t="n">
        <v>0</v>
      </c>
      <c r="C34" s="6" t="n">
        <v>3488</v>
      </c>
      <c r="D34" s="6" t="n">
        <v>5799</v>
      </c>
      <c r="E34" s="6" t="n">
        <v>15768</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12</v>
      </c>
      <c r="B1" s="1" t="s">
        <v>813</v>
      </c>
      <c r="C1" s="2" t="s">
        <v>814</v>
      </c>
    </row>
    <row r="2" spans="1:3">
      <c r="A2" s="4" t="s">
        <v>815</v>
      </c>
    </row>
    <row r="3" spans="1:3">
      <c r="A3" s="4" t="s">
        <v>816</v>
      </c>
      <c r="B3" s="4" t="s">
        <v>817</v>
      </c>
      <c r="C3" s="6" t="n">
        <v>-26542000</v>
      </c>
    </row>
    <row r="4" spans="1:3">
      <c r="A4" s="4" t="s">
        <v>818</v>
      </c>
    </row>
    <row r="5" spans="1:3">
      <c r="A5" s="4" t="s">
        <v>816</v>
      </c>
      <c r="B5" s="4" t="s">
        <v>817</v>
      </c>
      <c r="C5" s="6" t="n">
        <v>-294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0:15Z</dcterms:created>
  <dcterms:modified xmlns:dcterms="http://purl.org/dc/terms/" xmlns:xsi="http://www.w3.org/2001/XMLSchema-instance" xsi:type="dcterms:W3CDTF">2019-11-07T16:20:15Z</dcterms:modified>
</cp:coreProperties>
</file>